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Summary of Significant Accounti"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Derivative Instruments and Hedg" sheetId="13" state="visible" r:id="rId13"/>
    <sheet xmlns:r="http://schemas.openxmlformats.org/officeDocument/2006/relationships" name="Share-Based Compensation" sheetId="14" state="visible" r:id="rId14"/>
    <sheet xmlns:r="http://schemas.openxmlformats.org/officeDocument/2006/relationships" name="Retirement Plans" sheetId="15" state="visible" r:id="rId15"/>
    <sheet xmlns:r="http://schemas.openxmlformats.org/officeDocument/2006/relationships" name="Accounts Receivable Securitizat"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Segment and Geographic Informat" sheetId="19" state="visible" r:id="rId19"/>
    <sheet xmlns:r="http://schemas.openxmlformats.org/officeDocument/2006/relationships" name="Fair Value Measurements" sheetId="20" state="visible" r:id="rId20"/>
    <sheet xmlns:r="http://schemas.openxmlformats.org/officeDocument/2006/relationships" name="Restructuring Charges" sheetId="21" state="visible" r:id="rId21"/>
    <sheet xmlns:r="http://schemas.openxmlformats.org/officeDocument/2006/relationships" name="Discontinued Operations" sheetId="22" state="visible" r:id="rId22"/>
    <sheet xmlns:r="http://schemas.openxmlformats.org/officeDocument/2006/relationships" name="Divestiture" sheetId="23" state="visible" r:id="rId23"/>
    <sheet xmlns:r="http://schemas.openxmlformats.org/officeDocument/2006/relationships" name="Commitments and Contingencies" sheetId="24" state="visible" r:id="rId24"/>
    <sheet xmlns:r="http://schemas.openxmlformats.org/officeDocument/2006/relationships" name="Schedule II Valuation and Quali"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Share-Based Compensation (Table" sheetId="30" state="visible" r:id="rId30"/>
    <sheet xmlns:r="http://schemas.openxmlformats.org/officeDocument/2006/relationships" name="Retirement Plans (Tables)" sheetId="31" state="visible" r:id="rId31"/>
    <sheet xmlns:r="http://schemas.openxmlformats.org/officeDocument/2006/relationships" name="Accumulated Other Comprehensi32" sheetId="32" state="visible" r:id="rId32"/>
    <sheet xmlns:r="http://schemas.openxmlformats.org/officeDocument/2006/relationships" name="Income Taxes (Tables)" sheetId="33" state="visible" r:id="rId33"/>
    <sheet xmlns:r="http://schemas.openxmlformats.org/officeDocument/2006/relationships" name="Segment and Geographic Inform34" sheetId="34" state="visible" r:id="rId34"/>
    <sheet xmlns:r="http://schemas.openxmlformats.org/officeDocument/2006/relationships" name="Restructuring Charges (Tables)" sheetId="35" state="visible" r:id="rId35"/>
    <sheet xmlns:r="http://schemas.openxmlformats.org/officeDocument/2006/relationships" name="Discontinued Operations (Tables" sheetId="36" state="visible" r:id="rId36"/>
    <sheet xmlns:r="http://schemas.openxmlformats.org/officeDocument/2006/relationships" name="Summary of Significant Accoun37" sheetId="37" state="visible" r:id="rId37"/>
    <sheet xmlns:r="http://schemas.openxmlformats.org/officeDocument/2006/relationships" name="Goodwill and Intangible Asset38" sheetId="38" state="visible" r:id="rId38"/>
    <sheet xmlns:r="http://schemas.openxmlformats.org/officeDocument/2006/relationships" name="Debt (Details)" sheetId="39" state="visible" r:id="rId39"/>
    <sheet xmlns:r="http://schemas.openxmlformats.org/officeDocument/2006/relationships" name="Derivative Instruments and He40" sheetId="40" state="visible" r:id="rId40"/>
    <sheet xmlns:r="http://schemas.openxmlformats.org/officeDocument/2006/relationships" name="Share-Based Compensation (Detai" sheetId="41" state="visible" r:id="rId41"/>
    <sheet xmlns:r="http://schemas.openxmlformats.org/officeDocument/2006/relationships" name="Retirement Plans (Details)" sheetId="42" state="visible" r:id="rId42"/>
    <sheet xmlns:r="http://schemas.openxmlformats.org/officeDocument/2006/relationships" name="Accounts Receivable Securitiz43" sheetId="43" state="visible" r:id="rId43"/>
    <sheet xmlns:r="http://schemas.openxmlformats.org/officeDocument/2006/relationships" name="Accumulated Other Comprehensi44" sheetId="44" state="visible" r:id="rId44"/>
    <sheet xmlns:r="http://schemas.openxmlformats.org/officeDocument/2006/relationships" name="Income Taxes (Details)" sheetId="45" state="visible" r:id="rId45"/>
    <sheet xmlns:r="http://schemas.openxmlformats.org/officeDocument/2006/relationships" name="Segment and Geographic Inform46" sheetId="46" state="visible" r:id="rId46"/>
    <sheet xmlns:r="http://schemas.openxmlformats.org/officeDocument/2006/relationships" name="Segment and Geographic Inform47" sheetId="47" state="visible" r:id="rId47"/>
    <sheet xmlns:r="http://schemas.openxmlformats.org/officeDocument/2006/relationships" name="Segment and Geographic Inform48" sheetId="48" state="visible" r:id="rId48"/>
    <sheet xmlns:r="http://schemas.openxmlformats.org/officeDocument/2006/relationships" name="Fair Value Measurements (Detail" sheetId="49" state="visible" r:id="rId49"/>
    <sheet xmlns:r="http://schemas.openxmlformats.org/officeDocument/2006/relationships" name="Restructuring Charges (Details)" sheetId="50" state="visible" r:id="rId50"/>
    <sheet xmlns:r="http://schemas.openxmlformats.org/officeDocument/2006/relationships" name="Discontinued Operations (Detail" sheetId="51" state="visible" r:id="rId51"/>
    <sheet xmlns:r="http://schemas.openxmlformats.org/officeDocument/2006/relationships" name="Divestiture (Details)" sheetId="52" state="visible" r:id="rId52"/>
    <sheet xmlns:r="http://schemas.openxmlformats.org/officeDocument/2006/relationships" name="Commitments and Contingencies (" sheetId="53" state="visible" r:id="rId53"/>
    <sheet xmlns:r="http://schemas.openxmlformats.org/officeDocument/2006/relationships" name="Schedule II Valuation and Qua54" sheetId="54" state="visible" r:id="rId54"/>
  </sheets>
  <definedNames/>
  <calcPr calcId="124519" fullCalcOnLoad="1"/>
</workbook>
</file>

<file path=xl/sharedStrings.xml><?xml version="1.0" encoding="utf-8"?>
<sst xmlns="http://schemas.openxmlformats.org/spreadsheetml/2006/main" uniqueCount="820">
  <si>
    <t>Document and Entity Information - USD ($)</t>
  </si>
  <si>
    <t>12 Months Ended</t>
  </si>
  <si>
    <t>Dec. 31, 2017</t>
  </si>
  <si>
    <t>Feb. 15, 2018</t>
  </si>
  <si>
    <t>Jun. 30, 2017</t>
  </si>
  <si>
    <t>Document and Entity Information [Abstract]</t>
  </si>
  <si>
    <t>Entity Registrant Name</t>
  </si>
  <si>
    <t>SENSIENT TECHNOLOGIES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STATEMENTS OF EARNINGS - USD ($) shares in Thousands, $ in Thousands</t>
  </si>
  <si>
    <t>Dec. 31, 2016</t>
  </si>
  <si>
    <t>Dec. 31, 2015</t>
  </si>
  <si>
    <t>CONSOLIDATED STATEMENTS OF EARNINGS [Abstract]</t>
  </si>
  <si>
    <t>Revenue</t>
  </si>
  <si>
    <t>Cost of products sold</t>
  </si>
  <si>
    <t>Selling and administrative expenses</t>
  </si>
  <si>
    <t>Operating income</t>
  </si>
  <si>
    <t>Interest expense</t>
  </si>
  <si>
    <t>Earnings before income taxes</t>
  </si>
  <si>
    <t>Income taxes</t>
  </si>
  <si>
    <t>Earnings from continuing operations</t>
  </si>
  <si>
    <t>Gain (Loss) from discontinued operations, net of tax</t>
  </si>
  <si>
    <t>Net earnings</t>
  </si>
  <si>
    <t>Basic:</t>
  </si>
  <si>
    <t>Continuing operations (in dollars per share)</t>
  </si>
  <si>
    <t>Discontinued operations (in dollars per share)</t>
  </si>
  <si>
    <t>Earnings per common share (in dollars per share)</t>
  </si>
  <si>
    <t>Diluted:</t>
  </si>
  <si>
    <t>Weighted average number of common shares outstanding:</t>
  </si>
  <si>
    <t>Basic (in shares)</t>
  </si>
  <si>
    <t>Diluted (in shares)</t>
  </si>
  <si>
    <t>CONSOLIDATED STATEMENTS OF COMPREHENSIVE INCOME - USD ($) $ in Thousands</t>
  </si>
  <si>
    <t>CONSOLIDATED STATEMENTS OF COMPREHENSIVE INCOME [Abstract]</t>
  </si>
  <si>
    <t>Cash flow hedges adjustment, net of tax of $10, $89 and $61, respectively</t>
  </si>
  <si>
    <t>Pension adjustment, net of tax of $778, $785 and $613, respectively</t>
  </si>
  <si>
    <t>Foreign currency translation on net investment hedges</t>
  </si>
  <si>
    <t>Tax effect of current year activity on net investment hedges</t>
  </si>
  <si>
    <t>Foreign currency translation on long-term intercompany loans</t>
  </si>
  <si>
    <t>Reclassification of cumulative translation to net earnings</t>
  </si>
  <si>
    <t>Other foreign currency translation</t>
  </si>
  <si>
    <t>Total comprehensive income</t>
  </si>
  <si>
    <t>CONSOLIDATED STATEMENTS OF COMPREHENSIVE INCOME (Parenthetical) - USD ($) $ in Thousands</t>
  </si>
  <si>
    <t>Cash flow hedges adjustment, tax amount</t>
  </si>
  <si>
    <t>Pension adjustment, tax amount</t>
  </si>
  <si>
    <t>CONSOLIDATED BALANCE SHEETS - USD ($) $ in Thousands</t>
  </si>
  <si>
    <t>Current Assets:</t>
  </si>
  <si>
    <t>Cash and cash equivalents</t>
  </si>
  <si>
    <t>Trade accounts receivable, less allowance for losses of $6,000 and $4,836, respectively</t>
  </si>
  <si>
    <t>Inventories</t>
  </si>
  <si>
    <t>Prepaid expenses and other current assets</t>
  </si>
  <si>
    <t>Assets held for sale</t>
  </si>
  <si>
    <t>Total current assets</t>
  </si>
  <si>
    <t>Other assets</t>
  </si>
  <si>
    <t>Deferred tax assets</t>
  </si>
  <si>
    <t>Intangible assets - at cost, less accumulated amortization of $17,432 and $16,314, respectively</t>
  </si>
  <si>
    <t>Goodwill</t>
  </si>
  <si>
    <t>Property, Plant and Equipment:</t>
  </si>
  <si>
    <t>Land</t>
  </si>
  <si>
    <t>Buildings</t>
  </si>
  <si>
    <t>Machinery and equipment</t>
  </si>
  <si>
    <t>Construction in progress</t>
  </si>
  <si>
    <t>Property, plant and equipment, gross</t>
  </si>
  <si>
    <t>Less accumulated depreciation</t>
  </si>
  <si>
    <t>Property, plant and equipment, net</t>
  </si>
  <si>
    <t>Total assets</t>
  </si>
  <si>
    <t>Current Liabilities:</t>
  </si>
  <si>
    <t>Trade accounts payable</t>
  </si>
  <si>
    <t>Accrued salaries, wages and withholdings from employees</t>
  </si>
  <si>
    <t>Other accrued expenses</t>
  </si>
  <si>
    <t>Short-term borrowings</t>
  </si>
  <si>
    <t>Liabilities held for sale</t>
  </si>
  <si>
    <t>Total current liabilities</t>
  </si>
  <si>
    <t>Deferred income taxes</t>
  </si>
  <si>
    <t>Other liabilities</t>
  </si>
  <si>
    <t>Accrued employee and retiree benefits</t>
  </si>
  <si>
    <t>Long-term debt</t>
  </si>
  <si>
    <t>Shareholders' Equity:</t>
  </si>
  <si>
    <t>Common stock, par value $0.10 a share, authorized 100,000,000 shares; issued 53,954,874 shares</t>
  </si>
  <si>
    <t>Additional paid-in capital</t>
  </si>
  <si>
    <t>Earnings reinvested in the business</t>
  </si>
  <si>
    <t>Treasury stock, 10,759,291 and 9,716,504 shares, respectively, at cost</t>
  </si>
  <si>
    <t>Accumulated other comprehensive loss</t>
  </si>
  <si>
    <t>Total shareholders' equity</t>
  </si>
  <si>
    <t>Total liabilities and shareholders' equity</t>
  </si>
  <si>
    <t>CONSOLIDATED BALANCE SHEETS (Parenthetical) - USD ($) $ in Thousands</t>
  </si>
  <si>
    <t>Trade accounts receivable, allowance for losses</t>
  </si>
  <si>
    <t>Intangible assets, accumulated amortization</t>
  </si>
  <si>
    <t>Common stock, par value (in dollars per share)</t>
  </si>
  <si>
    <t>Common stock, shares authorized (in shares)</t>
  </si>
  <si>
    <t>Common stock, shares issued (in shares)</t>
  </si>
  <si>
    <t>Treasury stock, shares (in shares)</t>
  </si>
  <si>
    <t>CONSOLIDATED STATEMENTS OF CASH FLOWS - USD ($)</t>
  </si>
  <si>
    <t>Cash Flows from Operating Activities</t>
  </si>
  <si>
    <t>Adjustments to arrive at net cash provided by operating activities:</t>
  </si>
  <si>
    <t>Depreciation and amortization</t>
  </si>
  <si>
    <t>Share-based compensation</t>
  </si>
  <si>
    <t>Net loss on assets</t>
  </si>
  <si>
    <t>Loss on divestiture of business</t>
  </si>
  <si>
    <t>Liquidation of foreign entity</t>
  </si>
  <si>
    <t>Changes in operating assets and liabilities:</t>
  </si>
  <si>
    <t>Trade accounts receivable</t>
  </si>
  <si>
    <t>Prepaid expenses and other assets</t>
  </si>
  <si>
    <t>Accounts payable and other accrued expenses</t>
  </si>
  <si>
    <t>Net cash provided by operating activities</t>
  </si>
  <si>
    <t>Cash flows from investing activities:</t>
  </si>
  <si>
    <t>Acquisition of property, plant and equipment</t>
  </si>
  <si>
    <t>Proceeds from sale of assets</t>
  </si>
  <si>
    <t>Proceeds from divesture of business</t>
  </si>
  <si>
    <t>Acquisition of new business</t>
  </si>
  <si>
    <t>Other investing activities</t>
  </si>
  <si>
    <t>Net cash used in investing activities</t>
  </si>
  <si>
    <t>Cash Flows from Financing Activities</t>
  </si>
  <si>
    <t>Proceeds from additional borrowings</t>
  </si>
  <si>
    <t>Debt payments</t>
  </si>
  <si>
    <t>Purchase of treasury stock</t>
  </si>
  <si>
    <t>Dividends paid</t>
  </si>
  <si>
    <t>Other financing activities</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Cash paid during the year for:</t>
  </si>
  <si>
    <t>Interest</t>
  </si>
  <si>
    <t>Capitalized interest</t>
  </si>
  <si>
    <t>CONSOLIDATED STATEMENTS OF SHAREHOLDERS' EQUITY - USD ($) $ in Thousands</t>
  </si>
  <si>
    <t>Common Stock [Member]</t>
  </si>
  <si>
    <t>Additional Paid-in Capital [Member]</t>
  </si>
  <si>
    <t>Earnings Reinvested in the Business [Member]</t>
  </si>
  <si>
    <t>Treasury Stock [Member]</t>
  </si>
  <si>
    <t>Accumulated Other Comprehensive (Loss) Income [Member]</t>
  </si>
  <si>
    <t>Total</t>
  </si>
  <si>
    <t>Beginning balance at Dec. 31, 2014</t>
  </si>
  <si>
    <t>Beginning Balance (in shares) at Dec. 31, 2014</t>
  </si>
  <si>
    <t>Other comprehensive income</t>
  </si>
  <si>
    <t>Cash dividends paid</t>
  </si>
  <si>
    <t>Stock options exercised</t>
  </si>
  <si>
    <t>Stock options exercised (in shares)</t>
  </si>
  <si>
    <t>Non-vested stock issued upon vesting</t>
  </si>
  <si>
    <t>Non-vested stock issued upon vesting (in shares)</t>
  </si>
  <si>
    <t>Benefit plans</t>
  </si>
  <si>
    <t>Benefit plans (in shares)</t>
  </si>
  <si>
    <t>Purchase of treasury stock (in shares)</t>
  </si>
  <si>
    <t>Other</t>
  </si>
  <si>
    <t>Other (in shares)</t>
  </si>
  <si>
    <t>Ending balance at Dec. 31, 2015</t>
  </si>
  <si>
    <t>Ending Balance (in shares) at Dec. 31, 2015</t>
  </si>
  <si>
    <t>Ending balance at Dec. 31, 2016</t>
  </si>
  <si>
    <t>Ending Balance (in shares) at Dec. 31, 2016</t>
  </si>
  <si>
    <t>Ending balance at Dec. 31, 2017</t>
  </si>
  <si>
    <t>Ending Balance (in shares) at Dec. 31, 2017</t>
  </si>
  <si>
    <t>CONSOLIDATED STATEMENTS OF SHAREHOLDERS' EQUITY (Parenthetical) - $ / shares</t>
  </si>
  <si>
    <t>CONSOLIDATED STATEMENTS OF SHAREHOLDERS' EQUITY [Abstract]</t>
  </si>
  <si>
    <t>Cash dividends per share (in dollars per share)</t>
  </si>
  <si>
    <t>Summary of Significant Accounting Policies</t>
  </si>
  <si>
    <t>Summary of Significant Accounting Policies [Abstract]</t>
  </si>
  <si>
    <t>1. Summary of Significant Accounting Policies Nature of Operations Sensient Technologies Corporation, together with its subsidiaries (the “Company”), is a leading global manufacturer and marketer of colors, flavors, and fragrances. The Company uses advanced technologies at facilities around the world to develop specialty food and beverage systems, cosmetic, pharmaceutical and nutraceutical systems, specialty inks and colors, and other specialty and fine chemicals. The Company’s three reportable segments are the Flavors &amp; Fragrances Group and the Color Group, which are managed on a product line basis, and the Asia Pacific Group, which is managed on a geographic basis. The Company’s corporate expenses and restructuring and other costs are included in the “Corporate &amp; Other” category. Principles of Consolidation and Basis of Presentation The consolidated financial statements include the accounts of the Company and have been prepared in accordance with accounting principles generally accepted in the United States of America (“GAAP”). All significant intercompany accounts and transactions have been eliminated in consolidation. The results of operations for one of the Company’s business units within the Color Group have been reported as a discontinued operation for all periods presented. See Note 13, Discontinued Operations, Use of Estimates The preparation of the consolidated financial statements requires the use of management’s estimates and assumptions that affect reported amounts of assets, liabilities, revenue, and expenses during the reporting period and the disclosure of contingent assets and liabilities at the date of the financial statements. Actual results could differ from those estimates. Revenue Recognition The Company recognizes revenue (net of estimated discounts, allowances, and returns) when title to goods passes, the customer is obligated to pay the Company, and the Company has no remaining obligations. Such recognition typically corresponds with the shipment of goods. Cost of Products Sold Cost of products sold includes materials, labor, and overhead expenses incurred in the manufacture of our products. Cost of products sold also includes charges for obsolete and slow moving inventories, as well as costs for quality control, purchasing and receiving costs, inspection costs, warehousing costs, internal transfer costs, other costs of our internal distribution network, and costs incurred for shipping and handling. The Company records fees billed to customers for shipping and handling as revenue. Selling and Administrative Expenses Selling and administrative expenses primarily include the salaries and related costs for executive, finance, accounting, human resources, information technology, research and development, and legal personnel as well as salaries and related costs of salespersons and commissions paid to external sales agents. Cash Equivalents The Company considers all highly liquid investments with maturities of three months or less at the date of acquisition as cash equivalents. Accounts Receivable Receivables are recorded at their face amount, less an allowance for doubtful accounts. The allowance for doubtful accounts is based on customer-specific analysis and general matters such as current assessments of past due balances and economic conditions. Specific accounts are written off against the allowance for doubtful accounts when it is deemed that the receivable is no longer collectible. Inventories Inventories are stated at the lower of cost or net realizable value. Net realizable value is determined on the basis of estimated realizable values. Cost is determined using the first-in, first-out (“FIFO”) method with the exception of certain locations of the Flavors &amp; Fragrances Group where cost is determined using a weighted average method. Inventories include finished and in-process products totaling $310.4 million and $273.8 million at December 31, 2017 and 2016, respectively, and raw materials and supplies of $153.1 million and $130.5 million at December 31, 2017 and 2016, respectively. Property, Plant, and Equipment Property, plant, and equipment are recorded at cost reduced by accumulated depreciation. Depreciation is provided over the estimated useful life of the related asset using the straight-line method for financial reporting. The estimated useful lives for buildings and leasehold improvements range from 5 to 40 years. Machinery and equipment have estimated useful lives ranging from 3 to 20 years. Interest costs on significant projects constructed or developed for the Company’s own use are capitalized as part of the asset. Goodwill and Other Intangible Assets The carrying value of goodwill is evaluated for impairment on an annual basis or more frequently when an indicator of impairment occurs. The impairment assessment includes comparing the carrying amount of net assets, including goodwill, of each reporting unit to its respective fair value as of the date of the assessment. Fair value was estimated based upon an evaluation of the reporting unit’s estimated future discounted cash flow as well as the public trading and private transaction valuation multiples for comparable companies. The Company performed such a quantitative analysis in 2016, which indicated a substantial premium compared to the carrying value of net assets, including goodwill. In 2017, the Company completed a qualitative assessment in comparison to the quantitative assessment performed in 2016, noting no indicators of impairment. The Company did not record impairment charges for any of its reporting units in 2017, 2016, or 2015. The cost of intangible assets with determinable useful lives is amortized on a straight-line basis to reflect the pattern of economic benefits consumed, ranging from 5 to 20 years. These assets include technological know-how, customer relationships, patents, trademarks, and non-compete agreements, among others. Impairment of Long-lived Assets The Company reviews long-lived assets for impairment whenever events or changes in business circumstances indicate that the carrying amount of the assets may not be fully recoverable. The Company performs undiscounted cash flow analyses to determine if potential impairment exists. If impairment is determined to exist, any related impairment loss is calculated based on the difference between fair value and carrying value. Impairment losses were recorded as a result of the Company’s 2014 Restructuring Plan as well and the Company’s divestiture of a facility and certain related business lines within the Flavors &amp; Fragrances segment in Strasbourg, France. See Restructuring Charges, , Divestiture Derivative Financial Instruments The Company selectively uses derivative financial instruments to reduce market risk associated with changes in foreign currency and interest rate exposures which exist as part of ongoing business operations. All derivative transactions are authorized and executed pursuant to the Company’s risk management policies and procedures, which strictly prohibit the use of financial instruments for speculative trading purposes. The primary objectives of the foreign exchange risk management activities are to understand and mitigate the impact of potential foreign exchange fluctuations on the Company’s financial results and its economic well-being. Changes in the fair value of derivatives that are designated as fair value hedges, along with the gain or loss on the hedged item, are recorded in current period earnings. Generally, these risk management transactions involve the use of foreign currency derivatives to protect against exposure resulting from recorded accounts receivable and payable. The Company may utilize forward exchange contracts, generally with maturities of less than 18 months, which qualify as cash flow hedges. Generally, these foreign exchange contracts are intended to offset the effect of exchange rate fluctuations on non-functional currency denominated sales and purchases. For derivative instruments that are designated as cash flow hedges, gains and losses are deferred in accumulated other comprehensive (loss) income (“OCI”) until the underlying transaction is recognized in earnings. Hedge effectiveness is determined by how closely the changes in the fair value of the hedging instrument offset the changes in the fair value or cash flows of the hedged item. Hedge accounting is permitted only if the hedging relationship is expected to be highly effective at the inception of the transaction and on an ongoing basis. Any ineffective portions are recognized in earnings immediately. The Company’s existing cash flow hedges are highly effective. As a result, any current impact on earnings due to cash flow hedge ineffectiveness is immaterial. Interest Rate Hedging The Company is exposed to interest rate risk through its corporate borrowing activities. The objective of the Company’s interest rate risk management activities is to manage the levels of the Company’s fixed and floating interest rate exposure to be consistent with the Company’s preferred mix. The interest rate risk management program may include entering into interest rate swaps, which qualify as fair value hedges, when there is a desire to modify the Company’s exposure to interest rates. Gains or losses on fair value hedges are recognized in earnings, net of gains and losses on the fair value of the hedged instruments. Net Investments Hedging The Company may enter into foreign-denominated debt to be used as a non-derivative instrument to hedge the Company’s net investment in foreign subsidiaries. The change in the carrying amount of the foreign-denominated debt on the Company’s books, attributable to changes in the spot foreign exchange rate, is a hedge of the net investment in its foreign subsidiaries. Changes in the fair value of debt designated as a net investment hedge are recorded in foreign currency translation in OCI. Commodity Purchases The Company purchases certain commodities in the normal course of business that result in physical delivery of the goods and, hence, are excluded from ASC 815, Derivatives and Hedging Translation of Foreign Currencies For all significant foreign operations, the functional currency is the local currency. Assets and liabilities of foreign operations are translated into U.S. dollars at current exchange rates. Revenue and expense accounts are translated into U.S. dollars at average exchange rates prevailing during the year. Adjustments resulting from the translation of foreign accounts into U.S. dollars are recorded in foreign currency translation in OCI. Transaction gains and losses that occur as a result of transactions denominated in non-functional currencies are included in earnings and were not significant during the three-year period ended December 31, 2017. Share-Based Compensation Share-based compensation expense is recognized over the vesting period of each award based on the fair value of the instrument at the time of grant as summarized in Note 5, Share-Based Compensation. Income Taxes The Company recognizes a current tax liability or asset for the estimated taxes payable or refundable on tax returns for the current year and a deferred tax liability or asset for the estimated future tax effects attributable to temporary differences and carryforwards. The measurement of current and deferred tax liabilities and assets is based on provisions of enacted tax law. Deferred tax assets are reduced, if necessary, by the amount of any tax benefits for which the utilization of the asset is not considered likely. Earnings Per Share The difference between basic and diluted earnings per share (“EPS”) is the dilutive effect of stock options and non-vested stock. Diluted EPS assumes that non-vested stock has vested and all dilutive stock options, for which the average market price exceeds the exercise price (in-the-money), are exercised. Stock options for which the exercise price exceeds the average market price (out-of-the-money) have an anti-dilutive effect on EPS, and accordingly, are excluded from the calculation. The following table sets forth the computation of basic and diluted EPS from continuing operations for the years ended December 31: Years Ended December 31, (in thousands except per share amounts) 2017 2016 2015 Numerator Net earnings from continuing operations $ 89,600 $ 122,913 $ 107,247 Denominator: Denominator for basic EPS - weighted average common shares 43,780 44,523 45,910 Effect of dilutive securities 251 320 294 Denominator for diluted EPS - diluted weighted average shares outstanding 44,031 44,843 46,204 EPS from continuing operations Basic $ 2.05 $ 2.76 $ 2.34 Diluted $ 2.03 $ 2.74 $ 2.32 The Company has a share-based compensation plan under which employees may be granted share-based awards in which non-forfeitable dividends are paid on non-vested shares for certain awards. As such, these shares are considered participating securities under the two-class method of calculating EPS as described in ASC 260, Earnings per Share. In 2017, 2016, and 2015, there were no anti-dilutive stock options. All EPS amounts are presented on a diluted basis unless otherwise noted. Accumulated Other Comprehensive Income (Loss) Accumulated OCI is composed primarily of foreign currency translation, pension liability, and unrealized gains or losses on cash flow hedges. See Note 8, Accumulated Other Comprehensive Income, Research and Development Research and development costs are recorded in selling and administrative expenses in the year they are incurred. Research and development costs related to continuing operations were $40.9 million in both years ended December 31, 2017 and 2016, and $35.1 million during the year ended December 31, 2015. Advertising Advertising costs are recorded in selling and administrative expenses as they are incurred. Advertising costs related to continuing operations were $2.2 million, $2.3 million, and $1.7 million during the years ended December 31, 2017, 2016, and 2015, respectively. Environmental Liabilities The Company records liabilities related to environmental remediation obligations when estimated future expenditures are probable and reasonably estimable. Such accruals are adjusted as further information becomes available or as circumstances change. Estimated future expenditures are discounted to their present value when the timing and amount of future cash flows are fixed and readily determinable. Recoveries of remediation costs from other parties, if any, are recognized as assets when their receipt is realizable. Subsequent Events The Company performed an evaluation of subsequent events through the date these financial statements were issued. The Company has recently announced the acquisition of a natural food coloring business in Lima, Peru, and anticipates to complete the acqusition during the first quarter of 2018. New Pronouncements In July 2015, the Financial Accounting Standards Board (FASB) affirmed its proposed one-year deferral of the effective date for Accounting Standards Update (ASU) No. 2014-09, Revenue from Contracts with Customers In July 2015, the FASB issued ASU No. 2015-11, Simplifying the Measurement of Inventory In February 2016, the FASB issued ASU No. 2016-02, Leases In August 2016, the FASB issued ASU 2016-15, Statement of Cash Flows: Classification of Certain Cash Receipts and Cash Payment In December 2016, the FASB issued ASU 2016-16, Accounting for Income Taxes: Intra-Entity Asset Transfers of Assets Other than Inventory In March 2017, the FASB issued ASU No. 2017-07, Improving the Presentation of Net Periodic Pension Cost and Net Periodic Postretirement Benefit Cost In August 2017, the FASB issued ASU No. 2017-12, Targeted Improvements to Accounting for Hedging Activities</t>
  </si>
  <si>
    <t>Goodwill and Intangible Assets</t>
  </si>
  <si>
    <t>Goodwill and Intangible Assets [Abstract]</t>
  </si>
  <si>
    <t>2. Goodwill and Intangible Assets At December 31, 2017 and 2016, goodwill is the only intangible asset that is not subject to amortization. The following table summarizes intangible assets with determinable useful lives by major category as of December 31, 2017 and 2016: 2017 2016 (In thousands except weighted average amortization years) Weighted Average Amortization Years Cost Accumulated Amortization Cost Accumulated Amortization Technological know-how 20.0 $ 7,510 $ (6,505 ) $ 7,315 $ (5,195 ) Customer relationships 20.0 6,869 (5,244 ) 6,561 (4,610 ) Patents, trademarks, non-compete agreements, and other 19.2 10,264 (5,683 ) 10,564 (6,509 ) Total finite-lived intangibles 19.7 $ 24,643 $ (17,432 ) $ 24,440 $ (16,314 ) Amortization of intangible assets was $1.6 million in 2017; $1.3 million in 2016; and $1.2 million in 2015. Estimated amortization expense each of the five years subsequent to December 31, 2017, is $1.3 million. The changes in goodwill for the years ended December 31, 2017 and 2016, by reportable business segment, were as follows: (In thousands) Flavors &amp; Fragrances Color Asia Pacific Consolidated Balance as of December 31, 2015 $ 114,348 $ 282,348 $ 2,950 $ 399,646 Currency translation impact (4,158 ) (10,342 ) (757 ) (15,257 ) Goodwill Held for Sale (1) (821 ) — — (821 ) Balance as of December 31, 2016 109,369 272,006 2,193 383,568 Currency translation impact 5,624 18,883 920 25,427 Balance as of December 31, 2017 $ 114,993 $ 290,889 $ 3,113 $ 408,995 (1) A portion of the Flavors &amp; Fragrances’ segment goodwill was moved in 2016 to Assets Held for Sale Divestiture</t>
  </si>
  <si>
    <t>Debt</t>
  </si>
  <si>
    <t>Debt [Abstract]</t>
  </si>
  <si>
    <t>3. Debt Long-term Debt Long-term debt consisted of the following unsecured obligations at December 31: (in thousands) 2017 2016 3.66% senior notes due November 2023 $ 75,000 $ 75,000 3.65% senior notes due May 2024 27,000 — 1.27% Euro-denominated senior notes due May 2024 60,024 — 1.71% Euro-denominated senior notes due May 2027 48,019 — 3.06% Euro-denominated senior notes due November 2023 45,914 40,226 1.85% Euro-denominated senior notes due November 2022 80,260 70,316 4.47% senior notes due November 2018 25,000 25,000 4.14% senior notes due November 2017 — 25,000 4.91% senior notes due through May 2017 — 66,000 Term loan 141,375 118,313 Long-term revolving credit facility 100,712 162,079 Various other notes 1,068 1,099 604,372 583,033 Less debt fees (213 ) (253 ) Total long-term debt $ 604,159 $ 582,780 On May 3, 2017, the Company increased borrowings and extended the maturity of its credit facility. The credit facility increased to a $145 million term loan and a $350 million revolver, and will mature on May 3, 2022. Of the $145 million term loan, $141 million remains outstanding as of December 31, 2017. Interest rates on borrowings under the current credit facility are at LIBOR plus a margin based on the Company’s leverage ratio. Currently, when fully drawn, the interest rate under the credit facility would be LIBOR plus 1.50%. Also on May 3, 2017, the Company issued three new fixed-rate notes consisting of a 7-year note of €50 million at a fixed rate of 1.27%; a 10-year note of €40 million at a fixed rate of 1.71%; and a 7-year note of $27 million at a fixed rate of 3.65%. Proceeds were used to refinance existing debt. The borrowings under the long-term revolving credit facility had an average interest rate of 1.77% and 1.40% for the years ended December 31, 2017 and 2016, respectively. The aggregate amounts of contractual maturities on long-term debt of the five years subsequent to December 31, 2017, are as follows: 2018, $34.1 million; 2019, $11.0 million; 2020, $12.8 million; 2021, $14.6 million; and 2022, $275.4 million. The Company has approximately $34.1 million of long-term debt that matures in 2018. The Company is able and intends to refinance these maturities under the long-term revolving credit facility. Accordingly, that maturing debt has been classified as long-term debt in the Consolidated Balance Sheet. The Company had $296.4 million available under the revolving credit facility and $66.8 million available under other lines of credit from several banks at December 31, 2017. Substantially all of the senior loan agreements contain restrictions concerning interest coverage, borrowings, and investments. The Company is in compliance with all of these restrictions at December 31, 2017. The following table summarizes the Company’s most restrictive loan covenants calculated in accordance with the applicable agreements as of December 31, 2017: Actual Required Debt to EBITDA (1) 2.61 3.5 Interest Coverage (Minimum) 7.23 2.0 (1) Debt to EBITDA is defined in the Company’s debt covenants as total funded debt divided by the Company’s consolidated operating income excluding non-operating gains and losses and depreciation and amortization. The Company had stand-by and trade letters of credit outstanding of $5.9 million and $6.8 million as of December 31, 2017 and 2016, respectively. Short-term Borrowings The Company’s short-term borrowings consisted of the following items at December 31: (in thousands) 2017 2016 Uncommitted loans $ 19,192 $ 20,435 Loans of foreign subsidiaries 938 143 Total $ 20,130 $ 20,578 The weighted average interest rates on short-term borrowings were 2.46% and 2.26% at December 31, 2017 and 2016, respectively.</t>
  </si>
  <si>
    <t>Derivative Instruments and Hedging Activity</t>
  </si>
  <si>
    <t>Derivative Instruments and Hedging Activity [Abstract]</t>
  </si>
  <si>
    <t>4. Derivative Instruments and Hedging Activity The Company may use derivative instruments for the purpose of hedging currency, commodity, and interest rate exposures, which exist as part of ongoing business operations. As a policy, the Company does not engage in speculative or leveraged transactions, nor does the Company hold or issue financial instruments for trading purposes. Hedge effectiveness is determined by how closely the changes in the fair value of the hedging instrument offset the changes in the fair value or cash flows of the hedged transaction. Hedge accounting, which generally results in the deferral of derivative gains and losses until such time as the underlying transaction is recognized in net earnings, is permitted only if the hedging relationship is expected to be highly effective at the inception of the transaction and on an ongoing basis. Any ineffective portions are recognized in earnings immediately. The Company manages its exposure to foreign exchange risk by the use of forward exchange contracts to reduce the effect of fluctuating foreign currencies on non-functional currency sales, purchases, and other known foreign currency exposures. These forward exchange contracts generally have maturities of less than 18 months. The Company also uses certain debt denominated in foreign currencies to manage the net asset positions of the Company’s foreign subsidiaries. The Company’s primary hedging activities and their accounting treatment are summarized below: Forward Exchange Contracts Certain forward exchange contracts have been designated as cash flow hedges. The Company had $44.9 million and $25.4 million of forward exchange contracts, designated as hedges, outstanding as of December 31, 2017 and 2016, respectively. As of December 31, 2017, the amount deferred in OCI was not material. For the years ended December 31, 2017 and 2016, a loss of $0.2 million and $1.1 million, respectively, were reclassified into net earnings in the Company’s Consolidated Statement of Earnings that offset the earnings impact of the related non-functional asset or liability hedged in the same period. In addition, the Company utilizes forward exchange contracts that are not designated as cash flow hedges and the results of these transactions are not material to the financial statements. Net Investment Hedges The Company has certain debt denominated in Euros and Swiss Francs. These debt instruments have been designated as partial hedges of the Company’s Euro and Swiss Franc net asset positions. Changes in the fair value of this debt attributable to changes in the spot foreign exchange rate are recorded in foreign currency translation in OCI. As of December 31, 2017 and 2016, the total value of the Company’s Euro and Swiss Franc debt designated as net investment hedges was $261.9 million and $195.6 million, respectively. The impact of foreign exchange rates on these debt instruments has increased debt by $28.9 million and decreased debt by $7.0 million for the years ended December 31, 2017 and 2016, respectively. These amounts have been recorded as foreign currency translation in OCI. Concentrations of Credit Risk Counterparties to forward exchange contracts consist of large international financial institutions. While these counterparties may expose the Company to potential losses due to the credit risk of non-performance, losses are not anticipated. Concentrations of credit risk with respect to trade accounts receivable are limited by the large number of customers, generally short payment terms and their dispersion across geographic areas.</t>
  </si>
  <si>
    <t>Share-Based Compensation</t>
  </si>
  <si>
    <t>Share-Based Compensation [Abstract]</t>
  </si>
  <si>
    <t>5. Share-Based Compensation The Company has various stock plans under which employees and directors may be granted non-vested stock which vests over a specific time period. The 2007 Stock Plan, which expired April 26, 2017, allowed for the granting of non-vested stock in the form of restricted stock, restricted stock units, non-qualified stock options or incentive stock options, and stock appreciate rights. In April 2017, the Company’s 2017 Stock Plan was approved, which authorized 1.8 million shares to be granted as non-vested stock in the form of restricted stock, restricted stock units, non-qualified stock options or incentive stock options, and stock appreciation rights. As of December 31, 2017, there were 1.8 million shares available to be granted as non-vested stock under the Company’s existing stock plans. Prior to December 2014, expense for shares of non-vested stock is recognized over the vesting period or during the period from the date of grant until the participant reaches age 65, whichever is shorter. The vesting period is five years for awards granted prior to December 2013 and three years beginning with awards granted in December 2013. During the period of restriction, the holder of non-vested stock has voting rights and is entitled to receive all dividends and other distributions paid with respect to the stock. The grants issued after December 2013, to elected officers, consisted of 100% performance stock unit awards which are based on a three-year performance and vesting period and a pro-rata vesting upon retirement. Three-year performance that exceeds the stated performance metrics would result in an award up to 150% of the original grant. The holders of the performance stock units are not entitled to vote or receive dividends and other distributions paid with respect to the stock, until the units have vested and the shares of stock are issued. The Company expenses awards for non-vested stock, including time-vesting stock and performance stock units, based on the fair value of the Company’s common stock at the date of the grant. The following table summarizes the non-vested stock and performance stock unit activity: (In thousands except fair value) Shares Grant Date Weighted Average Fair Value Aggregate Intrinsic Value Outstanding at December 31, 2014 604 $ 43.84 $ 36,454 Granted 154 60.65 Vested (74 ) 35.51 Cancelled (142 ) 47.02 Outstanding at December 31, 2015 542 48.94 34,063 Granted 119 69.92 Vested (172 ) 43.42 Cancelled (54 ) 52.41 Outstanding at December 31, 2016 435 56.44 34,184 Granted 115 74.26 Vested (114 ) 39.75 Cancelled (24 ) 63.62 Outstanding at December 31, 2017 412 $ 65.64 $ 30,113 The total intrinsic values of shares vested during 2017, 2016, and 2015, was $8.8 million, $12.8 million, and $4.8 million, respectively. As of December 31, 2017, total remaining unearned compensation, net of expected forfeitures, related to non-vested stock and performance stock units was $13.5 million, which will be amortized over the weighted average remaining service period of 1.33 years. Total pre-tax share-based compensation recognized in the Consolidated Statements of Earnings was $5.9 million, $7.7 million, and $1.6 million in 2017, 2016, and 2015, respectively. Tax related benefits of $0.5 million, $2.8 million, and $0.5 million were also recognized in 2017, 2016, and 2015, respectively. Cash received from the exercise of stock options was $0.3 million, $0.7 million, and $0.4 million for 2017, 2016, and 2015, respectively, and is reflected in cash flows from financing activities in the Consolidated Statements of Cash Flows.</t>
  </si>
  <si>
    <t>Retirement Plans</t>
  </si>
  <si>
    <t>Retirement Plans [Abstract]</t>
  </si>
  <si>
    <t>6. Retirement Plans The Company provides benefits under defined contribution plans including a savings plan and an employee stock ownership plan (“ESOP”). The savings plan covers substantially all domestic salaried and certain non-union hourly employees and provides for matching contributions up to 4% of each employee’s salary. The ESOP covers substantially all domestic employees and provides for contributions based on a percentage of each employee’s compensation as determined by the Company’s Board of Directors. Total expense for the Company’s defined contribution plans was $6.0 million in 2017, $6.7 million in 2016, and $5.4 million in 2015. Although the Company intends for these defined contribution plans to be the primary retirement benefit for most employees, the Company also has several defined benefit plans. The funded status of the defined benefit plans was as follows at December 31: (in thousands) 2017 2016 Benefit obligation at beginning of year $ 41,691 $ 46,359 Service cost 1,939 2,091 Interest cost 1,222 1,669 Foreign currency exchange rate changes 1,607 (2,306 ) Benefits paid (9,633 ) (8,280 ) Actuarial loss 931 1,906 Other - 252 Benefit obligation at end of year 37,757 41,691 Plan assets at beginning of year 36,141 36,236 Company contributions 1,195 6,947 Foreign currency exchange rate changes 2,318 (3,714 ) Benefits paid (9,633 ) (8,280 ) Actual gain on plan assets 1,747 4,952 Plan assets at end of year 31,768 36,141 Funded status $ (5,989 ) $ (5,550 ) Accumulated benefit obligation $ 36,951 $ 40,743 Amounts recognized in the Consolidated Balance Sheets at December 31: (in thousands) 2017 2016 Accrued employee and retiree benefits $ (13,304 ) $ (14,510 ) Other accrued expenses (2,731 ) (765 ) Other assets 10,046 9,725 Net liability $ (5,989 ) $ (5,550 ) Components of annual benefit cost: (In thousands) 2017 2016 2015 Service cost $ 1,939 $ 2,091 $ 2,692 Interest cost 1,222 1,669 1,803 Expected return on plan assets (892 ) (1,141 ) (1,210 ) Recognized actuarial (gain) loss (187 ) 193 228 Settlement expense 3,796 543 1,119 Curtailment gain - - (104 ) Defined benefit expense $ 5,878 $ 3,355 $ 4,528 Weighted average liability assumptions as of December 31: 2017 2016 Discount rate 3.16 % 3.48 % Expected return on plan assets 3.03 % 2.85 % Rate of compensation increase 0.33 % 0.43 % Weighted average cost assumptions for the year ended December 31: 2017 2016 Discount rate 3.48 % 3.94 % Expected return on plan assets 2.85 % 3.40 % Rate of compensation increase 0.43 % 0.35 % In 2017, one of the Company’s defined benefit plans was terminated. The plan was associated with two facilities which were closed under the Company’s 2014 Restructuring Plan. As a result, the pension benefit obligation was settled by making lump-sum cash payments to certain participants and also purchasing nonparticipating annuity contracts to cover the remaining vested benefits. As a result of the plan’s termination, the Company recognized $3.8 million of settlement expense in 2017, which has been recorded in the Company’s restructuring and other costs. The aggregate amounts of benefits expected to be paid from defined benefit plans in each of the next five years subsequent to December 31, 2017, which include employees’ expected future service, are as follows: 2018, $3.7 million; 2019, $1.7 million; 2020, $1.8 million; 2021, $1.8 million; 2022, $4.1 million; and $14.4 million in total for the years 2023 through 2027. The Company expects to contribute $3.0 million to defined benefit plans in 2018. Amounts in accumulated other comprehensive income at December 31 were as follows: (In thousands) 2017 2016 Unrecognized net actuarial loss $ 1,112 $ 3,384 The pension adjustments, net of tax, recognized in OCI, were as follows: (In thousands) 2017 2016 2015 Net actuarial gain (loss) arising during the period $ 921 $ 1,312 $ (140 ) Amortization of actuarial loss, included in defined benefit expense 1,307 544 917 Pension adjustment, net of tax $ 2,228 $ 1,856 $ 777 The estimated actuarial loss for the defined benefit plans that will be amortized from accumulated other comprehensive loss into periodic benefit cost during 2018 is $0.1 million. The investment objectives and target allocations for the Company’s pension plans related to the assets of the plans are reviewed on a regular basis. The investment objectives for the pension assets are to maximize the return on assets while maintaining an overall level of risk appropriate for a retirement fund and ensuring the availability of funds for the payment of retirement benefits. The levels of risk assumed by the pension plans are determined by market conditions, the rate of return expectations, and the liquidity requirements of each pension plan. The actual asset allocations of each pension plan are reviewed on a regular basis to ensure that they are in line with the target allocations. The following table presents the Company’s pension plan assets by asset category as of December 31, 2017 and 2016: Fair Value as of December 31, Fair Value Measurements at December 31, 2017 Using Fair Value Hierarchy Fair Value as of December 31, Fair Value Measurements at December 31, 2016 Using Fair Value Hierarchy (in thousands) 2017 Level 1 Level 2 Level 3 2016 Level 1 Level 2 Level 3 Equity Funds Domestic $ 6,226 $ 6,226 $ — $ — $ 5,830 $ 5,830 $ — $ — International 101 — 101 — 254 106 148 — International Fixed Income Funds 25,340 934 24,406 — 23,156 851 22,305 — Other investments 101 44 57 — 6,901 45 6,856 — Total assets at fair value $ 31,768 $ 7,204 $ 24,564 $ — $ 36,141 $ 6,832 $ 29,309 $ — The Company is required to categorize pension plan assets based on the following fair value hierarchy: Level 1: Observable inputs that reflect quoted prices (unadjusted) for identical assets or liabilities in active markets. Level 2: Inputs other than quoted prices included in Level 1 that are observable for the asset or liability through corroboration with observable market data. Level 3: Unobservable inputs that reflect the reporting entity’s own assumptions.</t>
  </si>
  <si>
    <t>Accounts Receivable Securitization</t>
  </si>
  <si>
    <t>Accounts Receivable Securitization [Abstract]</t>
  </si>
  <si>
    <t xml:space="preserve">7. Accounts Receivable Securitization In October 2016, the Company entered into an accounts receivable securitization program with a commitment size of $40 million, whereby transactions under the program are accounted for as sales of trade receivables in accordance with ASC Topic 860, Transfers and Servicing. The initial trade receivables sold to the third-party financial institution, Wells Fargo, in October 2016, totaled $60.6 million, for which $40 million in proceeds was received. The fair value of the receivables sold equaled the carrying cost at the time of sale and no gain or loss was recorded as a result of the sale. The sale also resulted in the recording of a deferred purchase price amount which represents the retained interest in the sold receivables. This amount is adjusted each month based on collections and other activity. The fair value of the deferred purchase price receivable recorded on the initial sale in October 2016 was $20.6 million. The Company estimates the fair value of the deferred purchase price receivable based on historical performance of similar receivables including an allowance for doubtful accounts, as well as estimated cash discounts to be taken by customers and potential credits issued to customers. The Company deems the interest rate risk related to the deferred purchase price receivable to be de minimis primarily due to the short average collection cycle of the related receivables. In October 2017, the Company expanded the commitment size of the program to a total of $60 million. The Company has sold trade receivables of $102.0 million to Wells Fargo for $60 million in proceeds in the aggregate. As of December 31, 2017 and December 31, 2016, the trade receivables sold to Wells Fargo totaled $96.4 million and $58.7 million, respectively. The fair value of the deferred purchase price receivable was $36.4 million as of December 31, 2017 and $18.7 million as of December 31, 2016. These amounts are recorded in Trade Accounts Receivable </t>
  </si>
  <si>
    <t>Accumulated Other Comprehensive Income</t>
  </si>
  <si>
    <t>Accumulated Other Comprehensive Income [Abstract]</t>
  </si>
  <si>
    <t>8. Accumulated Other Comprehensive Income The following table summarizes the changes in OCI for 2017: (In thousands) Cash Flow Hedges (a) Pension Items (a) Foreign Currency Items Total Balance as of December 31, 2016 $ (85 ) $ (2,537 ) $ (210,843 ) $ (213,465 ) Other comprehensive income before reclassifications (768 ) 921 55,705 55,858 Amounts reclassified from OCI 184 1,307 6,782 8,273 Balance as of December 31, 2017 $ (669 ) $ (309 ) $ (148,356 ) $ (149,334 ) (a) Cash Flow Hedges and Pension Items are net of tax. In 2017, the Company completed the divestiture of a facility and certain related business lines in the Flavors &amp; Fragrances segment (See Note 14, Divestiture Restructuring Charges Retirement Plans</t>
  </si>
  <si>
    <t>Income Taxes</t>
  </si>
  <si>
    <t>Income Taxes [Abstract]</t>
  </si>
  <si>
    <t>9. Income Taxes The provision for income taxes for continuing operations was as follows: (In thousands) 2017 2016 2015 Currently payable: Federal (1) $ 15,513 $ 12,145 $ 20,794 State 642 2,631 2,936 Foreign 25,254 19,168 23,873 41,409 33,944 47,603 Deferred (benefit) expense: Federal 18,458 7,630 5,779 State 215 1,656 (772 ) Foreign (1,259 ) 1,142 (10,461 ) 17,414 10,428 (5,454 ) Income taxes $ 58,823 $ 44,372 $ 42,149 (1) This amount includes $7.4 million related to the one-time transition tax on earnings of foreign subsidiaries enacted by the 2017 Tax Legislation (See discussion below). Approximately $5.1 million of this amount is reported in Other liabilities The tax effects of temporary differences that give rise to significant portions of deferred tax assets and liabilities consisted of the following: (in thousands) 2017 2016 Deferred tax assets: Benefit plans $ 8,440 $ 11,040 Liabilities and reserves 11,141 15,733 Operating loss and credit carryovers 40,164 49,778 Other 1,007 3,181 Gross deferred tax assets 60,752 79,732 Valuation allowance (38,366 ) (35,426 ) Deferred tax assets 22,386 44,306 Deferred tax liabilities: Property, plant and equipment (12,458 ) (1,186 ) Other assets - (353 ) Goodwill (20,345 ) (27,863 ) Other (422 ) (12,434 ) Deferred tax liabilities (33,225 ) (41,836 ) Net deferred tax (liabilities) assets $ (10,839 ) $ 2,470 At December 31, 2017, foreign operating loss carryovers were $116.8 million. Included in the foreign operating loss carryovers are losses of $25.0 million that expire through 2032, and $91.8 million that do not have an expiration date. At December 31, 2017, state operating loss carryovers were $138.7 million, all of which expire through 2032. The effective tax rate for continuing operations differed from the statutory federal income tax rate of 35% as described below: 2017 2016 2015 Taxes at statutory rate 35.0 % 35.0 % 35.0 % State income taxes, net of federal income tax benefit 0.3 1.4 1.7 Tax credits (1.1 ) (1.8 ) (0.7 ) Taxes on foreign earnings 0.2 (4.4 ) (0.8 ) Resolution of prior years’ tax matters 0.1 - (0.3 ) U.S. manufacturing deduction (1.4 ) (2.0 ) (1.9 ) Valuation allowance adjustments - (0.3 ) (5.0 ) 2017 Tax Legislation 12.4 - - Loss on foreign branch remittances (5.2 ) - - Other, net (0.7 ) (1.4 ) 0.2 Effective tax rate 39.6 % 26.5 % 28.2 % On December 22, 2017, the U.S. enacted the Tax Cuts and Jobs Act (the “Act”). The Act, which is also commonly referred to as “2017 Tax Legislation”, significantly changes the U.S. corporate income tax laws by reducing the U.S. corporate income tax rate to 21% beginning in 2018 and imposing a one-time mandatory tax on previously deferred foreign earnings of U.S. subsidiaries in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recorded a net charge of $18.4 million during the fourth quarter of 2017. The amount consists of reassessing the U.S. deferred tax assets and liabilities, adjustments to the Company’s tax credit carryover, and the one-time mandatory tax on previously deferred foreign earnings of U.S. subsidiaries. Although the Company believes that the $18.4 million is a reasonable estimate of the current year impact of the 2017 Tax Legislation, it should be considered a provisional estimate. The Company expects additional guidance on the 2017 Tax Legislation in 2018, and will finalize certain tax positions when it files its 2017 U.S. tax return. The ultimate impact could differ from these provisional amounts, possibly materially, due to, additional guidance, changes in interpretation, additional analysis and assumptions the Company has made. Any adjustments to the provisional estimate will be reported in income tax expense in the reporting period in which any such adjustments are determined, which will be no later than the fourth quarter of 2018. The loss on remittances is the result of the cumulative foreign currency effect related to certain repatriation transactions. Taxes on foreign earnings include the difference between the tax rates applied to foreign earnings relative to the U.S. statutory tax rate, accruals for foreign unrecognized tax benefits, and the impact of the U.S. foreign tax credit. The impact on the Company’s effective tax rate varies from year to year based on the mix of earnings, increases in foreign unrecognized tax benefits, and the expected realization of U.S. foreign tax credits generated each year. Restructuring Charges) Divestiture The 2015 reduction in the effective tax rate from the valuation allowance adjustments is the result of a tax audit settlement and a change in projections on the utilization of certain deferred tax assets. Earnings from continuing operations before income taxes were as follows: (In thousands) 2017 2016 2015 United States $ 88,479 $ 96,963 $ 87,749 Foreign 59,944 70,322 61,647 Total $ 148,423 $ 167,285 $ 149,396 Federal and state income taxes are provided on international subsidiary income distributed to or taxable in the U.S. during the year. At December 31, 2017, no additional income or withholding taxes have been provided for any remaining undistributed earnings not subject to the transition tax, or any additional outside basis difference, inherent in these entities, as these amounts are considered to be invested indefinitely. Determination of the deferred tax liability on such earnings is not practicable. A reconciliation of the change in the liability for unrecognized tax benefits for 2017 and 2016 is as follows: (in thousands) 2017 2016 Balance at beginning of year $ 4,947 $ 4,963 Increases for tax positions taken in the current year 871 570 Increases for tax positions taken in prior years 553 1,204 Decreases related to settlements with tax authorities (76 ) (1,172 ) Decreases as a result of lapse of the applicable statutes of limitations (607 ) (426 ) Foreign currency exchange rate changes 588 (192 ) Balance at the end of year $ 6,276 $ 4,947 The amount of the unrecognized tax benefits that would affect the effective tax rate, if recognized, was approximately $4.5 million. The Company recognizes interest and penalties related to the unrecognized tax benefits in income tax expense. As of December 31, 2017 and 2016, $0.5 million and $0.4 million, respectively, of accrued interest and penalties were reported as an income tax liability in each period. The liability for unrecognized tax benefits relates to multiple jurisdictions and is reported in Other liabilities The Company believes that it is reasonably possible that the total amount of liability for unrecognized tax benefits as of December 31, 2017, will decrease by approximately $1.6 million during 2018, of which $0.8 million is estimated to impact the effective tax rate. The potential decrease relates to various tax matters for which the statute of limitations may expire or will be otherwise settled in 2018. The amount that is ultimately recognized in the financial statements will be dependent upon various factors including potential increases or decreases in unrecognized tax benefits as a result of examinations, settlements, and other unanticipated items that may occur during the year. With limited exceptions, the Company is no longer subject to federal, state, and local, or non-U.S. income tax examinations by tax authorities for years before 2013.</t>
  </si>
  <si>
    <t>Segment and Geographic Information</t>
  </si>
  <si>
    <t>Segment and Geographic Information [Abstract]</t>
  </si>
  <si>
    <t xml:space="preserve">10. Segment and Geographic Information The accounting policies of the segments are the same as those described in the summary of significant accounting policies. The Company evaluates performance based on operating income before restructuring and other charges, interest expense, and income taxes (“ segment operating income Assets by business segment and geographic region are those assets used in the Company’s operations in each segment and geographic region. Segment assets reflect the allocation of goodwill to each segment. Corporate &amp; Other assets consist primarily of fixed assets and investments. Segment Information The Company determines its operating segments based on information utilized by its chief operating decision maker to allocate resources and assess performance. Segment performance is evaluated on operating income of the respective business units before restructuring and other charges which are reported in Corporate &amp; Other. The Company’s three reportable segments are Flavors &amp; Fragrances and Color segments, which are both managed on a product line basis, and the Asia Pacific segment, which is managed on a geographic basis. The Company’s Flavors &amp; Fragrances segment produces flavor and fragrance products that impart a desired taste, texture, aroma, or other characteristic to a broad range of consumers and other products. The Color segment produces natural and synthetic color systems for foods, beverages, pharmaceuticals and nutraceuticals; colors, ingredients and systems for cosmetics; specialty inks and technical colors for industrial applications. The Asia Pacific segment is managed on a geographic basis and produces and distributes color, flavor, and fragrance products for the Asia Pacific countries. The Company’s corporate expenses and restructuring and other costs are included in the “Corporate &amp; Other” category. The results of operations for certain of the Company’s cosmetic and fragrance businesses in the Asia Pacific segment are now reported in the Color segment and Flavors &amp; Fragrances segment, respectively. The results for all prior years have been restated to reflect these changes. Restructuring and other costs related to continuing operations for the years ended December 31, 2017, 2016, and 2015, are further described in Note 12, Restructuring Charges, Divestiture, (In thousands) Flavors &amp; Fragrances Color Asia Pacific Corporate &amp; Other Consolidated 2017: Revenue from external customers $ 727,026 $ 512,811 $ 122,428 $ — $ 1,362,265 Intersegment revenue 19,917 13,552 765 — 34,234 Total revenue 746,943 526,363 123,193 — 1,396,499 Operating income (loss) 114,343 113,381 20,772 (80,690 ) 167,806 Interest expense — — — 19,383 19,383 Earnings (loss) before income taxes from continuing operations 114,343 113,381 20,772 (100,073 ) 148,423 Assets 773,173 720,328 99,770 131,069 1,724,340 Capital expenditures 31,989 18,797 3,557 2,001 56,344 Depreciation and amortization 23,611 19,902 2,303 2,702 48,518 2016: Revenue from external customers $ 771,434 $ 490,862 $ 120,914 $ — $ 1,383,210 Intersegment revenue 24,377 13,269 282 — 37,928 Total revenue 795,811 504,131 121,196 — 1,421,138 Operating income (loss) 124,059 105,814 23,603 (67,867 ) 185,609 Interest expense — — — 18,324 18,324 Earnings (loss) before income taxes from continuing operations 124,059 105,814 23,603 (86,191 ) 167,285 Assets 785,449 673,754 92,203 116,454 1,667,860 Capital expenditures 57,622 15,422 5,199 2,973 81,216 Depreciation and amortization 22,897 19,421 2,042 2,659 47,019 2015: Revenue from external customers $ 795,239 $ 469,718 $ 111,007 $ — $ 1,375,964 Intersegment revenue 24,211 12,174 180 — 36,565 Total revenue 819,450 481,892 111,187 — 1,412,529 Operating income (loss) 122,285 97,657 22,227 (75,828 ) 166,341 Interest expense — — — 16,945 16,945 Earnings (loss) before income taxes from continuing operations 122,285 97,657 22,227 (92,773 ) 149,396 Assets 806,755 714,138 74,972 107,867 1,703,732 Capital expenditures 56,233 18,933 2,643 2,132 79,941 Depreciation and amortization 24,049 19,025 1,853 3,012 47,939 Geographic Information The Company has manufacturing facilities or sales offices in North America, Europe, Asia, Australia, South America, and Africa. The Company’s annual revenue from continuing operations summarized by geographic location is as follows: (In thousands) 2017 2016 2015 Revenue from external customers: North America $ 718,708 $ 745,660 $ 744,481 Europe 324,597 342,818 349,100 Asia Pacific 208,935 196,884 177,559 Other 110,025 97,848 104,824 Consolidated $ 1,362,265 $ 1,383,210 $ 1,375,964 Long-lived assets: North America $ 546,661 $ 548,674 $ 541,654 Europe 405,238 361,029 397,244 Asia Pacific 31,390 30,006 26,589 Other 7,576 11,090 9,340 Consolidated $ 990,865 $ 950,799 $ 974,827 Sales in the United States, based on the final country of destination of the Company’s products, were $574.5 million, $595.0 million, and $592.9 million in 2017, 2016, and 2015, respectively. No other country of destination exceeded 10% of consolidated sales. Total long-lived assets in the United States amounted to $491.8 million, $495.3 million, and $486.1 million at December 31, 2017, 2016, and 2015, respectively. Product Information The Company’s revenue from continuing operations summarized by product portfolio is as follows: (In thousands) 2017 2016 2015 Traditional Flavors &amp; Fragrances $ 618,798 $ 651,870 $ 666,528 Natural Ingredients 224,983 240,710 240,793 Food &amp; Beverage Colors 303,796 301,751 300,637 Non-Food Colors 248,922 226,807 204,571 Interdivision Revenue (34,234 ) (37,928 ) (36,565 ) Consolidated $ 1,362,265 $ 1,383,210 $ 1,375,964 </t>
  </si>
  <si>
    <t>Fair Value Measurements</t>
  </si>
  <si>
    <t>Fair Value Measurements [Abstract]</t>
  </si>
  <si>
    <t>11. Fair Value Measurements ASC 820, Fair Value Measurements and Disclosures, Retirement Plans, The carrying values of the Company’s cash and cash equivalents, trade accounts receivable, accounts payable, accrued expenses, and short-term borrowings approximated fair values as of December 31, 2017 and 2016. The fair value of the Company’s long-term debt, including current maturities, is estimated using discounted cash flows based on the Company’s current incremental borrowing rates for similar types of borrowing arrangements (Level 2 inputs). The carrying value of the long-term debt at December 31, 2017 and 2016, was $604.2 million and $582.8 million, respectively. The fair value of the long-term debt at December 31, 2017 and 2016, was approximately $620.2 million and $599.1 million, respectively.</t>
  </si>
  <si>
    <t>Restructuring Charges</t>
  </si>
  <si>
    <t>Restructuring Charges [Abstract]</t>
  </si>
  <si>
    <t xml:space="preserve">12. Restructuring Charges The Company incurred restructuring costs in both continuing and discontinued operations. The discussion in this note relates to the combination of both continuing and discontinued operations unless otherwise noted. Restructuring costs related to discontinued operations are recorded in discontinued operations within the Company’s Consolidated Condensed Statements of Earnings and are discussed in Note 13, Discontinued Operations Between March 2014 and 2017, the Company executed a restructuring plan (“2014 Restructuring Plan” or “Plan”) to eliminate underperforming operations, consolidate manufacturing facilities, and improve efficiencies within the Company. The Company determined that it had redundant manufacturing capabilities in both North America and Europe and that it could lower costs and operate more efficiently by consolidating into fewer facilities. Eight facilities were identified for consolidation in the Flavors &amp; Fragrances segment, four in North America and four in Europe. Closures have been completed in Indianapolis, Indiana, United States; Cornwall, Mississauga, and Halton Hills, Canada; Bremen, Germany; and Milan, Italy. As part of the Plan, the Company eventually sold its European Natural Ingredients business, including its facilities in Elburg, the Netherlands, and Marchais, France, as discussed below. In addition, the Company discontinued one of the businesses in the Color segment, located near Leipzig, Germany, because it did not fit with the Company’s long-term strategic plan and it had generated losses for several years. In 2015, the Company identified additional opportunities to consolidate manufacturing operations at one of the Color segment’s facilities in Europe and to eliminate additional positions in the European Flavors &amp; Fragrances businesses. The Company has completed all of the above-mentioned activities and closures, as of December 31, 2017. Based on this Plan, the Company determined that certain long-lived assets associated with the underperforming operations were impaired. The Company reduced the carrying amounts of these assets to their aggregate respective fair values, which were determined based on independent market valuations. Also, certain machinery and equipment was identified to be disposed of at the time of the facility closures and the associated depreciation for these assets has been accelerated. The Company recorded long-lived asset impairments, including the impairment charges and accelerated depreciation of $2.2 million, $1.9 million, and $14.5 million during the years ended December 31, 2017, 2016, and 2015, respectively. Since initiating the Plan, the Company has recorded $89 million of long-lived asset impairments, including the impairment charges and accelerated depreciation. In addition, certain intangible assets, inventory, and other current assets were also determined to be impaired and were written down. The Company has also incurred employee separation and other restructuring costs as a result of this Plan. The Company has eliminated headcount related to direct and indirect labor at manufacturing sites by approximately 400 positions at the affected facilities, primarily in the Flavors &amp; Fragrances segment. In connection with the 2014 Restructuring Plan, the Company approved a plan to dispose of a certain business, located near Leipzig, Germany, within the Color segment. Production ceased in 2014 and the business met the criteria to be reported as a discontinued operation. In 2016, the facility and remaining assets were sold and the entity was liquidated. During the three months ended March 31, 2017, the Company sold its European Natural Ingredients business (also known as the European Dehydrated Vegetable business), a business in the Flavors &amp; Fragrances segment. This business had two facilities, located in Marchais, France, and Elburg, the Netherlands. As part of the 2014 Restructuring Plan, the Company had concluded that the European Natural Ingredients business had not generated significant profits for several years and did not fit with the Company’s long-term strategic plan. The Company completed the sale of this business on March 27, 2017, for a de minimis amount and has recognized a non-cash loss of approximately $21.6 million. As of December 31, 2017, the Company has recorded assets held for sale of land, buildings, and equipment of $2 million related to the 2014 Restructuring Plan. In accordance with GAAP, the Company recorded total restructuring costs of $36.5 million, $11.1 million, and $42.8 million for the years ended December 31, 2017, 2016, and 2015, respectively. Since initiating the 2014 Restructuring Plan, the Company has incurred $189 million of restructuring costs as of December 31, 2017. The Company does not expect any restructuring costs in 2018. Since initiating the Plan, the Company has realized total savings of approximately $22 million as of December 31, 2017. In 2017, the Company realized a de minimis amount of savings, but expects additional savings of approximately $4 million to $5 million in 2018. Expected savings have shifted from 2017 to 2018 primarily due to the delay in closing the Indianapolis facility. The Company continues its efforts to optimize production at the consolidated sites. The Company evaluates performance based on operating income of each segment before restructuring and other costs. All restructuring and other costs related to continuing operations are recorded in Corporate &amp; Other. The following table summarizes the restructuring expense by segment and discontinued operations for the years ended December 31, 2017, 2016, and 2015: (In thousands) 2017 2016 2015 Flavors &amp; Fragrances $ 36,278 $ 13,719 $ 37,309 Color - 81 2,113 Asia Pacific - - 82 Corporate and Other 238 751 3,299 Total Continuing Operations 36,516 14,551 42,803 Discontinued Operations - (3,485 ) 43 Total Restructuring $ 36,516 $ 11,066 $ 42,846 The Company recorded restructuring costs in continuing operations for the year ended December 31, 2017, as follows: (In thousands) Selling &amp; Administrative Cost of Products Sold Total Employee separation $ (638 ) $ - $ (638 ) Long-lived asset impairment 2,435 - 2,435 Loss on sale of business 21,563 - 21,563 Write-down of inventory - 2,889 2,889 Other costs (1) 10,267 - 10,267 Total $ 33,627 $ 2,889 $ 36,516 (1) Other costs include decommissioning costs, professional services, temporary labor, moving costs, and other related costs. The Company recorded restructuring costs in continuing operations for the year ended December 31, 2016, as follows: (In thousands) Selling &amp; Administrative Cost of Products Sold Total Employee separation $ 1,279 $ - $ 1,279 Long-lived asset impairment 1,659 - 1,659 Loss on asset sales 212 - 212 Write-down of inventory - 2,065 2,065 Other costs (1) 9,336 - 9,336 Total $ 12,486 $ 2,065 $ 14,551 (1) Other costs include decommissioning costs, professional services, moving costs, and other related costs . The Company recorded restructuring costs in continuing operations for the year ended December 31, 2015, as follows: (In thousands) Selling &amp; Administrative Cost of Products Sold Total Employee separation $ 7,155 $ - $ 7,155 Long-lived asset impairment 14,551 - 14,551 Gain on asset sales (1,301 ) - (1,301 ) Write-down of inventory - 6,098 6,098 Other costs (1) 16,300 - 16,300 Total $ 36,705 $ 6,098 $ 42,803 (1) Other costs include decommissioning costs, professional services, moving costs, and other related costs. The following table summarizes the accrual activity for the restructuring liabilities for the years ended December 31, 2017 and 2016: (In thousands) Employee Separations Other Costs Total Balance as of December 31, 2015 $ 10,260 $ 912 $ 11,172 Expense activity 1,279 9,336 10,615 Cash spent (4,434 ) (9,678 ) (14,112 ) Translation adjustment (146 ) - (146 ) Balance as of December 31, 2016 6,959 570 7,529 Expense activity (4,435 ) 9,735 5,300 Cash spent (2,403 ) (9,001 ) (11,404 ) Translation adjustment 95 - 95 Balance as of December 31, 2017 $ 216 $ 1,304 $ 1,520 </t>
  </si>
  <si>
    <t>Discontinued Operations</t>
  </si>
  <si>
    <t>Discontinued Operations [Abstract]</t>
  </si>
  <si>
    <t>13. Discontinued Operations In connection with the 2014 Restructuring Plan, the Company approved a plan to dispose of a business unit within the Color segment, located near Leipzig, Germany. Since 2014, the business met the criteria to be presented as a discontinued operation as established in ASC Subtopic 205-20, Discontinued Operations The following table summarizes the discontinued operation’s results, which are included in the loss from discontinued operations in the Company’s Consolidated Statements of Earnings for the years ended December 31, 2017, 2016, and 2015: (In thousands) 2017 2016 2015 Net sales $ - $ - $ 187 Gain (Loss) from discontinued operations before income taxes - 3,410 (471 ) Income tax (expense) benefit - (67 ) 9 Gain (Loss) from discontinued operations, net of tax $ - $ 3,343 $ (462 )</t>
  </si>
  <si>
    <t>Divestiture</t>
  </si>
  <si>
    <t>Divestiture [Abstract]</t>
  </si>
  <si>
    <t>14. Divestiture In 2016, the Company’s Board of Directors authorized management to explore strategic alternatives for a facility and certain related business lines within the Flavors &amp; Fragrances segment in Strasbourg, France. In 2016, the Company recorded a non-cash impairment charge of $10.8 million, in selling and administrative expense, reducing the carrying value of the long-lived assets for this facility to zero. An estimate of the fair value of this business less cost to sell was determined to be lower than its carrying value. The difference between the fair value and its carrying value exceeded the existing net book value of the long-lived assets. In addition, the Company incurred $0.7 million of outside professional fees and other related costs in 2016, as a result of the then anticipated divestiture. On January 6, 2017, the Company completed the sale of this facility and certain related business lines for approximately $12.5 million. At that time, the Company recognized an additional non-cash loss of approximately $11.0 million during the three months ended March 31, 2017. In addition, an additional non-cash loss of approximately $0.6 million was recognized during the three months ended June 30, 2017. The additional non-cash losses in 2017 were primarily due to changes in the estimates related to working capital balances.</t>
  </si>
  <si>
    <t>Commitments and Contingencies</t>
  </si>
  <si>
    <t>Commitments and Contingencies [Abstract]</t>
  </si>
  <si>
    <t>15. Commitments and Contingencies Leases The Company leases certain facilities and equipment under operating lease arrangements. Aggregate minimum rental commitments at December 31, 2017, for all non-cancelable operating leases with an initial lease term greater than one year for the years ending December 31 are as follows: 2018, $10.2 million; 2019, $8.0 million; 2020, $5.5 million; 2021, $3.6 million; 2022, $2.9 million; and $5.2 million thereafter. Rent expense from continuing operations totaled $12.1 million, $12.4 million, and $12.3 million during the years ended December 31, 2017, 2016, and 2015, respectively. Other Claims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t>
  </si>
  <si>
    <t>Schedule II Valuation and Qualifying Accounts</t>
  </si>
  <si>
    <t>Schedule II - Valuation and Qualifying Accounts [Abstract]</t>
  </si>
  <si>
    <t>Schedule II - Valuation and Qualifying Accounts</t>
  </si>
  <si>
    <t xml:space="preserve">Schedule II Valuation and Qualifying Accounts (in thousands); Years Ended December 31, 2017, 2016, and 2015 Valuation Accounts Deducted in the Balance Sheet From the Assets to Which They Apply Balance at Beginning of Period Additions Charged to Costs and Expenses Additions Recorded During Acquisitions Deductions (A) Balance at End of Period 2015 Allowance for losses: Trade accounts receivable $ 3,838 $ 1,459 $ 0 $ 1,426 $ 3,871 2016 Allowance for losses: Trade accounts receivable $ 3,871 $ 1,747 $ 0 $ 782 $ 4,836 2017 Allowance for losses: Trade accounts receivable $ 4,836 $ 1,276 $ 0 $ 112 $ 6,000 (A) Accounts written off, net of recoveries. </t>
  </si>
  <si>
    <t>Summary of Significant Accounting Policies (Policies)</t>
  </si>
  <si>
    <t>Nature of Operations</t>
  </si>
  <si>
    <t>Nature of Operations Sensient Technologies Corporation, together with its subsidiaries (the “Company”), is a leading global manufacturer and marketer of colors, flavors, and fragrances. The Company uses advanced technologies at facilities around the world to develop specialty food and beverage systems, cosmetic, pharmaceutical and nutraceutical systems, specialty inks and colors, and other specialty and fine chemicals. The Company’s three reportable segments are the Flavors &amp; Fragrances Group and the Color Group, which are managed on a product line basis, and the Asia Pacific Group, which is managed on a geographic basis. The Company’s corporate expenses and restructuring and other costs are included in the “Corporate &amp; Other” category.</t>
  </si>
  <si>
    <t>Principles of Consolidation and Basis of Presentation</t>
  </si>
  <si>
    <t>Principles of Consolidation and Basis of Presentation The consolidated financial statements include the accounts of the Company and have been prepared in accordance with accounting principles generally accepted in the United States of America (“GAAP”). All significant intercompany accounts and transactions have been eliminated in consolidation. The results of operations for one of the Company’s business units within the Color Group have been reported as a discontinued operation for all periods presented. See Note 13, Discontinued Operations,</t>
  </si>
  <si>
    <t>Use of Estimates</t>
  </si>
  <si>
    <t>Use of Estimates The preparation of the consolidated financial statements requires the use of management’s estimates and assumptions that affect reported amounts of assets, liabilities, revenue, and expenses during the reporting period and the disclosure of contingent assets and liabilities at the date of the financial statements. Actual results could differ from those estimates.</t>
  </si>
  <si>
    <t>Revenue Recognition</t>
  </si>
  <si>
    <t>Revenue Recognition The Company recognizes revenue (net of estimated discounts, allowances, and returns) when title to goods passes, the customer is obligated to pay the Company, and the Company has no remaining obligations. Such recognition typically corresponds with the shipment of goods.</t>
  </si>
  <si>
    <t>Cost of Products Sold</t>
  </si>
  <si>
    <t>Cost of Products Sold Cost of products sold includes materials, labor, and overhead expenses incurred in the manufacture of our products. Cost of products sold also includes charges for obsolete and slow moving inventories, as well as costs for quality control, purchasing and receiving costs, inspection costs, warehousing costs, internal transfer costs, other costs of our internal distribution network, and costs incurred for shipping and handling. The Company records fees billed to customers for shipping and handling as revenue.</t>
  </si>
  <si>
    <t>Selling and Administrative Expenses</t>
  </si>
  <si>
    <t>Selling and Administrative Expenses Selling and administrative expenses primarily include the salaries and related costs for executive, finance, accounting, human resources, information technology, research and development, and legal personnel as well as salaries and related costs of salespersons and commissions paid to external sales agents.</t>
  </si>
  <si>
    <t>Cash Equivalents</t>
  </si>
  <si>
    <t>Cash Equivalents The Company considers all highly liquid investments with maturities of three months or less at the date of acquisition as cash equivalents.</t>
  </si>
  <si>
    <t>Accounts Receivable</t>
  </si>
  <si>
    <t>Accounts Receivable Receivables are recorded at their face amount, less an allowance for doubtful accounts. The allowance for doubtful accounts is based on customer-specific analysis and general matters such as current assessments of past due balances and economic conditions. Specific accounts are written off against the allowance for doubtful accounts when it is deemed that the receivable is no longer collectible.</t>
  </si>
  <si>
    <t>Inventories Inventories are stated at the lower of cost or net realizable value. Net realizable value is determined on the basis of estimated realizable values. Cost is determined using the first-in, first-out (“FIFO”) method with the exception of certain locations of the Flavors &amp; Fragrances Group where cost is determined using a weighted average method. Inventories include finished and in-process products totaling $310.4 million and $273.8 million at December 31, 2017 and 2016, respectively, and raw materials and supplies of $153.1 million and $130.5 million at December 31, 2017 and 2016, respectively.</t>
  </si>
  <si>
    <t>Property, Plant and Equipment</t>
  </si>
  <si>
    <t>Property, Plant, and Equipment Property, plant, and equipment are recorded at cost reduced by accumulated depreciation. Depreciation is provided over the estimated useful life of the related asset using the straight-line method for financial reporting. The estimated useful lives for buildings and leasehold improvements range from 5 to 40 years. Machinery and equipment have estimated useful lives ranging from 3 to 20 years. Interest costs on significant projects constructed or developed for the Company’s own use are capitalized as part of the asset.</t>
  </si>
  <si>
    <t>Goodwill and Other Intangible Assets</t>
  </si>
  <si>
    <t>Goodwill and Other Intangible Assets The carrying value of goodwill is evaluated for impairment on an annual basis or more frequently when an indicator of impairment occurs. The impairment assessment includes comparing the carrying amount of net assets, including goodwill, of each reporting unit to its respective fair value as of the date of the assessment. Fair value was estimated based upon an evaluation of the reporting unit’s estimated future discounted cash flow as well as the public trading and private transaction valuation multiples for comparable companies. The Company performed such a quantitative analysis in 2016, which indicated a substantial premium compared to the carrying value of net assets, including goodwill. In 2017, the Company completed a qualitative assessment in comparison to the quantitative assessment performed in 2016, noting no indicators of impairment. The Company did not record impairment charges for any of its reporting units in 2017, 2016, or 2015. The cost of intangible assets with determinable useful lives is amortized on a straight-line basis to reflect the pattern of economic benefits consumed, ranging from 5 to 20 years. These assets include technological know-how, customer relationships, patents, trademarks, and non-compete agreements, among others.</t>
  </si>
  <si>
    <t>Impairment of Long-lived Assets</t>
  </si>
  <si>
    <t>Impairment of Long-lived Assets The Company reviews long-lived assets for impairment whenever events or changes in business circumstances indicate that the carrying amount of the assets may not be fully recoverable. The Company performs undiscounted cash flow analyses to determine if potential impairment exists. If impairment is determined to exist, any related impairment loss is calculated based on the difference between fair value and carrying value. Impairment losses were recorded as a result of the Company’s 2014 Restructuring Plan as well and the Company’s divestiture of a facility and certain related business lines within the Flavors &amp; Fragrances segment in Strasbourg, France. See Restructuring Charges, , Divestiture</t>
  </si>
  <si>
    <t>Derivative Financial Instruments</t>
  </si>
  <si>
    <t>Derivative Financial Instruments The Company selectively uses derivative financial instruments to reduce market risk associated with changes in foreign currency and interest rate exposures which exist as part of ongoing business operations. All derivative transactions are authorized and executed pursuant to the Company’s risk management policies and procedures, which strictly prohibit the use of financial instruments for speculative trading purposes. The primary objectives of the foreign exchange risk management activities are to understand and mitigate the impact of potential foreign exchange fluctuations on the Company’s financial results and its economic well-being. Changes in the fair value of derivatives that are designated as fair value hedges, along with the gain or loss on the hedged item, are recorded in current period earnings. Generally, these risk management transactions involve the use of foreign currency derivatives to protect against exposure resulting from recorded accounts receivable and payable. The Company may utilize forward exchange contracts, generally with maturities of less than 18 months, which qualify as cash flow hedges. Generally, these foreign exchange contracts are intended to offset the effect of exchange rate fluctuations on non-functional currency denominated sales and purchases. For derivative instruments that are designated as cash flow hedges, gains and losses are deferred in accumulated other comprehensive (loss) income (“OCI”) until the underlying transaction is recognized in earnings. Hedge effectiveness is determined by how closely the changes in the fair value of the hedging instrument offset the changes in the fair value or cash flows of the hedged item. Hedge accounting is permitted only if the hedging relationship is expected to be highly effective at the inception of the transaction and on an ongoing basis. Any ineffective portions are recognized in earnings immediately. The Company’s existing cash flow hedges are highly effective. As a result, any current impact on earnings due to cash flow hedge ineffectiveness is immaterial.</t>
  </si>
  <si>
    <t>Interest Rate Hedging</t>
  </si>
  <si>
    <t>Interest Rate Hedging The Company is exposed to interest rate risk through its corporate borrowing activities. The objective of the Company’s interest rate risk management activities is to manage the levels of the Company’s fixed and floating interest rate exposure to be consistent with the Company’s preferred mix. The interest rate risk management program may include entering into interest rate swaps, which qualify as fair value hedges, when there is a desire to modify the Company’s exposure to interest rates. Gains or losses on fair value hedges are recognized in earnings, net of gains and losses on the fair value of the hedged instruments.</t>
  </si>
  <si>
    <t>Net Investments Hedging</t>
  </si>
  <si>
    <t>Net Investments Hedging The Company may enter into foreign-denominated debt to be used as a non-derivative instrument to hedge the Company’s net investment in foreign subsidiaries. The change in the carrying amount of the foreign-denominated debt on the Company’s books, attributable to changes in the spot foreign exchange rate, is a hedge of the net investment in its foreign subsidiaries. Changes in the fair value of debt designated as a net investment hedge are recorded in foreign currency translation in OCI.</t>
  </si>
  <si>
    <t>Commodity Purchases</t>
  </si>
  <si>
    <t>Commodity Purchases The Company purchases certain commodities in the normal course of business that result in physical delivery of the goods and, hence, are excluded from ASC 815, Derivatives and Hedging</t>
  </si>
  <si>
    <t>Translation of Foreign Currencies</t>
  </si>
  <si>
    <t>Translation of Foreign Currencies For all significant foreign operations, the functional currency is the local currency. Assets and liabilities of foreign operations are translated into U.S. dollars at current exchange rates. Revenue and expense accounts are translated into U.S. dollars at average exchange rates prevailing during the year. Adjustments resulting from the translation of foreign accounts into U.S. dollars are recorded in foreign currency translation in OCI. Transaction gains and losses that occur as a result of transactions denominated in non-functional currencies are included in earnings and were not significant during the three-year period ended December 31, 2017.</t>
  </si>
  <si>
    <t>Share-Based Compensation Share-based compensation expense is recognized over the vesting period of each award based on the fair value of the instrument at the time of grant as summarized in Note 5, Share-Based Compensation.</t>
  </si>
  <si>
    <t>Income Taxes The Company recognizes a current tax liability or asset for the estimated taxes payable or refundable on tax returns for the current year and a deferred tax liability or asset for the estimated future tax effects attributable to temporary differences and carryforwards. The measurement of current and deferred tax liabilities and assets is based on provisions of enacted tax law. Deferred tax assets are reduced, if necessary, by the amount of any tax benefits for which the utilization of the asset is not considered likely.</t>
  </si>
  <si>
    <t>Earnings Per Share</t>
  </si>
  <si>
    <t>Earnings Per Share The difference between basic and diluted earnings per share (“EPS”) is the dilutive effect of stock options and non-vested stock. Diluted EPS assumes that non-vested stock has vested and all dilutive stock options, for which the average market price exceeds the exercise price (in-the-money), are exercised. Stock options for which the exercise price exceeds the average market price (out-of-the-money) have an anti-dilutive effect on EPS, and accordingly, are excluded from the calculation. The following table sets forth the computation of basic and diluted EPS from continuing operations for the years ended December 31: Years Ended December 31, (in thousands except per share amounts) 2017 2016 2015 Numerator Net earnings from continuing operations $ 89,600 $ 122,913 $ 107,247 Denominator: Denominator for basic EPS - weighted average common shares 43,780 44,523 45,910 Effect of dilutive securities 251 320 294 Denominator for diluted EPS - diluted weighted average shares outstanding 44,031 44,843 46,204 EPS from continuing operations Basic $ 2.05 $ 2.76 $ 2.34 Diluted $ 2.03 $ 2.74 $ 2.32 The Company has a share-based compensation plan under which employees may be granted share-based awards in which non-forfeitable dividends are paid on non-vested shares for certain awards. As such, these shares are considered participating securities under the two-class method of calculating EPS as described in ASC 260, Earnings per Share. In 2017, 2016, and 2015, there were no anti-dilutive stock options. All EPS amounts are presented on a diluted basis unless otherwise noted.</t>
  </si>
  <si>
    <t>Accumulated Other Comprehensive Income (Loss)</t>
  </si>
  <si>
    <t>Accumulated Other Comprehensive Income (Loss) Accumulated OCI is composed primarily of foreign currency translation, pension liability, and unrealized gains or losses on cash flow hedges. See Note 8, Accumulated Other Comprehensive Income,</t>
  </si>
  <si>
    <t>Research and Development</t>
  </si>
  <si>
    <t>Research and Development Research and development costs are recorded in selling and administrative expenses in the year they are incurred. Research and development costs related to continuing operations were $40.9 million in both years ended December 31, 2017 and 2016, and $35.1 million during the year ended December 31, 2015.</t>
  </si>
  <si>
    <t>Advertising</t>
  </si>
  <si>
    <t>Advertising Advertising costs are recorded in selling and administrative expenses as they are incurred. Advertising costs related to continuing operations were $2.2 million, $2.3 million, and $1.7 million during the years ended December 31, 2017, 2016, and 2015, respectively.</t>
  </si>
  <si>
    <t>Environmental Liabilities</t>
  </si>
  <si>
    <t>Environmental Liabilities The Company records liabilities related to environmental remediation obligations when estimated future expenditures are probable and reasonably estimable. Such accruals are adjusted as further information becomes available or as circumstances change. Estimated future expenditures are discounted to their present value when the timing and amount of future cash flows are fixed and readily determinable. Recoveries of remediation costs from other parties, if any, are recognized as assets when their receipt is realizable.</t>
  </si>
  <si>
    <t>Subsequent Events</t>
  </si>
  <si>
    <t xml:space="preserve">Subsequent Events The Company performed an evaluation of subsequent events through the date these financial statements were issued. The Company has recently announced the acquisition of a natural food coloring business in Lima, Peru, and anticipates to complete the acqusition during the first quarter of 2018. </t>
  </si>
  <si>
    <t>New Pronouncements</t>
  </si>
  <si>
    <t>New Pronouncements In July 2015, the Financial Accounting Standards Board (FASB) affirmed its proposed one-year deferral of the effective date for Accounting Standards Update (ASU) No. 2014-09, Revenue from Contracts with Customers In July 2015, the FASB issued ASU No. 2015-11, Simplifying the Measurement of Inventory In February 2016, the FASB issued ASU No. 2016-02, Leases In August 2016, the FASB issued ASU 2016-15, Statement of Cash Flows: Classification of Certain Cash Receipts and Cash Payment In December 2016, the FASB issued ASU 2016-16, Accounting for Income Taxes: Intra-Entity Asset Transfers of Assets Other than Inventory In March 2017, the FASB issued ASU No. 2017-07, Improving the Presentation of Net Periodic Pension Cost and Net Periodic Postretirement Benefit Cost In August 2017, the FASB issued ASU No. 2017-12, Targeted Improvements to Accounting for Hedging Activities</t>
  </si>
  <si>
    <t>Summary of Significant Accounting Policies (Tables)</t>
  </si>
  <si>
    <t>Weighted-Average Common Shares for the Computation of EPS</t>
  </si>
  <si>
    <t xml:space="preserve">The following table sets forth the computation of basic and diluted EPS from continuing operations for the years ended December 31: Years Ended December 31, (in thousands except per share amounts) 2017 2016 2015 Numerator Net earnings from continuing operations $ 89,600 $ 122,913 $ 107,247 Denominator: Denominator for basic EPS - weighted average common shares 43,780 44,523 45,910 Effect of dilutive securities 251 320 294 Denominator for diluted EPS - diluted weighted average shares outstanding 44,031 44,843 46,204 EPS from continuing operations Basic $ 2.05 $ 2.76 $ 2.34 Diluted $ 2.03 $ 2.74 $ 2.32 </t>
  </si>
  <si>
    <t>Goodwill and Intangible Assets (Tables)</t>
  </si>
  <si>
    <t>Schedule of Intangible Assets</t>
  </si>
  <si>
    <t>At December 31, 2017 and 2016, goodwill is the only intangible asset that is not subject to amortization. The following table summarizes intangible assets with determinable useful lives by major category as of December 31, 2017 and 2016: 2017 2016 (In thousands except weighted average amortization years) Weighted Average Amortization Years Cost Accumulated Amortization Cost Accumulated Amortization Technological know-how 20.0 $ 7,510 $ (6,505 ) $ 7,315 $ (5,195 ) Customer relationships 20.0 6,869 (5,244 ) 6,561 (4,610 ) Patents, trademarks, non-compete agreements, and other 19.2 10,264 (5,683 ) 10,564 (6,509 ) Total finite-lived intangibles 19.7 $ 24,643 $ (17,432 ) $ 24,440 $ (16,314 )</t>
  </si>
  <si>
    <t>Changes in Goodwill by Business Segment</t>
  </si>
  <si>
    <t>The changes in goodwill for the years ended December 31, 2017 and 2016, by reportable business segment, were as follows: (In thousands) Flavors &amp; Fragrances Color Asia Pacific Consolidated Balance as of December 31, 2015 $ 114,348 $ 282,348 $ 2,950 $ 399,646 Currency translation impact (4,158 ) (10,342 ) (757 ) (15,257 ) Goodwill Held for Sale (1) (821 ) — — (821 ) Balance as of December 31, 2016 109,369 272,006 2,193 383,568 Currency translation impact 5,624 18,883 920 25,427 Balance as of December 31, 2017 $ 114,993 $ 290,889 $ 3,113 $ 408,995 (1) A portion of the Flavors &amp; Fragrances’ segment goodwill was moved in 2016 to Assets Held for Sale Divestiture</t>
  </si>
  <si>
    <t>Debt (Tables)</t>
  </si>
  <si>
    <t>Long-Term Debt</t>
  </si>
  <si>
    <t xml:space="preserve">Long-term debt consisted of the following unsecured obligations at December 31: (in thousands) 2017 2016 3.66% senior notes due November 2023 $ 75,000 $ 75,000 3.65% senior notes due May 2024 27,000 — 1.27% Euro-denominated senior notes due May 2024 60,024 — 1.71% Euro-denominated senior notes due May 2027 48,019 — 3.06% Euro-denominated senior notes due November 2023 45,914 40,226 1.85% Euro-denominated senior notes due November 2022 80,260 70,316 4.47% senior notes due November 2018 25,000 25,000 4.14% senior notes due November 2017 — 25,000 4.91% senior notes due through May 2017 — 66,000 Term loan 141,375 118,313 Long-term revolving credit facility 100,712 162,079 Various other notes 1,068 1,099 604,372 583,033 Less debt fees (213 ) (253 ) Total long-term debt $ 604,159 $ 582,780 </t>
  </si>
  <si>
    <t>Summary of Restrictive Loan Covenants</t>
  </si>
  <si>
    <t>The Company is in compliance with all of these restrictions at December 31, 2017. The following table summarizes the Company’s most restrictive loan covenants calculated in accordance with the applicable agreements as of December 31, 2017: Actual Required Debt to EBITDA (1) 2.61 3.5 Interest Coverage (Minimum) 7.23 2.0 (1) Debt to EBITDA is defined in the Company’s debt covenants as total funded debt divided by the Company’s consolidated operating income excluding non-operating gains and losses and depreciation and amortization.</t>
  </si>
  <si>
    <t>Short-Term Borrowings</t>
  </si>
  <si>
    <t xml:space="preserve">The Company’s short-term borrowings consisted of the following items at December 31: (in thousands) 2017 2016 Uncommitted loans $ 19,192 $ 20,435 Loans of foreign subsidiaries 938 143 Total $ 20,130 $ 20,578 </t>
  </si>
  <si>
    <t>Share-Based Compensation (Tables)</t>
  </si>
  <si>
    <t>Summary of Nonvested Stock and Performance Unit Activity</t>
  </si>
  <si>
    <t xml:space="preserve">The following table summarizes the non-vested stock and performance stock unit activity: (In thousands except fair value) Shares Grant Date Weighted Average Fair Value Aggregate Intrinsic Value Outstanding at December 31, 2014 604 $ 43.84 $ 36,454 Granted 154 60.65 Vested (74 ) 35.51 Cancelled (142 ) 47.02 Outstanding at December 31, 2015 542 48.94 34,063 Granted 119 69.92 Vested (172 ) 43.42 Cancelled (54 ) 52.41 Outstanding at December 31, 2016 435 56.44 34,184 Granted 115 74.26 Vested (114 ) 39.75 Cancelled (24 ) 63.62 Outstanding at December 31, 2017 412 $ 65.64 $ 30,113 </t>
  </si>
  <si>
    <t>Retirement Plans (Tables)</t>
  </si>
  <si>
    <t>Funded Status of Defined Benefit Plan</t>
  </si>
  <si>
    <t xml:space="preserve">Although the Company intends for these defined contribution plans to be the primary retirement benefit for most employees, the Company also has several defined benefit plans. The funded status of the defined benefit plans was as follows at December 31: (in thousands) 2017 2016 Benefit obligation at beginning of year $ 41,691 $ 46,359 Service cost 1,939 2,091 Interest cost 1,222 1,669 Foreign currency exchange rate changes 1,607 (2,306 ) Benefits paid (9,633 ) (8,280 ) Actuarial loss 931 1,906 Other - 252 Benefit obligation at end of year 37,757 41,691 Plan assets at beginning of year 36,141 36,236 Company contributions 1,195 6,947 Foreign currency exchange rate changes 2,318 (3,714 ) Benefits paid (9,633 ) (8,280 ) Actual gain on plan assets 1,747 4,952 Plan assets at end of year 31,768 36,141 Funded status $ (5,989 ) $ (5,550 ) Accumulated benefit obligation $ 36,951 $ 40,743 </t>
  </si>
  <si>
    <t>Amount Recognized in Consolidated Balance Sheet</t>
  </si>
  <si>
    <t>Amounts recognized in the Consolidated Balance Sheets at December 31: (in thousands) 2017 2016 Accrued employee and retiree benefits $ (13,304 ) $ (14,510 ) Other accrued expenses (2,731 ) (765 ) Other assets 10,046 9,725 Net liability $ (5,989 ) $ (5,550 )</t>
  </si>
  <si>
    <t>Components of Annual Benefit Cost</t>
  </si>
  <si>
    <t xml:space="preserve">Components of annual benefit cost: (In thousands) 2017 2016 2015 Service cost $ 1,939 $ 2,091 $ 2,692 Interest cost 1,222 1,669 1,803 Expected return on plan assets (892 ) (1,141 ) (1,210 ) Recognized actuarial (gain) loss (187 ) 193 228 Settlement expense 3,796 543 1,119 Curtailment gain - - (104 ) Defined benefit expense $ 5,878 $ 3,355 $ 4,528 </t>
  </si>
  <si>
    <t>Summary of Weighted Average Assumptions</t>
  </si>
  <si>
    <t>Weighted average liability assumptions as of December 31: 2017 2016 Discount rate 3.16 % 3.48 % Expected return on plan assets 3.03 % 2.85 % Rate of compensation increase 0.33 % 0.43 % Weighted average cost assumptions for the year ended December 31: 2017 2016 Discount rate 3.48 % 3.94 % Expected return on plan assets 2.85 % 3.40 % Rate of compensation increase 0.43 % 0.35 %</t>
  </si>
  <si>
    <t>Amounts Recognized in Accumulated Other Comprehensive Income</t>
  </si>
  <si>
    <t xml:space="preserve">Amounts in accumulated other comprehensive income at December 31 were as follows: (In thousands) 2017 2016 Unrecognized net actuarial loss $ 1,112 $ 3,384 </t>
  </si>
  <si>
    <t>Pension Adjustments Recognized in Accumulated Other Comprehensive Income</t>
  </si>
  <si>
    <t xml:space="preserve">The pension adjustments, net of tax, recognized in OCI, were as follows: (In thousands) 2017 2016 2015 Net actuarial gain (loss) arising during the period $ 921 $ 1,312 $ (140 ) Amortization of actuarial loss, included in defined benefit expense 1,307 544 917 Pension adjustment, net of tax $ 2,228 $ 1,856 $ 777 </t>
  </si>
  <si>
    <t>Pension Plan Assets by Asset Category</t>
  </si>
  <si>
    <t xml:space="preserve">The following table presents the Company’s pension plan assets by asset category as of December 31, 2017 and 2016: Fair Value as of December 31, Fair Value Measurements at December 31, 2017 Using Fair Value Hierarchy Fair Value as of December 31, Fair Value Measurements at December 31, 2016 Using Fair Value Hierarchy (in thousands) 2017 Level 1 Level 2 Level 3 2016 Level 1 Level 2 Level 3 Equity Funds Domestic $ 6,226 $ 6,226 $ — $ — $ 5,830 $ 5,830 $ — $ — International 101 — 101 — 254 106 148 — International Fixed Income Funds 25,340 934 24,406 — 23,156 851 22,305 — Other investments 101 44 57 — 6,901 45 6,856 — Total assets at fair value $ 31,768 $ 7,204 $ 24,564 $ — $ 36,141 $ 6,832 $ 29,309 $ — </t>
  </si>
  <si>
    <t>Accumulated Other Comprehensive Income (Tables)</t>
  </si>
  <si>
    <t>Summary of Changes in OCI</t>
  </si>
  <si>
    <t>The following table summarizes the changes in OCI for 2017: (In thousands) Cash Flow Hedges (a) Pension Items (a) Foreign Currency Items Total Balance as of December 31, 2016 $ (85 ) $ (2,537 ) $ (210,843 ) $ (213,465 ) Other comprehensive income before reclassifications (768 ) 921 55,705 55,858 Amounts reclassified from OCI 184 1,307 6,782 8,273 Balance as of December 31, 2017 $ (669 ) $ (309 ) $ (148,356 ) $ (149,334 ) (a) Cash Flow Hedges and Pension Items are net of tax.</t>
  </si>
  <si>
    <t>Income Taxes (Tables)</t>
  </si>
  <si>
    <t>Provision for Income Taxes</t>
  </si>
  <si>
    <t>The provision for income taxes for continuing operations was as follows: (In thousands) 2017 2016 2015 Currently payable: Federal (1) $ 15,513 $ 12,145 $ 20,794 State 642 2,631 2,936 Foreign 25,254 19,168 23,873 41,409 33,944 47,603 Deferred (benefit) expense: Federal 18,458 7,630 5,779 State 215 1,656 (772 ) Foreign (1,259 ) 1,142 (10,461 ) 17,414 10,428 (5,454 ) Income taxes $ 58,823 $ 44,372 $ 42,149 (1) This amount includes $7.4 million related to the one-time transition tax on earnings of foreign subsidiaries enacted by the 2017 Tax Legislation (See discussion below). Approximately $5.1 million of this amount is reported in Other liabilities</t>
  </si>
  <si>
    <t>Tax Effects of Temporary Differences - Deferred Tax Assets and Liabilities</t>
  </si>
  <si>
    <t xml:space="preserve">The tax effects of temporary differences that give rise to significant portions of deferred tax assets and liabilities consisted of the following: (in thousands) 2017 2016 Deferred tax assets: Benefit plans $ 8,440 $ 11,040 Liabilities and reserves 11,141 15,733 Operating loss and credit carryovers 40,164 49,778 Other 1,007 3,181 Gross deferred tax assets 60,752 79,732 Valuation allowance (38,366 ) (35,426 ) Deferred tax assets 22,386 44,306 Deferred tax liabilities: Property, plant and equipment (12,458 ) (1,186 ) Other assets - (353 ) Goodwill (20,345 ) (27,863 ) Other (422 ) (12,434 ) Deferred tax liabilities (33,225 ) (41,836 ) Net deferred tax (liabilities) assets $ (10,839 ) $ 2,470 </t>
  </si>
  <si>
    <t>Effective Income Tax Rate Reconciliation</t>
  </si>
  <si>
    <t>The effective tax rate for continuing operations differed from the statutory federal income tax rate of 35% as described below: 2017 2016 2015 Taxes at statutory rate 35.0 % 35.0 % 35.0 % State income taxes, net of federal income tax benefit 0.3 1.4 1.7 Tax credits (1.1 ) (1.8 ) (0.7 ) Taxes on foreign earnings 0.2 (4.4 ) (0.8 ) Resolution of prior years’ tax matters 0.1 - (0.3 ) U.S. manufacturing deduction (1.4 ) (2.0 ) (1.9 ) Valuation allowance adjustments - (0.3 ) (5.0 ) 2017 Tax Legislation 12.4 - - Loss on foreign branch remittances (5.2 ) - - Other, net (0.7 ) (1.4 ) 0.2 Effective tax rate 39.6 % 26.5 % 28.2 %</t>
  </si>
  <si>
    <t>Earnings Before Income Taxes</t>
  </si>
  <si>
    <t xml:space="preserve">Earnings from continuing operations before income taxes were as follows: (In thousands) 2017 2016 2015 United States $ 88,479 $ 96,963 $ 87,749 Foreign 59,944 70,322 61,647 Total $ 148,423 $ 167,285 $ 149,396 </t>
  </si>
  <si>
    <t>Reconciliation of Change in Liability for Unrecognized Tax Benefits</t>
  </si>
  <si>
    <t xml:space="preserve">A reconciliation of the change in the liability for unrecognized tax benefits for 2017 and 2016 is as follows: (in thousands) 2017 2016 Balance at beginning of year $ 4,947 $ 4,963 Increases for tax positions taken in the current year 871 570 Increases for tax positions taken in prior years 553 1,204 Decreases related to settlements with tax authorities (76 ) (1,172 ) Decreases as a result of lapse of the applicable statutes of limitations (607 ) (426 ) Foreign currency exchange rate changes 588 (192 ) Balance at the end of year $ 6,276 $ 4,947 </t>
  </si>
  <si>
    <t>Segment and Geographic Information (Tables)</t>
  </si>
  <si>
    <t>Segment Information</t>
  </si>
  <si>
    <t xml:space="preserve">Consistent with presentation in the Company’s Consolidated Balance Sheets and Statements of Cash Flows, the below amounts for assets, capital expenditures, and depreciation and amortization include discontinued operations for all periods presented and are included in Corporate &amp; Other. In addition, the Company’s corporate expenses are included in Corporate &amp; Other. (In thousands) Flavors &amp; Fragrances Color Asia Pacific Corporate &amp; Other Consolidated 2017: Revenue from external customers $ 727,026 $ 512,811 $ 122,428 $ — $ 1,362,265 Intersegment revenue 19,917 13,552 765 — 34,234 Total revenue 746,943 526,363 123,193 — 1,396,499 Operating income (loss) 114,343 113,381 20,772 (80,690 ) 167,806 Interest expense — — — 19,383 19,383 Earnings (loss) before income taxes from continuing operations 114,343 113,381 20,772 (100,073 ) 148,423 Assets 773,173 720,328 99,770 131,069 1,724,340 Capital expenditures 31,989 18,797 3,557 2,001 56,344 Depreciation and amortization 23,611 19,902 2,303 2,702 48,518 2016: Revenue from external customers $ 771,434 $ 490,862 $ 120,914 $ — $ 1,383,210 Intersegment revenue 24,377 13,269 282 — 37,928 Total revenue 795,811 504,131 121,196 — 1,421,138 Operating income (loss) 124,059 105,814 23,603 (67,867 ) 185,609 Interest expense — — — 18,324 18,324 Earnings (loss) before income taxes from continuing operations 124,059 105,814 23,603 (86,191 ) 167,285 Assets 785,449 673,754 92,203 116,454 1,667,860 Capital expenditures 57,622 15,422 5,199 2,973 81,216 Depreciation and amortization 22,897 19,421 2,042 2,659 47,019 2015: Revenue from external customers $ 795,239 $ 469,718 $ 111,007 $ — $ 1,375,964 Intersegment revenue 24,211 12,174 180 — 36,565 Total revenue 819,450 481,892 111,187 — 1,412,529 Operating income (loss) 122,285 97,657 22,227 (75,828 ) 166,341 Interest expense — — — 16,945 16,945 Earnings (loss) before income taxes from continuing operations 122,285 97,657 22,227 (92,773 ) 149,396 Assets 806,755 714,138 74,972 107,867 1,703,732 Capital expenditures 56,233 18,933 2,643 2,132 79,941 Depreciation and amortization 24,049 19,025 1,853 3,012 47,939 </t>
  </si>
  <si>
    <t>Geographical Information</t>
  </si>
  <si>
    <t xml:space="preserve">The Company’s annual revenue from continuing operations summarized by geographic location is as follows: (In thousands) 2017 2016 2015 Revenue from external customers: North America $ 718,708 $ 745,660 $ 744,481 Europe 324,597 342,818 349,100 Asia Pacific 208,935 196,884 177,559 Other 110,025 97,848 104,824 Consolidated $ 1,362,265 $ 1,383,210 $ 1,375,964 Long-lived assets: North America $ 546,661 $ 548,674 $ 541,654 Europe 405,238 361,029 397,244 Asia Pacific 31,390 30,006 26,589 Other 7,576 11,090 9,340 Consolidated $ 990,865 $ 950,799 $ 974,827 </t>
  </si>
  <si>
    <t>Product Information</t>
  </si>
  <si>
    <t xml:space="preserve">The Company’s revenue from continuing operations summarized by product portfolio is as follows: (In thousands) 2017 2016 2015 Traditional Flavors &amp; Fragrances $ 618,798 $ 651,870 $ 666,528 Natural Ingredients 224,983 240,710 240,793 Food &amp; Beverage Colors 303,796 301,751 300,637 Non-Food Colors 248,922 226,807 204,571 Interdivision Revenue (34,234 ) (37,928 ) (36,565 ) Consolidated $ 1,362,265 $ 1,383,210 $ 1,375,964 </t>
  </si>
  <si>
    <t>Restructuring Charges (Tables)</t>
  </si>
  <si>
    <t>Restructuring Cost by Segment</t>
  </si>
  <si>
    <t xml:space="preserve">The following table summarizes the restructuring expense by segment and discontinued operations for the years ended December 31, 2017, 2016, and 2015: (In thousands) 2017 2016 2015 Flavors &amp; Fragrances $ 36,278 $ 13,719 $ 37,309 Color - 81 2,113 Asia Pacific - - 82 Corporate and Other 238 751 3,299 Total Continuing Operations 36,516 14,551 42,803 Discontinued Operations - (3,485 ) 43 Total Restructuring $ 36,516 $ 11,066 $ 42,846 </t>
  </si>
  <si>
    <t>Summary of Restructuring Costs</t>
  </si>
  <si>
    <t>The Company recorded restructuring costs in continuing operations for the year ended December 31, 2017, as follows: (In thousands) Selling &amp; Administrative Cost of Products Sold Total Employee separation $ (638 ) $ - $ (638 ) Long-lived asset impairment 2,435 - 2,435 Loss on sale of business 21,563 - 21,563 Write-down of inventory - 2,889 2,889 Other costs (1) 10,267 - 10,267 Total $ 33,627 $ 2,889 $ 36,516 (1) Other costs include decommissioning costs, professional services, temporary labor, moving costs, and other related costs. The Company recorded restructuring costs in continuing operations for the year ended December 31, 2016, as follows: (In thousands) Selling &amp; Administrative Cost of Products Sold Total Employee separation $ 1,279 $ - $ 1,279 Long-lived asset impairment 1,659 - 1,659 Loss on asset sales 212 - 212 Write-down of inventory - 2,065 2,065 Other costs (1) 9,336 - 9,336 Total $ 12,486 $ 2,065 $ 14,551 (1) Other costs include decommissioning costs, professional services, moving costs, and other related costs . The Company recorded restructuring costs in continuing operations for the year ended December 31, 2015, as follows: (In thousands) Selling &amp; Administrative Cost of Products Sold Total Employee separation $ 7,155 $ - $ 7,155 Long-lived asset impairment 14,551 - 14,551 Gain on asset sales (1,301 ) - (1,301 ) Write-down of inventory - 6,098 6,098 Other costs (1) 16,300 - 16,300 Total $ 36,705 $ 6,098 $ 42,803 (1) Other costs include decommissioning costs, professional services, moving costs, and other related costs.</t>
  </si>
  <si>
    <t>Summary of Accrual for Restructuring and Other Charges</t>
  </si>
  <si>
    <t xml:space="preserve">The following table summarizes the accrual activity for the restructuring liabilities for the years ended December 31, 2017 and 2016: (In thousands) Employee Separations Other Costs Total Balance as of December 31, 2015 $ 10,260 $ 912 $ 11,172 Expense activity 1,279 9,336 10,615 Cash spent (4,434 ) (9,678 ) (14,112 ) Translation adjustment (146 ) - (146 ) Balance as of December 31, 2016 6,959 570 7,529 Expense activity (4,435 ) 9,735 5,300 Cash spent (2,403 ) (9,001 ) (11,404 ) Translation adjustment 95 - 95 Balance as of December 31, 2017 $ 216 $ 1,304 $ 1,520 </t>
  </si>
  <si>
    <t>Discontinued Operations (Tables)</t>
  </si>
  <si>
    <t>Certain Consolidated Condensed Statements of Earnings Information for Discontinued Operations</t>
  </si>
  <si>
    <t>The following table summarizes the discontinued operation’s results, which are included in the loss from discontinued operations in the Company’s Consolidated Statements of Earnings for the years ended December 31, 2017, 2016, and 2015: (In thousands) 2017 2016 2015 Net sales $ - $ - $ 187 Gain (Loss) from discontinued operations before income taxes - 3,410 (471 ) Income tax (expense) benefit - (67 ) 9 Gain (Loss) from discontinued operations, net of tax $ - $ 3,343 $ (462 )</t>
  </si>
  <si>
    <t>Summary of Significant Accounting Policies (Details) $ / shares in Units, $ in Thousands</t>
  </si>
  <si>
    <t>Dec. 31, 2017USD ($)Segment$ / sharesshares</t>
  </si>
  <si>
    <t>Dec. 31, 2016USD ($)$ / sharesshares</t>
  </si>
  <si>
    <t>Dec. 31, 2015USD ($)$ / sharesshares</t>
  </si>
  <si>
    <t>Nature of Operations [Abstract]</t>
  </si>
  <si>
    <t>Number of reportable segments | Segment</t>
  </si>
  <si>
    <t>Inventories [Abstract]</t>
  </si>
  <si>
    <t>Inventories include finished and in-process products</t>
  </si>
  <si>
    <t>Raw materials and supplies</t>
  </si>
  <si>
    <t>Intangible assets [Abstract]</t>
  </si>
  <si>
    <t>Impairment charge</t>
  </si>
  <si>
    <t>Numerator [Abstract]</t>
  </si>
  <si>
    <t>Net earnings from continuing operations</t>
  </si>
  <si>
    <t>Denominator [Abstract]</t>
  </si>
  <si>
    <t>Denominator for basic EPS - weighted-average common shares | shares</t>
  </si>
  <si>
    <t>Effect of dilutive securities (in shares) | shares</t>
  </si>
  <si>
    <t>Denominator for diluted EPS - adjusted weighted-average shares outstanding | shares</t>
  </si>
  <si>
    <t>EPS from continuing operations [Abstract]</t>
  </si>
  <si>
    <t>Basic (in dollars per share) | $ / shares</t>
  </si>
  <si>
    <t>Diluted (in dollars per share) | $ / shares</t>
  </si>
  <si>
    <t>Number of antidilutive shares excluded from the diluted EPS calculation (in shares) | shares</t>
  </si>
  <si>
    <t>Research and Development [Abstract]</t>
  </si>
  <si>
    <t>Research and development costs</t>
  </si>
  <si>
    <t>Advertising [Abstract]</t>
  </si>
  <si>
    <t>Advertising costs</t>
  </si>
  <si>
    <t>Minimum [Member]</t>
  </si>
  <si>
    <t>Useful lives of intangible assets</t>
  </si>
  <si>
    <t>5 years</t>
  </si>
  <si>
    <t>Maximum [Member]</t>
  </si>
  <si>
    <t>20 years</t>
  </si>
  <si>
    <t>Building and Leasehold Improvements [Member] | Minimum [Member]</t>
  </si>
  <si>
    <t>Property, Plant and Equipment [Abstract]</t>
  </si>
  <si>
    <t>Estimated useful lives</t>
  </si>
  <si>
    <t>Building and Leasehold Improvements [Member] | Maximum [Member]</t>
  </si>
  <si>
    <t>40 years</t>
  </si>
  <si>
    <t>Machinery and Equipment [Member] | Minimum [Member]</t>
  </si>
  <si>
    <t>3 years</t>
  </si>
  <si>
    <t>Machinery and Equipment [Member] | Maximum [Member]</t>
  </si>
  <si>
    <t>Forward Exchange Contracts [Member] | Maximum [Member]</t>
  </si>
  <si>
    <t>Derivative [Line Items]</t>
  </si>
  <si>
    <t>Number of months for contracts to mature</t>
  </si>
  <si>
    <t>18 months</t>
  </si>
  <si>
    <t>Goodwill and Intangible Assets (Details) - USD ($) $ in Thousands</t>
  </si>
  <si>
    <t>Cost</t>
  </si>
  <si>
    <t>Accumulated Amortization</t>
  </si>
  <si>
    <t>Intangible assets expense [Abstract]</t>
  </si>
  <si>
    <t>Amortization expense of intangible assets</t>
  </si>
  <si>
    <t>Estimated Amortization Expense [Abstract]</t>
  </si>
  <si>
    <t>Goodwill activity [Roll Forward]</t>
  </si>
  <si>
    <t>Balance as of beginning of period</t>
  </si>
  <si>
    <t>Currency translation impact</t>
  </si>
  <si>
    <t>Goodwill Held for Sale</t>
  </si>
  <si>
    <t>[1]</t>
  </si>
  <si>
    <t>Balance as of end of period</t>
  </si>
  <si>
    <t>Weighted Average [Member]</t>
  </si>
  <si>
    <t>Weighted Average Amortization Years</t>
  </si>
  <si>
    <t>19 years 8 months 12 days</t>
  </si>
  <si>
    <t>Flavor and Fragrances [Member]</t>
  </si>
  <si>
    <t>Color [Member]</t>
  </si>
  <si>
    <t>Asia Pacific [Member]</t>
  </si>
  <si>
    <t>Technological Know-how [Member]</t>
  </si>
  <si>
    <t>Technological Know-how [Member] | Weighted Average [Member]</t>
  </si>
  <si>
    <t>Customer Relationships [Member]</t>
  </si>
  <si>
    <t>Customer Relationships [Member] | Weighted Average [Member]</t>
  </si>
  <si>
    <t>Patents, Trademarks, Non-compete Agreements and Other [Member]</t>
  </si>
  <si>
    <t>Patents, Trademarks, Non-compete Agreements and Other [Member] | Weighted Average [Member]</t>
  </si>
  <si>
    <t>19 years 2 months 12 days</t>
  </si>
  <si>
    <t>A portion of the Flavors &amp;amp; Fragrances' segment goodwill was moved in 2016 to Assets Held for Sale on the Consolidated Balance Sheet as a result of the divestiture. See Note 14, Divestiture, for additional information.</t>
  </si>
  <si>
    <t>Debt (Details) $ in Thousands, € in Millions</t>
  </si>
  <si>
    <t>May 03, 2017USD ($)Note</t>
  </si>
  <si>
    <t>Dec. 31, 2017USD ($)Debt / EBITDAInterest / Debt</t>
  </si>
  <si>
    <t>Dec. 31, 2016USD ($)</t>
  </si>
  <si>
    <t>May 03, 2017EUR (€)</t>
  </si>
  <si>
    <t>Schedule of long term debt [Abstract]</t>
  </si>
  <si>
    <t>Long term debt</t>
  </si>
  <si>
    <t>Less debt fees</t>
  </si>
  <si>
    <t>Total long-term debt</t>
  </si>
  <si>
    <t>Number of fixed-rate notes | Note</t>
  </si>
  <si>
    <t>Aggregate amounts of contractual maturities of long-term debt for the next five years [Abstract]</t>
  </si>
  <si>
    <t>Amounts due in 2018</t>
  </si>
  <si>
    <t>Amounts due in 2019</t>
  </si>
  <si>
    <t>Amounts due in 2020</t>
  </si>
  <si>
    <t>Amounts due in 2021</t>
  </si>
  <si>
    <t>Amounts due in 2022</t>
  </si>
  <si>
    <t>Stand-by letters of credit outstanding</t>
  </si>
  <si>
    <t>Short-term borrowings [Abstract]</t>
  </si>
  <si>
    <t>Weighted-average interest rates on short-term borrowings</t>
  </si>
  <si>
    <t>2.46%</t>
  </si>
  <si>
    <t>2.26%</t>
  </si>
  <si>
    <t>Debt covenants [Abstract]</t>
  </si>
  <si>
    <t>Debt to EBITDA, actual | Debt / EBITDA</t>
  </si>
  <si>
    <t>Debt to EBITDA, required | Debt / EBITDA</t>
  </si>
  <si>
    <t>Interest coverage, actual | Interest / Debt</t>
  </si>
  <si>
    <t>Interest coverage, required | Interest / Debt</t>
  </si>
  <si>
    <t>Long-term Revolving Credit Facility [Member]</t>
  </si>
  <si>
    <t>Long term debt additional disclosures [Abstract]</t>
  </si>
  <si>
    <t>Remaining borrowing capacity</t>
  </si>
  <si>
    <t>Revolving Credit Facility [Member]</t>
  </si>
  <si>
    <t>Credit facility, amount</t>
  </si>
  <si>
    <t>Credit facility maturity date</t>
  </si>
  <si>
    <t>May 3,
		2022</t>
  </si>
  <si>
    <t>Average effective interest rate</t>
  </si>
  <si>
    <t>1.77%</t>
  </si>
  <si>
    <t>1.40%</t>
  </si>
  <si>
    <t>Uncommitted Loans [Member]</t>
  </si>
  <si>
    <t>Loans of Foreign Subsidiaries [Member]</t>
  </si>
  <si>
    <t>3.66% Senior Notes due November 2023 [Member]</t>
  </si>
  <si>
    <t>Interest rate, stated percentage</t>
  </si>
  <si>
    <t>3.66%</t>
  </si>
  <si>
    <t>Maturity date</t>
  </si>
  <si>
    <t>Nov. 30,
		2023</t>
  </si>
  <si>
    <t>3.65% Senior Notes due May 2024 [Member]</t>
  </si>
  <si>
    <t>3.65%</t>
  </si>
  <si>
    <t>May 31,
		2024</t>
  </si>
  <si>
    <t>Debt instrument term</t>
  </si>
  <si>
    <t>7 years</t>
  </si>
  <si>
    <t>Debt instrument amount | €</t>
  </si>
  <si>
    <t>1.27% Euro-denominated Senior Notes due May 2024 [Member]</t>
  </si>
  <si>
    <t>1.27%</t>
  </si>
  <si>
    <t>1.71% Euro-denominated Senior Notes due May 2027 [Member]</t>
  </si>
  <si>
    <t>1.71%</t>
  </si>
  <si>
    <t>May 31,
		2027</t>
  </si>
  <si>
    <t>10 years</t>
  </si>
  <si>
    <t>3.06% Euro-denominated Senior Notes due November 2023 [Member]</t>
  </si>
  <si>
    <t>3.06%</t>
  </si>
  <si>
    <t>1.85% Euro-denominated Senior Notes due November 2022 [Member]</t>
  </si>
  <si>
    <t>1.85%</t>
  </si>
  <si>
    <t>Nov. 30,
		2022</t>
  </si>
  <si>
    <t>4.47% Senior Notes due November 2018 [Member]</t>
  </si>
  <si>
    <t>4.47%</t>
  </si>
  <si>
    <t>Nov. 30,
		2018</t>
  </si>
  <si>
    <t>4.14% Senior Notes due November 2017 [Member]</t>
  </si>
  <si>
    <t>4.14%</t>
  </si>
  <si>
    <t>Nov. 30,
		2017</t>
  </si>
  <si>
    <t>4.91% Senior Notes due through May 2017 [Member]</t>
  </si>
  <si>
    <t>4.91%</t>
  </si>
  <si>
    <t>May 31,
		2017</t>
  </si>
  <si>
    <t>Term Loan [Member]</t>
  </si>
  <si>
    <t>Term Loan [Member] | Revolving Credit Facility [Member] | LIBOR [Member]</t>
  </si>
  <si>
    <t>Interest rate</t>
  </si>
  <si>
    <t>1.50%</t>
  </si>
  <si>
    <t>Various Other Notes [Member]</t>
  </si>
  <si>
    <t>Debt to EBITDA is defined in the Company's debt covenants as total funded debt divided by the Company's consolidated operating income excluding non-operating gains and losses and depreciation and amortization.</t>
  </si>
  <si>
    <t>Derivative Instruments and Hedging Activity (Details) - USD ($) $ in Thousands</t>
  </si>
  <si>
    <t>Derivative instruments and hedging activity for the period [Abstract]</t>
  </si>
  <si>
    <t>Impact of foreign exchange rates on debt instruments recorded in Other Comprehensive Income</t>
  </si>
  <si>
    <t>Forward Exchange Contracts [Member]</t>
  </si>
  <si>
    <t>Amount of gain (loss) reclassified into net earnings</t>
  </si>
  <si>
    <t>Forward Exchange Contracts [Member] | Cash Flow Hedging [Member]</t>
  </si>
  <si>
    <t>Derivative, fair value</t>
  </si>
  <si>
    <t>Foreign Currency Denominated Debt, Net Investment Hedging [Member]</t>
  </si>
  <si>
    <t>Carrying value of foreign denominated debt</t>
  </si>
  <si>
    <t>Share-Based Compensation (Details) - USD ($) $ / shares in Units, shares in Thousands, $ in Thousands</t>
  </si>
  <si>
    <t>Dec. 31, 2014</t>
  </si>
  <si>
    <t>Grant Date Weighted Average Fair Value [Abstract]</t>
  </si>
  <si>
    <t>Total pre-tax share-based compensation recognized in the Consolidated Statements of Earnings</t>
  </si>
  <si>
    <t>Tax related benefits</t>
  </si>
  <si>
    <t>Cash received from the exercise of stock options</t>
  </si>
  <si>
    <t>Non-vested Stock [Member]</t>
  </si>
  <si>
    <t>Share-based Compensation Arrangement by Share-based Payment Award [Line Items]</t>
  </si>
  <si>
    <t>Shares authorized (in shares)</t>
  </si>
  <si>
    <t>Shares available to be granted under existing stock plans (in shares)</t>
  </si>
  <si>
    <t>Age participant attains for recognition of expenses from date of grant</t>
  </si>
  <si>
    <t>65 years</t>
  </si>
  <si>
    <t>Expense recognition period for years prior to 2013</t>
  </si>
  <si>
    <t>Percentage of grants to elected officers that will be performance stock unit awards</t>
  </si>
  <si>
    <t>100.00%</t>
  </si>
  <si>
    <t>Percentage of stated performance metrics award of grant</t>
  </si>
  <si>
    <t>150.00%</t>
  </si>
  <si>
    <t>Number of years to measure performance metrics</t>
  </si>
  <si>
    <t>Non-vested Stock [Roll Forward]</t>
  </si>
  <si>
    <t>Outstanding, beginning of period (in shares)</t>
  </si>
  <si>
    <t>Granted (in shares)</t>
  </si>
  <si>
    <t>Vested (in shares)</t>
  </si>
  <si>
    <t>Cancelled (in shares)</t>
  </si>
  <si>
    <t>Outstanding, end of period (in shares)</t>
  </si>
  <si>
    <t>Outstanding, beginning of period (in dollars per share)</t>
  </si>
  <si>
    <t>Granted (in dollars per share)</t>
  </si>
  <si>
    <t>Vested (in dollars per share)</t>
  </si>
  <si>
    <t>Cancelled (in dollars per share)</t>
  </si>
  <si>
    <t>Outstanding, end of period (in dollars per share)</t>
  </si>
  <si>
    <t>Outstanding, aggregate intrinsic value</t>
  </si>
  <si>
    <t>Total intrinsic values of shares vested</t>
  </si>
  <si>
    <t>Non-vested Stock and Performance Stock Units [Member]</t>
  </si>
  <si>
    <t>Compensation cost net yet recognized</t>
  </si>
  <si>
    <t>Compensation cost not yet recognized, period for recognition</t>
  </si>
  <si>
    <t>1 year 3 months 29 days</t>
  </si>
  <si>
    <t>Retirement Plans (Details) $ in Thousands</t>
  </si>
  <si>
    <t>Dec. 31, 2017USD ($)Facility</t>
  </si>
  <si>
    <t>Dec. 31, 2015USD ($)</t>
  </si>
  <si>
    <t>2014 Restructuring plan [Member]</t>
  </si>
  <si>
    <t>Facilities closed associated with defined benefit plan [Abstract]</t>
  </si>
  <si>
    <t>Number of facilities closed associated with the defined benefit plan | Facility</t>
  </si>
  <si>
    <t>Defined Contribution Plan [Member]</t>
  </si>
  <si>
    <t>Defined Contribution Plans Disclosure [Abstract]</t>
  </si>
  <si>
    <t>Percentage of matching contributions under defined contribution plan</t>
  </si>
  <si>
    <t>4.00%</t>
  </si>
  <si>
    <t>Total expense for defined contribution plans</t>
  </si>
  <si>
    <t>Pension Plan [Member]</t>
  </si>
  <si>
    <t>Benefit obligation [Roll Forward]</t>
  </si>
  <si>
    <t>Benefit obligation at beginning of year</t>
  </si>
  <si>
    <t>Service cost</t>
  </si>
  <si>
    <t>Interest cost</t>
  </si>
  <si>
    <t>Foreign currency exchange rate changes</t>
  </si>
  <si>
    <t>Benefits paid</t>
  </si>
  <si>
    <t>Actuarial loss</t>
  </si>
  <si>
    <t>Benefit obligation at end of year</t>
  </si>
  <si>
    <t>Change in fair value of plan assets [Roll Forward]</t>
  </si>
  <si>
    <t>Plan assets at beginning of year</t>
  </si>
  <si>
    <t>Company contributions</t>
  </si>
  <si>
    <t>Actual gain on plan assets</t>
  </si>
  <si>
    <t>Plan assets at end of year</t>
  </si>
  <si>
    <t>Funded status</t>
  </si>
  <si>
    <t>Accumulated benefit obligation</t>
  </si>
  <si>
    <t>Amounts recognized in Consolidated Balance Sheets [Abstract]</t>
  </si>
  <si>
    <t>Net liability</t>
  </si>
  <si>
    <t>Components of annual benefit cost [Abstract]</t>
  </si>
  <si>
    <t>Expected return on plan assets</t>
  </si>
  <si>
    <t>Recognized actuarial (gain) loss</t>
  </si>
  <si>
    <t>Settlement expense</t>
  </si>
  <si>
    <t>Curtailment gain</t>
  </si>
  <si>
    <t>Defined benefit expense</t>
  </si>
  <si>
    <t>Weighted average liability assumptions [Abstract]</t>
  </si>
  <si>
    <t>Discount rate</t>
  </si>
  <si>
    <t>3.16%</t>
  </si>
  <si>
    <t>3.48%</t>
  </si>
  <si>
    <t>3.03%</t>
  </si>
  <si>
    <t>2.85%</t>
  </si>
  <si>
    <t>Rate of compensation increase</t>
  </si>
  <si>
    <t>0.33%</t>
  </si>
  <si>
    <t>0.43%</t>
  </si>
  <si>
    <t>Weighted average cost assumption [Abstract]</t>
  </si>
  <si>
    <t>3.94%</t>
  </si>
  <si>
    <t>3.40%</t>
  </si>
  <si>
    <t>0.35%</t>
  </si>
  <si>
    <t>Estimated Future Benefit Payments [Abstract]</t>
  </si>
  <si>
    <t>2023 through 2027</t>
  </si>
  <si>
    <t>Estimated future employer contributions for next fiscal year</t>
  </si>
  <si>
    <t>Amounts recognized in Accumulated Other Comprehensive Income [Abstract]</t>
  </si>
  <si>
    <t>Unrecognized net actuarial loss</t>
  </si>
  <si>
    <t>Other Comprehensive Income (Loss), Pension Adjustment, Net of Tax [Abstract]</t>
  </si>
  <si>
    <t>Net actuarial gain (loss) arising during the period</t>
  </si>
  <si>
    <t>Amortization of actuarial loss, included in defined benefit expense</t>
  </si>
  <si>
    <t>Pension adjustment, net of tax</t>
  </si>
  <si>
    <t>Amounts that Will be Amortized from Accumulated Other Comprehensive Income (Loss) in Next Fiscal Year [Abstract]</t>
  </si>
  <si>
    <t>Expected amortization of actuarial loss in next fiscal year</t>
  </si>
  <si>
    <t>Pension Plan Assets by Asset Category [Abstract]</t>
  </si>
  <si>
    <t>Total assets at fair value</t>
  </si>
  <si>
    <t>Pension Plan [Member] | Level 1 [Member]</t>
  </si>
  <si>
    <t>Pension Plan [Member] | Level 2 [Member]</t>
  </si>
  <si>
    <t>Pension Plan [Member] | Level 3 [Member]</t>
  </si>
  <si>
    <t>Pension Plan [Member] | Domestic [Member]</t>
  </si>
  <si>
    <t>Pension Plan [Member] | Domestic [Member] | Level 1 [Member]</t>
  </si>
  <si>
    <t>Pension Plan [Member] | Domestic [Member] | Level 2 [Member]</t>
  </si>
  <si>
    <t>Pension Plan [Member] | Domestic [Member] | Level 3 [Member]</t>
  </si>
  <si>
    <t>Pension Plan [Member] | International [Member]</t>
  </si>
  <si>
    <t>Pension Plan [Member] | International [Member] | Level 1 [Member]</t>
  </si>
  <si>
    <t>Pension Plan [Member] | International [Member] | Level 2 [Member]</t>
  </si>
  <si>
    <t>Pension Plan [Member] | International [Member] | Level 3 [Member]</t>
  </si>
  <si>
    <t>Pension Plan [Member] | International Fixed Income Funds [Member]</t>
  </si>
  <si>
    <t>Pension Plan [Member] | International Fixed Income Funds [Member] | Level 1 [Member]</t>
  </si>
  <si>
    <t>Pension Plan [Member] | International Fixed Income Funds [Member] | Level 2 [Member]</t>
  </si>
  <si>
    <t>Pension Plan [Member] | International Fixed Income Funds [Member] | Level 3 [Member]</t>
  </si>
  <si>
    <t>Pension Plan [Member] | Other Investments [Member]</t>
  </si>
  <si>
    <t>Pension Plan [Member] | Other Investments [Member] | Level 1 [Member]</t>
  </si>
  <si>
    <t>Pension Plan [Member] | Other Investments [Member] | Level 2 [Member]</t>
  </si>
  <si>
    <t>Pension Plan [Member] | Other Investments [Member] | Level 3 [Member]</t>
  </si>
  <si>
    <t>Accounts Receivable Securitization (Details) - USD ($) $ in Thousands</t>
  </si>
  <si>
    <t>1 Months Ended</t>
  </si>
  <si>
    <t>Oct. 31, 2017</t>
  </si>
  <si>
    <t>Oct. 31, 2016</t>
  </si>
  <si>
    <t>Proceeds from accounts receivable securitization program</t>
  </si>
  <si>
    <t>Accounts receivable securitization program</t>
  </si>
  <si>
    <t>Fair value of the deferred purchase price receivable</t>
  </si>
  <si>
    <t>Accumulated Other Comprehensive Income (Details) $ in Thousands</t>
  </si>
  <si>
    <t>Dec. 31, 2017USD ($)</t>
  </si>
  <si>
    <t>AOCI Attributable to Parent, Net of Tax [Roll Forward]</t>
  </si>
  <si>
    <t>Beginning balance</t>
  </si>
  <si>
    <t>Other comprehensive income before reclassifications</t>
  </si>
  <si>
    <t>Amounts reclassified from OCI</t>
  </si>
  <si>
    <t>Ending balance</t>
  </si>
  <si>
    <t>Flavors &amp; Fragrances [Member]</t>
  </si>
  <si>
    <t>Reclassification of cumulative translation loss, net</t>
  </si>
  <si>
    <t>European Natural Ingredients Business [Member]</t>
  </si>
  <si>
    <t>Accumulated Other Comprehensive Loss [Member]</t>
  </si>
  <si>
    <t>Cash Flow Hedges [Member]</t>
  </si>
  <si>
    <t>Pension Items [Member]</t>
  </si>
  <si>
    <t>Foreign Currency Items [Member]</t>
  </si>
  <si>
    <t>Cash Flow Hedges and Pension Items are net of tax.</t>
  </si>
  <si>
    <t>Income Taxes (Details) - USD ($) $ in Thousands</t>
  </si>
  <si>
    <t>3 Months Ended</t>
  </si>
  <si>
    <t>Dec. 31, 2018</t>
  </si>
  <si>
    <t>Currently payable [Abstract]</t>
  </si>
  <si>
    <t>Federal</t>
  </si>
  <si>
    <t>State</t>
  </si>
  <si>
    <t>Foreign</t>
  </si>
  <si>
    <t>Current income tax (expense), total</t>
  </si>
  <si>
    <t>Deferred (benefit) expense [Abstract]</t>
  </si>
  <si>
    <t>Deferred income tax (expense), total</t>
  </si>
  <si>
    <t>Deferred tax assets [Abstract]</t>
  </si>
  <si>
    <t>Liabilities and reserves</t>
  </si>
  <si>
    <t>Operating loss and credit carryovers</t>
  </si>
  <si>
    <t>Gross deferred tax assets</t>
  </si>
  <si>
    <t>Valuation allowance</t>
  </si>
  <si>
    <t>Deferred tax liabilities [Abstract]</t>
  </si>
  <si>
    <t>Property, plant and equipment</t>
  </si>
  <si>
    <t>Deferred tax liabilities</t>
  </si>
  <si>
    <t>Net deferred tax liabilities</t>
  </si>
  <si>
    <t>Net deferred tax assets</t>
  </si>
  <si>
    <t>Income Tax Disclosure [Line Items]</t>
  </si>
  <si>
    <t>Transition tax for accumulated foreign earnings, Income tax expense</t>
  </si>
  <si>
    <t>Transition tax for accumulated foreign earnings, Liability, Noncurrent</t>
  </si>
  <si>
    <t>Provisional income tax expense</t>
  </si>
  <si>
    <t>Effective tax rate reconciliation [Abstract]</t>
  </si>
  <si>
    <t>Taxes at statutory rate</t>
  </si>
  <si>
    <t>35.00%</t>
  </si>
  <si>
    <t>State income taxes, net of federal income tax benefit</t>
  </si>
  <si>
    <t>0.30%</t>
  </si>
  <si>
    <t>1.70%</t>
  </si>
  <si>
    <t>Tax credits</t>
  </si>
  <si>
    <t>(1.10%)</t>
  </si>
  <si>
    <t>(1.80%)</t>
  </si>
  <si>
    <t>(0.70%)</t>
  </si>
  <si>
    <t>Taxes on foreign earnings</t>
  </si>
  <si>
    <t>0.20%</t>
  </si>
  <si>
    <t>(4.40%)</t>
  </si>
  <si>
    <t>(0.80%)</t>
  </si>
  <si>
    <t>Resolution of prior years' tax matters</t>
  </si>
  <si>
    <t>0.10%</t>
  </si>
  <si>
    <t>0.00%</t>
  </si>
  <si>
    <t>(0.30%)</t>
  </si>
  <si>
    <t>U.S. manufacturing deduction</t>
  </si>
  <si>
    <t>(1.40%)</t>
  </si>
  <si>
    <t>(2.00%)</t>
  </si>
  <si>
    <t>(1.90%)</t>
  </si>
  <si>
    <t>Valuation allowance adjustments</t>
  </si>
  <si>
    <t>(5.00%)</t>
  </si>
  <si>
    <t>2017 Tax Legislation</t>
  </si>
  <si>
    <t>12.40%</t>
  </si>
  <si>
    <t>Loss on foreign branch remittances</t>
  </si>
  <si>
    <t>(5.20%)</t>
  </si>
  <si>
    <t>Other, net</t>
  </si>
  <si>
    <t>Effective tax rate</t>
  </si>
  <si>
    <t>39.60%</t>
  </si>
  <si>
    <t>26.50%</t>
  </si>
  <si>
    <t>28.20%</t>
  </si>
  <si>
    <t>Earnings from continuing operations before income taxes [Abstract]</t>
  </si>
  <si>
    <t>United States</t>
  </si>
  <si>
    <t>Reconciliation of change in liability for unrecognized tax benefits [Roll Forward]</t>
  </si>
  <si>
    <t>Balance at beginning of year</t>
  </si>
  <si>
    <t>Increases for tax positions taken in the current year</t>
  </si>
  <si>
    <t>Increases for tax positions taken in prior years</t>
  </si>
  <si>
    <t>Decreases related to settlements with tax authorities</t>
  </si>
  <si>
    <t>Decreases as a result of lapse of the applicable statutes of limitations</t>
  </si>
  <si>
    <t>Balance at the end of year</t>
  </si>
  <si>
    <t>Unrecognized tax benefits that would impact the effective tax rate, if recognized</t>
  </si>
  <si>
    <t>Income tax interest and penalties accrued</t>
  </si>
  <si>
    <t>Expected decrease in liability for unrecognized tax benefits in the next fiscal year</t>
  </si>
  <si>
    <t>Unrecognized tax benefits that would impact the effective tax rate in the next fiscal year</t>
  </si>
  <si>
    <t>Plan [Member]</t>
  </si>
  <si>
    <t>21.00%</t>
  </si>
  <si>
    <t>Foreign [Member]</t>
  </si>
  <si>
    <t>Operating Loss Carryforwards [Line Items]</t>
  </si>
  <si>
    <t>Operating loss carryovers</t>
  </si>
  <si>
    <t>Operating loss carryovers, subject to expiration</t>
  </si>
  <si>
    <t>Operating loss carryovers, not subject to expiration</t>
  </si>
  <si>
    <t>State [Member]</t>
  </si>
  <si>
    <t>This amount includes $7.4 million related to the one-time transition tax on earnings of foreign subsidiaries enacted by the 2017 Tax Legislation (See discussion below).  Approximately $5.1 million of this amount is reported in Other liabilities on the Consolidated Balance Sheet at December 31, 2017.</t>
  </si>
  <si>
    <t>Segment and Geographic Information (Details) $ in Thousands</t>
  </si>
  <si>
    <t>Dec. 31, 2017USD ($)Segment</t>
  </si>
  <si>
    <t>Number of reportable segment | Segment</t>
  </si>
  <si>
    <t>Segment Reporting Information [Line Items]</t>
  </si>
  <si>
    <t>Revenue from external customers</t>
  </si>
  <si>
    <t>Total revenue</t>
  </si>
  <si>
    <t>Operating income (loss)</t>
  </si>
  <si>
    <t>Assets</t>
  </si>
  <si>
    <t>Capital expenditures</t>
  </si>
  <si>
    <t>Intersegment Revenue [Member]</t>
  </si>
  <si>
    <t>Flavors &amp; Fragrances [Member] | Reportable Segments [Member]</t>
  </si>
  <si>
    <t>Flavors &amp; Fragrances [Member] | Intersegment Revenue [Member]</t>
  </si>
  <si>
    <t>Color [Member] | Reportable Segments [Member]</t>
  </si>
  <si>
    <t>Color [Member] | Intersegment Revenue [Member]</t>
  </si>
  <si>
    <t>Asia Pacific [Member] | Reportable Segments [Member]</t>
  </si>
  <si>
    <t>Asia Pacific [Member] | Intersegment Revenue [Member]</t>
  </si>
  <si>
    <t>Corporate &amp; Other [Member]</t>
  </si>
  <si>
    <t>Corporate &amp; Other [Member] | Intersegment Revenue [Member]</t>
  </si>
  <si>
    <t>Segment and Geographic Information, Segment and Geographic Info (Details) - USD ($) $ in Thousands</t>
  </si>
  <si>
    <t>Revenues from External Customers and Long-Lived Assets [Line Items]</t>
  </si>
  <si>
    <t>Long-lived assets</t>
  </si>
  <si>
    <t>Reportable Geographical Components [Member] | North America [Member]</t>
  </si>
  <si>
    <t>Reportable Geographical Components [Member] | Europe [Member]</t>
  </si>
  <si>
    <t>Reportable Geographical Components [Member] | Asia Pacific [Member]</t>
  </si>
  <si>
    <t>Reportable Geographical Components [Member] | Other [Member]</t>
  </si>
  <si>
    <t>Reportable Geographical Components [Member] | United States [Member]</t>
  </si>
  <si>
    <t>Segment and Geographic Information, Revenue from External Customers by Products and Services (Details) - USD ($) $ in Thousands</t>
  </si>
  <si>
    <t>Product Revenue from External Customer [Line Items]</t>
  </si>
  <si>
    <t>Traditional Flavors &amp; Fragrances [Member]</t>
  </si>
  <si>
    <t>Natural Ingredients [Member]</t>
  </si>
  <si>
    <t>Food &amp; Beverage Colors [Member]</t>
  </si>
  <si>
    <t>Non-Food Colors [Member]</t>
  </si>
  <si>
    <t>Interdivision Revenue [Member]</t>
  </si>
  <si>
    <t>Fair Value Measurements (Details) - USD ($) $ in Thousands</t>
  </si>
  <si>
    <t>Level 1 [Member]</t>
  </si>
  <si>
    <t>Fair Value, Assets and Liabilities Measured on Recurring and Nonrecurring Basis [Line Items]</t>
  </si>
  <si>
    <t>Investments</t>
  </si>
  <si>
    <t>Level 2 [Member]</t>
  </si>
  <si>
    <t>Forward exchange contracts, liability</t>
  </si>
  <si>
    <t>Level 2 [Member] | Fair Value [Member]</t>
  </si>
  <si>
    <t>Level 2 [Member] | Carrying Value [Member]</t>
  </si>
  <si>
    <t>Restructuring Charges (Details) $ in Thousands</t>
  </si>
  <si>
    <t>Dec. 31, 2017USD ($)FacilityPosition</t>
  </si>
  <si>
    <t>Restructuring Cost and Reserve [Line Items]</t>
  </si>
  <si>
    <t>Long-lived asset impairment</t>
  </si>
  <si>
    <t>Long lived asset impairments recorded to date</t>
  </si>
  <si>
    <t>Total restructuring costs incurred to date</t>
  </si>
  <si>
    <t>Realized cost of savings</t>
  </si>
  <si>
    <t>Restructuring cost by segment [Abstract]</t>
  </si>
  <si>
    <t>Total restructuring</t>
  </si>
  <si>
    <t>Summary of accrual for restructuring and other charges [Roll Forward]</t>
  </si>
  <si>
    <t>Expense activity</t>
  </si>
  <si>
    <t>Cash spent</t>
  </si>
  <si>
    <t>Translation adjustment</t>
  </si>
  <si>
    <t>Expected incremental saving</t>
  </si>
  <si>
    <t>Continuing Operations [Member]</t>
  </si>
  <si>
    <t>Detail of the restructuring costs [Abstract]</t>
  </si>
  <si>
    <t>Employee separation</t>
  </si>
  <si>
    <t>Loss on sale of business</t>
  </si>
  <si>
    <t>(Gain) Loss on asset sales</t>
  </si>
  <si>
    <t>Write-down of inventory</t>
  </si>
  <si>
    <t>Other costs</t>
  </si>
  <si>
    <t>[2]</t>
  </si>
  <si>
    <t>Discontinued Operations [Member]</t>
  </si>
  <si>
    <t>Selling &amp; Administrative [Member] | Continuing Operations [Member]</t>
  </si>
  <si>
    <t>Cost of Products Sold [Member] | Continuing Operations [Member]</t>
  </si>
  <si>
    <t>2014 Restructuring Plan [Member]</t>
  </si>
  <si>
    <t>Assets held for sale of land, buildings and equipment</t>
  </si>
  <si>
    <t>Employee Separations [Member]</t>
  </si>
  <si>
    <t>Position reduction due to restructuring | Position</t>
  </si>
  <si>
    <t>Other Costs [Member]</t>
  </si>
  <si>
    <t>Facilities identified for consolidation | Facility</t>
  </si>
  <si>
    <t>Flavors &amp; Fragrances [Member] | Continuing Operations [Member]</t>
  </si>
  <si>
    <t>Flavors &amp; Fragrances [Member] | North America [Member]</t>
  </si>
  <si>
    <t>Flavors &amp; Fragrances [Member] | Europe [Member]</t>
  </si>
  <si>
    <t>Number of facility for sale | Facility</t>
  </si>
  <si>
    <t>Facilities identified for closure | Facility</t>
  </si>
  <si>
    <t>Color [Member] | Continuing Operations [Member]</t>
  </si>
  <si>
    <t>Asia Pacific [Member] | Continuing Operations [Member]</t>
  </si>
  <si>
    <t>Corporate &amp; Other [Member] | Continuing Operations [Member]</t>
  </si>
  <si>
    <t>Other costs include decommissioning costs, professional services, temporary labor, moving costs, and other related costs.</t>
  </si>
  <si>
    <t>Other costs include decommissioning costs, professional services, moving costs, and other related costs.</t>
  </si>
  <si>
    <t>Discontinued Operations (Details) - USD ($) $ in Thousands</t>
  </si>
  <si>
    <t>Gain on sale of assets</t>
  </si>
  <si>
    <t>Reclassification of the cumulative translation adjustment into net earnings</t>
  </si>
  <si>
    <t>Certain Consolidated Condensed Statements of Earnings information for discontinued operations [Abstract]</t>
  </si>
  <si>
    <t>Net sales</t>
  </si>
  <si>
    <t>Gain (Loss) from discontinued operations before income taxes</t>
  </si>
  <si>
    <t>Income tax (expense) benefit</t>
  </si>
  <si>
    <t>Divestiture (Details) - USD ($)</t>
  </si>
  <si>
    <t>Jan. 06, 2017</t>
  </si>
  <si>
    <t>Mar. 31, 2017</t>
  </si>
  <si>
    <t>Long Lived Assets Held-for-sale [Line Items]</t>
  </si>
  <si>
    <t>Outside professional fees related to anticipated divestiture</t>
  </si>
  <si>
    <t>Proceeds from the sale of facility and related business lines</t>
  </si>
  <si>
    <t>Non-cash loss on assets held for sale</t>
  </si>
  <si>
    <t>Selling, General and Administrative Expenses [Member]</t>
  </si>
  <si>
    <t>Impairment charges</t>
  </si>
  <si>
    <t>Commitments and Contingencies (Details) - USD ($) $ in Thousands</t>
  </si>
  <si>
    <t>Operating leases, future minimum payments due [Abstract]</t>
  </si>
  <si>
    <t>Operating leases, due in 2018</t>
  </si>
  <si>
    <t>Operating leases, due in 2019</t>
  </si>
  <si>
    <t>Operating leases, due in 2020</t>
  </si>
  <si>
    <t>Operating leases, due in 2021</t>
  </si>
  <si>
    <t>Operating leases, due in 2022</t>
  </si>
  <si>
    <t>Operating leases, due thereafter</t>
  </si>
  <si>
    <t>Rent expense</t>
  </si>
  <si>
    <t>Schedule II Valuation and Qualifying Accounts (Details) - Allowance for Trade Receivables [Member] - USD ($) $ in Thousands</t>
  </si>
  <si>
    <t>Movement in Valuation Allowances and Reserves [Roll Forward]</t>
  </si>
  <si>
    <t>Balance at Beginning of Period</t>
  </si>
  <si>
    <t>Additions Charged to Costs and Expenses</t>
  </si>
  <si>
    <t>Additions Recorded During Acquisitions</t>
  </si>
  <si>
    <t>Deductions</t>
  </si>
  <si>
    <t>Balance at End of Period</t>
  </si>
  <si>
    <t>Accounts written off, net of recove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0142</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516147302</v>
      </c>
    </row>
    <row r="12" spans="1:4">
      <c r="A12" s="4" t="s">
        <v>19</v>
      </c>
      <c r="C12" s="5" t="n">
        <v>43159595</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362265</v>
      </c>
      <c r="C4" s="6" t="n">
        <v>1383210</v>
      </c>
      <c r="D4" s="6" t="n">
        <v>1375964</v>
      </c>
    </row>
    <row r="5" spans="1:4">
      <c r="A5" s="4" t="s">
        <v>34</v>
      </c>
      <c r="B5" s="5" t="n">
        <v>886775</v>
      </c>
      <c r="C5" s="5" t="n">
        <v>907783</v>
      </c>
      <c r="D5" s="5" t="n">
        <v>921531</v>
      </c>
    </row>
    <row r="6" spans="1:4">
      <c r="A6" s="4" t="s">
        <v>35</v>
      </c>
      <c r="B6" s="5" t="n">
        <v>307684</v>
      </c>
      <c r="C6" s="5" t="n">
        <v>289818</v>
      </c>
      <c r="D6" s="5" t="n">
        <v>288092</v>
      </c>
    </row>
    <row r="7" spans="1:4">
      <c r="A7" s="4" t="s">
        <v>36</v>
      </c>
      <c r="B7" s="5" t="n">
        <v>167806</v>
      </c>
      <c r="C7" s="5" t="n">
        <v>185609</v>
      </c>
      <c r="D7" s="5" t="n">
        <v>166341</v>
      </c>
    </row>
    <row r="8" spans="1:4">
      <c r="A8" s="4" t="s">
        <v>37</v>
      </c>
      <c r="B8" s="5" t="n">
        <v>19383</v>
      </c>
      <c r="C8" s="5" t="n">
        <v>18324</v>
      </c>
      <c r="D8" s="5" t="n">
        <v>16945</v>
      </c>
    </row>
    <row r="9" spans="1:4">
      <c r="A9" s="4" t="s">
        <v>38</v>
      </c>
      <c r="B9" s="5" t="n">
        <v>148423</v>
      </c>
      <c r="C9" s="5" t="n">
        <v>167285</v>
      </c>
      <c r="D9" s="5" t="n">
        <v>149396</v>
      </c>
    </row>
    <row r="10" spans="1:4">
      <c r="A10" s="4" t="s">
        <v>39</v>
      </c>
      <c r="B10" s="5" t="n">
        <v>58823</v>
      </c>
      <c r="C10" s="5" t="n">
        <v>44372</v>
      </c>
      <c r="D10" s="5" t="n">
        <v>42149</v>
      </c>
    </row>
    <row r="11" spans="1:4">
      <c r="A11" s="4" t="s">
        <v>40</v>
      </c>
      <c r="B11" s="5" t="n">
        <v>89600</v>
      </c>
      <c r="C11" s="5" t="n">
        <v>122913</v>
      </c>
      <c r="D11" s="5" t="n">
        <v>107247</v>
      </c>
    </row>
    <row r="12" spans="1:4">
      <c r="A12" s="4" t="s">
        <v>41</v>
      </c>
      <c r="B12" s="5" t="n">
        <v>0</v>
      </c>
      <c r="C12" s="5" t="n">
        <v>3343</v>
      </c>
      <c r="D12" s="5" t="n">
        <v>-462</v>
      </c>
    </row>
    <row r="13" spans="1:4">
      <c r="A13" s="4" t="s">
        <v>42</v>
      </c>
      <c r="B13" s="6" t="n">
        <v>89600</v>
      </c>
      <c r="C13" s="6" t="n">
        <v>126256</v>
      </c>
      <c r="D13" s="6" t="n">
        <v>106785</v>
      </c>
    </row>
    <row r="14" spans="1:4">
      <c r="A14" s="3" t="s">
        <v>43</v>
      </c>
    </row>
    <row r="15" spans="1:4">
      <c r="A15" s="4" t="s">
        <v>44</v>
      </c>
      <c r="B15" s="7" t="n">
        <v>2.05</v>
      </c>
      <c r="C15" s="7" t="n">
        <v>2.76</v>
      </c>
      <c r="D15" s="7" t="n">
        <v>2.34</v>
      </c>
    </row>
    <row r="16" spans="1:4">
      <c r="A16" s="4" t="s">
        <v>45</v>
      </c>
      <c r="B16" s="5" t="n">
        <v>0</v>
      </c>
      <c r="C16" s="8" t="n">
        <v>0.08</v>
      </c>
      <c r="D16" s="8" t="n">
        <v>-0.01</v>
      </c>
    </row>
    <row r="17" spans="1:4">
      <c r="A17" s="4" t="s">
        <v>46</v>
      </c>
      <c r="B17" s="8" t="n">
        <v>2.05</v>
      </c>
      <c r="C17" s="8" t="n">
        <v>2.84</v>
      </c>
      <c r="D17" s="8" t="n">
        <v>2.33</v>
      </c>
    </row>
    <row r="18" spans="1:4">
      <c r="A18" s="3" t="s">
        <v>47</v>
      </c>
    </row>
    <row r="19" spans="1:4">
      <c r="A19" s="4" t="s">
        <v>44</v>
      </c>
      <c r="B19" s="8" t="n">
        <v>2.03</v>
      </c>
      <c r="C19" s="8" t="n">
        <v>2.74</v>
      </c>
      <c r="D19" s="8" t="n">
        <v>2.32</v>
      </c>
    </row>
    <row r="20" spans="1:4">
      <c r="A20" s="4" t="s">
        <v>45</v>
      </c>
      <c r="B20" s="5" t="n">
        <v>0</v>
      </c>
      <c r="C20" s="8" t="n">
        <v>0.07000000000000001</v>
      </c>
      <c r="D20" s="8" t="n">
        <v>-0.01</v>
      </c>
    </row>
    <row r="21" spans="1:4">
      <c r="A21" s="4" t="s">
        <v>46</v>
      </c>
      <c r="B21" s="7" t="n">
        <v>2.03</v>
      </c>
      <c r="C21" s="7" t="n">
        <v>2.82</v>
      </c>
      <c r="D21" s="7" t="n">
        <v>2.31</v>
      </c>
    </row>
    <row r="22" spans="1:4">
      <c r="A22" s="3" t="s">
        <v>48</v>
      </c>
    </row>
    <row r="23" spans="1:4">
      <c r="A23" s="4" t="s">
        <v>49</v>
      </c>
      <c r="B23" s="5" t="n">
        <v>43780</v>
      </c>
      <c r="C23" s="5" t="n">
        <v>44523</v>
      </c>
      <c r="D23" s="5" t="n">
        <v>45910</v>
      </c>
    </row>
    <row r="24" spans="1:4">
      <c r="A24" s="4" t="s">
        <v>50</v>
      </c>
      <c r="B24" s="5" t="n">
        <v>44031</v>
      </c>
      <c r="C24" s="5" t="n">
        <v>44843</v>
      </c>
      <c r="D24" s="5" t="n">
        <v>462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5</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68</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186</v>
      </c>
      <c r="B21" s="4" t="s">
        <v>257</v>
      </c>
    </row>
    <row r="22" spans="1:2">
      <c r="A22" s="4" t="s">
        <v>198</v>
      </c>
      <c r="B22" s="4" t="s">
        <v>258</v>
      </c>
    </row>
    <row r="23" spans="1:2">
      <c r="A23" s="4" t="s">
        <v>259</v>
      </c>
      <c r="B23" s="4" t="s">
        <v>260</v>
      </c>
    </row>
    <row r="24" spans="1:2">
      <c r="A24" s="4" t="s">
        <v>261</v>
      </c>
      <c r="B24" s="4" t="s">
        <v>262</v>
      </c>
    </row>
    <row r="25" spans="1:2">
      <c r="A25" s="4" t="s">
        <v>263</v>
      </c>
      <c r="B25" s="4" t="s">
        <v>264</v>
      </c>
    </row>
    <row r="26" spans="1:2">
      <c r="A26" s="4" t="s">
        <v>265</v>
      </c>
      <c r="B26" s="4" t="s">
        <v>266</v>
      </c>
    </row>
    <row r="27" spans="1:2">
      <c r="A27" s="4" t="s">
        <v>267</v>
      </c>
      <c r="B27" s="4" t="s">
        <v>268</v>
      </c>
    </row>
    <row r="28" spans="1:2">
      <c r="A28" s="4" t="s">
        <v>269</v>
      </c>
      <c r="B28" s="4" t="s">
        <v>270</v>
      </c>
    </row>
    <row r="29" spans="1:2">
      <c r="A29" s="4" t="s">
        <v>271</v>
      </c>
      <c r="B29"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175</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17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18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1</v>
      </c>
      <c r="B1" s="2" t="s">
        <v>1</v>
      </c>
    </row>
    <row r="2" spans="1:4">
      <c r="B2" s="2" t="s">
        <v>2</v>
      </c>
      <c r="C2" s="2" t="s">
        <v>30</v>
      </c>
      <c r="D2" s="2" t="s">
        <v>31</v>
      </c>
    </row>
    <row r="3" spans="1:4">
      <c r="A3" s="3" t="s">
        <v>52</v>
      </c>
    </row>
    <row r="4" spans="1:4">
      <c r="A4" s="4" t="s">
        <v>42</v>
      </c>
      <c r="B4" s="6" t="n">
        <v>89600</v>
      </c>
      <c r="C4" s="6" t="n">
        <v>126256</v>
      </c>
      <c r="D4" s="6" t="n">
        <v>106785</v>
      </c>
    </row>
    <row r="5" spans="1:4">
      <c r="A5" s="4" t="s">
        <v>53</v>
      </c>
      <c r="B5" s="5" t="n">
        <v>-584</v>
      </c>
      <c r="C5" s="5" t="n">
        <v>-249</v>
      </c>
      <c r="D5" s="5" t="n">
        <v>-160</v>
      </c>
    </row>
    <row r="6" spans="1:4">
      <c r="A6" s="4" t="s">
        <v>54</v>
      </c>
      <c r="B6" s="5" t="n">
        <v>2228</v>
      </c>
      <c r="C6" s="5" t="n">
        <v>1856</v>
      </c>
      <c r="D6" s="5" t="n">
        <v>777</v>
      </c>
    </row>
    <row r="7" spans="1:4">
      <c r="A7" s="4" t="s">
        <v>55</v>
      </c>
      <c r="B7" s="5" t="n">
        <v>-28871</v>
      </c>
      <c r="C7" s="5" t="n">
        <v>6989</v>
      </c>
      <c r="D7" s="5" t="n">
        <v>7542</v>
      </c>
    </row>
    <row r="8" spans="1:4">
      <c r="A8" s="4" t="s">
        <v>56</v>
      </c>
      <c r="B8" s="5" t="n">
        <v>10812</v>
      </c>
      <c r="C8" s="5" t="n">
        <v>-2733</v>
      </c>
      <c r="D8" s="5" t="n">
        <v>-2966</v>
      </c>
    </row>
    <row r="9" spans="1:4">
      <c r="A9" s="4" t="s">
        <v>57</v>
      </c>
      <c r="B9" s="5" t="n">
        <v>7013</v>
      </c>
      <c r="C9" s="5" t="n">
        <v>-494</v>
      </c>
      <c r="D9" s="5" t="n">
        <v>-10681</v>
      </c>
    </row>
    <row r="10" spans="1:4">
      <c r="A10" s="4" t="s">
        <v>58</v>
      </c>
      <c r="B10" s="5" t="n">
        <v>6782</v>
      </c>
      <c r="C10" s="5" t="n">
        <v>-3257</v>
      </c>
      <c r="D10" s="5" t="n">
        <v>0</v>
      </c>
    </row>
    <row r="11" spans="1:4">
      <c r="A11" s="4" t="s">
        <v>59</v>
      </c>
      <c r="B11" s="5" t="n">
        <v>66751</v>
      </c>
      <c r="C11" s="5" t="n">
        <v>-45515</v>
      </c>
      <c r="D11" s="5" t="n">
        <v>-79446</v>
      </c>
    </row>
    <row r="12" spans="1:4">
      <c r="A12" s="4" t="s">
        <v>60</v>
      </c>
      <c r="B12" s="6" t="n">
        <v>153731</v>
      </c>
      <c r="C12" s="6" t="n">
        <v>82853</v>
      </c>
      <c r="D12" s="6" t="n">
        <v>2185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187</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19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196</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19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v>
      </c>
    </row>
    <row r="3" spans="1:2">
      <c r="A3" s="3" t="s">
        <v>202</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08</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1</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37"/>
  </cols>
  <sheetData>
    <row r="1" spans="1:4">
      <c r="A1" s="1" t="s">
        <v>337</v>
      </c>
      <c r="B1" s="2" t="s">
        <v>1</v>
      </c>
    </row>
    <row r="2" spans="1:4">
      <c r="B2" s="2" t="s">
        <v>338</v>
      </c>
      <c r="C2" s="2" t="s">
        <v>339</v>
      </c>
      <c r="D2" s="2" t="s">
        <v>340</v>
      </c>
    </row>
    <row r="3" spans="1:4">
      <c r="A3" s="3" t="s">
        <v>341</v>
      </c>
    </row>
    <row r="4" spans="1:4">
      <c r="A4" s="4" t="s">
        <v>342</v>
      </c>
      <c r="B4" s="5" t="n">
        <v>3</v>
      </c>
    </row>
    <row r="5" spans="1:4">
      <c r="A5" s="3" t="s">
        <v>343</v>
      </c>
    </row>
    <row r="6" spans="1:4">
      <c r="A6" s="4" t="s">
        <v>344</v>
      </c>
      <c r="B6" s="6" t="n">
        <v>310400</v>
      </c>
      <c r="C6" s="6" t="n">
        <v>273800</v>
      </c>
    </row>
    <row r="7" spans="1:4">
      <c r="A7" s="4" t="s">
        <v>345</v>
      </c>
      <c r="B7" s="5" t="n">
        <v>153100</v>
      </c>
      <c r="C7" s="5" t="n">
        <v>130500</v>
      </c>
    </row>
    <row r="8" spans="1:4">
      <c r="A8" s="3" t="s">
        <v>346</v>
      </c>
    </row>
    <row r="9" spans="1:4">
      <c r="A9" s="4" t="s">
        <v>347</v>
      </c>
      <c r="B9" s="5" t="n">
        <v>0</v>
      </c>
      <c r="C9" s="5" t="n">
        <v>0</v>
      </c>
      <c r="D9" s="6" t="n">
        <v>0</v>
      </c>
    </row>
    <row r="10" spans="1:4">
      <c r="A10" s="3" t="s">
        <v>348</v>
      </c>
    </row>
    <row r="11" spans="1:4">
      <c r="A11" s="4" t="s">
        <v>349</v>
      </c>
      <c r="B11" s="6" t="n">
        <v>89600</v>
      </c>
      <c r="C11" s="6" t="n">
        <v>122913</v>
      </c>
      <c r="D11" s="6" t="n">
        <v>107247</v>
      </c>
    </row>
    <row r="12" spans="1:4">
      <c r="A12" s="3" t="s">
        <v>350</v>
      </c>
    </row>
    <row r="13" spans="1:4">
      <c r="A13" s="4" t="s">
        <v>351</v>
      </c>
      <c r="B13" s="5" t="n">
        <v>43780000</v>
      </c>
      <c r="C13" s="5" t="n">
        <v>44523000</v>
      </c>
      <c r="D13" s="5" t="n">
        <v>45910000</v>
      </c>
    </row>
    <row r="14" spans="1:4">
      <c r="A14" s="4" t="s">
        <v>352</v>
      </c>
      <c r="B14" s="5" t="n">
        <v>251000</v>
      </c>
      <c r="C14" s="5" t="n">
        <v>320000</v>
      </c>
      <c r="D14" s="5" t="n">
        <v>294000</v>
      </c>
    </row>
    <row r="15" spans="1:4">
      <c r="A15" s="4" t="s">
        <v>353</v>
      </c>
      <c r="B15" s="5" t="n">
        <v>44031000</v>
      </c>
      <c r="C15" s="5" t="n">
        <v>44843000</v>
      </c>
      <c r="D15" s="5" t="n">
        <v>46204000</v>
      </c>
    </row>
    <row r="16" spans="1:4">
      <c r="A16" s="3" t="s">
        <v>354</v>
      </c>
    </row>
    <row r="17" spans="1:4">
      <c r="A17" s="4" t="s">
        <v>355</v>
      </c>
      <c r="B17" s="7" t="n">
        <v>2.05</v>
      </c>
      <c r="C17" s="7" t="n">
        <v>2.76</v>
      </c>
      <c r="D17" s="7" t="n">
        <v>2.34</v>
      </c>
    </row>
    <row r="18" spans="1:4">
      <c r="A18" s="4" t="s">
        <v>356</v>
      </c>
      <c r="B18" s="7" t="n">
        <v>2.03</v>
      </c>
      <c r="C18" s="7" t="n">
        <v>2.74</v>
      </c>
      <c r="D18" s="7" t="n">
        <v>2.32</v>
      </c>
    </row>
    <row r="19" spans="1:4">
      <c r="A19" s="4" t="s">
        <v>357</v>
      </c>
      <c r="B19" s="5" t="n">
        <v>0</v>
      </c>
      <c r="C19" s="5" t="n">
        <v>0</v>
      </c>
      <c r="D19" s="5" t="n">
        <v>0</v>
      </c>
    </row>
    <row r="20" spans="1:4">
      <c r="A20" s="3" t="s">
        <v>358</v>
      </c>
    </row>
    <row r="21" spans="1:4">
      <c r="A21" s="4" t="s">
        <v>359</v>
      </c>
      <c r="B21" s="6" t="n">
        <v>40900</v>
      </c>
      <c r="C21" s="6" t="n">
        <v>40900</v>
      </c>
      <c r="D21" s="6" t="n">
        <v>35100</v>
      </c>
    </row>
    <row r="22" spans="1:4">
      <c r="A22" s="3" t="s">
        <v>360</v>
      </c>
    </row>
    <row r="23" spans="1:4">
      <c r="A23" s="4" t="s">
        <v>361</v>
      </c>
      <c r="B23" s="6" t="n">
        <v>2200</v>
      </c>
      <c r="C23" s="6" t="n">
        <v>2300</v>
      </c>
      <c r="D23" s="6" t="n">
        <v>1700</v>
      </c>
    </row>
    <row r="24" spans="1:4">
      <c r="A24" s="4" t="s">
        <v>362</v>
      </c>
    </row>
    <row r="25" spans="1:4">
      <c r="A25" s="3" t="s">
        <v>346</v>
      </c>
    </row>
    <row r="26" spans="1:4">
      <c r="A26" s="4" t="s">
        <v>363</v>
      </c>
      <c r="B26" s="4" t="s">
        <v>364</v>
      </c>
    </row>
    <row r="27" spans="1:4">
      <c r="A27" s="4" t="s">
        <v>365</v>
      </c>
    </row>
    <row r="28" spans="1:4">
      <c r="A28" s="3" t="s">
        <v>346</v>
      </c>
    </row>
    <row r="29" spans="1:4">
      <c r="A29" s="4" t="s">
        <v>363</v>
      </c>
      <c r="B29" s="4" t="s">
        <v>366</v>
      </c>
    </row>
    <row r="30" spans="1:4">
      <c r="A30" s="4" t="s">
        <v>367</v>
      </c>
    </row>
    <row r="31" spans="1:4">
      <c r="A31" s="3" t="s">
        <v>368</v>
      </c>
    </row>
    <row r="32" spans="1:4">
      <c r="A32" s="4" t="s">
        <v>369</v>
      </c>
      <c r="B32" s="4" t="s">
        <v>364</v>
      </c>
    </row>
    <row r="33" spans="1:4">
      <c r="A33" s="4" t="s">
        <v>370</v>
      </c>
    </row>
    <row r="34" spans="1:4">
      <c r="A34" s="3" t="s">
        <v>368</v>
      </c>
    </row>
    <row r="35" spans="1:4">
      <c r="A35" s="4" t="s">
        <v>369</v>
      </c>
      <c r="B35" s="4" t="s">
        <v>371</v>
      </c>
    </row>
    <row r="36" spans="1:4">
      <c r="A36" s="4" t="s">
        <v>372</v>
      </c>
    </row>
    <row r="37" spans="1:4">
      <c r="A37" s="3" t="s">
        <v>368</v>
      </c>
    </row>
    <row r="38" spans="1:4">
      <c r="A38" s="4" t="s">
        <v>369</v>
      </c>
      <c r="B38" s="4" t="s">
        <v>373</v>
      </c>
    </row>
    <row r="39" spans="1:4">
      <c r="A39" s="4" t="s">
        <v>374</v>
      </c>
    </row>
    <row r="40" spans="1:4">
      <c r="A40" s="3" t="s">
        <v>368</v>
      </c>
    </row>
    <row r="41" spans="1:4">
      <c r="A41" s="4" t="s">
        <v>369</v>
      </c>
      <c r="B41" s="4" t="s">
        <v>366</v>
      </c>
    </row>
    <row r="42" spans="1:4">
      <c r="A42" s="4" t="s">
        <v>375</v>
      </c>
    </row>
    <row r="43" spans="1:4">
      <c r="A43" s="3" t="s">
        <v>376</v>
      </c>
    </row>
    <row r="44" spans="1:4">
      <c r="A44" s="4" t="s">
        <v>377</v>
      </c>
      <c r="B44" s="4" t="s">
        <v>37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 customWidth="1" max="5" min="5" width="14"/>
  </cols>
  <sheetData>
    <row r="1" spans="1:5">
      <c r="A1" s="1" t="s">
        <v>379</v>
      </c>
      <c r="C1" s="2" t="s">
        <v>1</v>
      </c>
    </row>
    <row r="2" spans="1:5">
      <c r="C2" s="2" t="s">
        <v>2</v>
      </c>
      <c r="D2" s="2" t="s">
        <v>30</v>
      </c>
      <c r="E2" s="2" t="s">
        <v>31</v>
      </c>
    </row>
    <row r="3" spans="1:5">
      <c r="A3" s="3" t="s">
        <v>346</v>
      </c>
    </row>
    <row r="4" spans="1:5">
      <c r="A4" s="4" t="s">
        <v>380</v>
      </c>
      <c r="C4" s="6" t="n">
        <v>24643</v>
      </c>
      <c r="D4" s="6" t="n">
        <v>24440</v>
      </c>
    </row>
    <row r="5" spans="1:5">
      <c r="A5" s="4" t="s">
        <v>381</v>
      </c>
      <c r="C5" s="5" t="n">
        <v>-17432</v>
      </c>
      <c r="D5" s="5" t="n">
        <v>-16314</v>
      </c>
    </row>
    <row r="6" spans="1:5">
      <c r="A6" s="3" t="s">
        <v>382</v>
      </c>
    </row>
    <row r="7" spans="1:5">
      <c r="A7" s="4" t="s">
        <v>383</v>
      </c>
      <c r="C7" s="5" t="n">
        <v>1600</v>
      </c>
      <c r="D7" s="5" t="n">
        <v>1300</v>
      </c>
      <c r="E7" s="6" t="n">
        <v>1200</v>
      </c>
    </row>
    <row r="8" spans="1:5">
      <c r="A8" s="3" t="s">
        <v>384</v>
      </c>
    </row>
    <row r="9" spans="1:5">
      <c r="A9" s="5" t="n">
        <v>2018</v>
      </c>
      <c r="C9" s="5" t="n">
        <v>1300</v>
      </c>
    </row>
    <row r="10" spans="1:5">
      <c r="A10" s="5" t="n">
        <v>2019</v>
      </c>
      <c r="C10" s="5" t="n">
        <v>1300</v>
      </c>
    </row>
    <row r="11" spans="1:5">
      <c r="A11" s="5" t="n">
        <v>2020</v>
      </c>
      <c r="C11" s="5" t="n">
        <v>1300</v>
      </c>
    </row>
    <row r="12" spans="1:5">
      <c r="A12" s="5" t="n">
        <v>2021</v>
      </c>
      <c r="C12" s="5" t="n">
        <v>1300</v>
      </c>
    </row>
    <row r="13" spans="1:5">
      <c r="A13" s="5" t="n">
        <v>2022</v>
      </c>
      <c r="C13" s="5" t="n">
        <v>1300</v>
      </c>
    </row>
    <row r="14" spans="1:5">
      <c r="A14" s="3" t="s">
        <v>385</v>
      </c>
    </row>
    <row r="15" spans="1:5">
      <c r="A15" s="4" t="s">
        <v>386</v>
      </c>
      <c r="C15" s="5" t="n">
        <v>383568</v>
      </c>
      <c r="D15" s="5" t="n">
        <v>399646</v>
      </c>
    </row>
    <row r="16" spans="1:5">
      <c r="A16" s="4" t="s">
        <v>387</v>
      </c>
      <c r="C16" s="5" t="n">
        <v>25427</v>
      </c>
      <c r="D16" s="5" t="n">
        <v>-15257</v>
      </c>
    </row>
    <row r="17" spans="1:5">
      <c r="A17" s="4" t="s">
        <v>388</v>
      </c>
      <c r="B17" s="4" t="s">
        <v>389</v>
      </c>
      <c r="D17" s="5" t="n">
        <v>-821</v>
      </c>
    </row>
    <row r="18" spans="1:5">
      <c r="A18" s="4" t="s">
        <v>390</v>
      </c>
      <c r="C18" s="6" t="n">
        <v>408995</v>
      </c>
      <c r="D18" s="5" t="n">
        <v>383568</v>
      </c>
      <c r="E18" s="5" t="n">
        <v>399646</v>
      </c>
    </row>
    <row r="19" spans="1:5">
      <c r="A19" s="4" t="s">
        <v>391</v>
      </c>
    </row>
    <row r="20" spans="1:5">
      <c r="A20" s="3" t="s">
        <v>346</v>
      </c>
    </row>
    <row r="21" spans="1:5">
      <c r="A21" s="4" t="s">
        <v>392</v>
      </c>
      <c r="C21" s="4" t="s">
        <v>393</v>
      </c>
    </row>
    <row r="22" spans="1:5">
      <c r="A22" s="4" t="s">
        <v>394</v>
      </c>
    </row>
    <row r="23" spans="1:5">
      <c r="A23" s="3" t="s">
        <v>385</v>
      </c>
    </row>
    <row r="24" spans="1:5">
      <c r="A24" s="4" t="s">
        <v>386</v>
      </c>
      <c r="C24" s="6" t="n">
        <v>109369</v>
      </c>
      <c r="D24" s="5" t="n">
        <v>114348</v>
      </c>
    </row>
    <row r="25" spans="1:5">
      <c r="A25" s="4" t="s">
        <v>387</v>
      </c>
      <c r="C25" s="5" t="n">
        <v>5624</v>
      </c>
      <c r="D25" s="5" t="n">
        <v>-4158</v>
      </c>
    </row>
    <row r="26" spans="1:5">
      <c r="A26" s="4" t="s">
        <v>388</v>
      </c>
      <c r="B26" s="4" t="s">
        <v>389</v>
      </c>
      <c r="D26" s="5" t="n">
        <v>-821</v>
      </c>
    </row>
    <row r="27" spans="1:5">
      <c r="A27" s="4" t="s">
        <v>390</v>
      </c>
      <c r="C27" s="5" t="n">
        <v>114993</v>
      </c>
      <c r="D27" s="5" t="n">
        <v>109369</v>
      </c>
      <c r="E27" s="5" t="n">
        <v>114348</v>
      </c>
    </row>
    <row r="28" spans="1:5">
      <c r="A28" s="4" t="s">
        <v>395</v>
      </c>
    </row>
    <row r="29" spans="1:5">
      <c r="A29" s="3" t="s">
        <v>385</v>
      </c>
    </row>
    <row r="30" spans="1:5">
      <c r="A30" s="4" t="s">
        <v>386</v>
      </c>
      <c r="C30" s="5" t="n">
        <v>272006</v>
      </c>
      <c r="D30" s="5" t="n">
        <v>282348</v>
      </c>
    </row>
    <row r="31" spans="1:5">
      <c r="A31" s="4" t="s">
        <v>387</v>
      </c>
      <c r="C31" s="5" t="n">
        <v>18883</v>
      </c>
      <c r="D31" s="5" t="n">
        <v>-10342</v>
      </c>
    </row>
    <row r="32" spans="1:5">
      <c r="A32" s="4" t="s">
        <v>388</v>
      </c>
      <c r="B32" s="4" t="s">
        <v>389</v>
      </c>
      <c r="D32" s="5" t="n">
        <v>0</v>
      </c>
    </row>
    <row r="33" spans="1:5">
      <c r="A33" s="4" t="s">
        <v>390</v>
      </c>
      <c r="C33" s="5" t="n">
        <v>290889</v>
      </c>
      <c r="D33" s="5" t="n">
        <v>272006</v>
      </c>
      <c r="E33" s="5" t="n">
        <v>282348</v>
      </c>
    </row>
    <row r="34" spans="1:5">
      <c r="A34" s="4" t="s">
        <v>396</v>
      </c>
    </row>
    <row r="35" spans="1:5">
      <c r="A35" s="3" t="s">
        <v>385</v>
      </c>
    </row>
    <row r="36" spans="1:5">
      <c r="A36" s="4" t="s">
        <v>386</v>
      </c>
      <c r="C36" s="5" t="n">
        <v>2193</v>
      </c>
      <c r="D36" s="5" t="n">
        <v>2950</v>
      </c>
    </row>
    <row r="37" spans="1:5">
      <c r="A37" s="4" t="s">
        <v>387</v>
      </c>
      <c r="C37" s="5" t="n">
        <v>920</v>
      </c>
      <c r="D37" s="5" t="n">
        <v>-757</v>
      </c>
    </row>
    <row r="38" spans="1:5">
      <c r="A38" s="4" t="s">
        <v>388</v>
      </c>
      <c r="B38" s="4" t="s">
        <v>389</v>
      </c>
      <c r="D38" s="5" t="n">
        <v>0</v>
      </c>
    </row>
    <row r="39" spans="1:5">
      <c r="A39" s="4" t="s">
        <v>390</v>
      </c>
      <c r="C39" s="5" t="n">
        <v>3113</v>
      </c>
      <c r="D39" s="5" t="n">
        <v>2193</v>
      </c>
      <c r="E39" s="6" t="n">
        <v>2950</v>
      </c>
    </row>
    <row r="40" spans="1:5">
      <c r="A40" s="4" t="s">
        <v>397</v>
      </c>
    </row>
    <row r="41" spans="1:5">
      <c r="A41" s="3" t="s">
        <v>346</v>
      </c>
    </row>
    <row r="42" spans="1:5">
      <c r="A42" s="4" t="s">
        <v>380</v>
      </c>
      <c r="C42" s="5" t="n">
        <v>7510</v>
      </c>
      <c r="D42" s="5" t="n">
        <v>7315</v>
      </c>
    </row>
    <row r="43" spans="1:5">
      <c r="A43" s="4" t="s">
        <v>381</v>
      </c>
      <c r="C43" s="6" t="n">
        <v>-6505</v>
      </c>
      <c r="D43" s="5" t="n">
        <v>-5195</v>
      </c>
    </row>
    <row r="44" spans="1:5">
      <c r="A44" s="4" t="s">
        <v>398</v>
      </c>
    </row>
    <row r="45" spans="1:5">
      <c r="A45" s="3" t="s">
        <v>346</v>
      </c>
    </row>
    <row r="46" spans="1:5">
      <c r="A46" s="4" t="s">
        <v>392</v>
      </c>
      <c r="C46" s="4" t="s">
        <v>366</v>
      </c>
    </row>
    <row r="47" spans="1:5">
      <c r="A47" s="4" t="s">
        <v>399</v>
      </c>
    </row>
    <row r="48" spans="1:5">
      <c r="A48" s="3" t="s">
        <v>346</v>
      </c>
    </row>
    <row r="49" spans="1:5">
      <c r="A49" s="4" t="s">
        <v>380</v>
      </c>
      <c r="C49" s="6" t="n">
        <v>6869</v>
      </c>
      <c r="D49" s="5" t="n">
        <v>6561</v>
      </c>
    </row>
    <row r="50" spans="1:5">
      <c r="A50" s="4" t="s">
        <v>381</v>
      </c>
      <c r="C50" s="6" t="n">
        <v>-5244</v>
      </c>
      <c r="D50" s="5" t="n">
        <v>-4610</v>
      </c>
    </row>
    <row r="51" spans="1:5">
      <c r="A51" s="4" t="s">
        <v>400</v>
      </c>
    </row>
    <row r="52" spans="1:5">
      <c r="A52" s="3" t="s">
        <v>346</v>
      </c>
    </row>
    <row r="53" spans="1:5">
      <c r="A53" s="4" t="s">
        <v>392</v>
      </c>
      <c r="C53" s="4" t="s">
        <v>366</v>
      </c>
    </row>
    <row r="54" spans="1:5">
      <c r="A54" s="4" t="s">
        <v>401</v>
      </c>
    </row>
    <row r="55" spans="1:5">
      <c r="A55" s="3" t="s">
        <v>346</v>
      </c>
    </row>
    <row r="56" spans="1:5">
      <c r="A56" s="4" t="s">
        <v>380</v>
      </c>
      <c r="C56" s="6" t="n">
        <v>10264</v>
      </c>
      <c r="D56" s="5" t="n">
        <v>10564</v>
      </c>
    </row>
    <row r="57" spans="1:5">
      <c r="A57" s="4" t="s">
        <v>381</v>
      </c>
      <c r="C57" s="6" t="n">
        <v>-5683</v>
      </c>
      <c r="D57" s="6" t="n">
        <v>-6509</v>
      </c>
    </row>
    <row r="58" spans="1:5">
      <c r="A58" s="4" t="s">
        <v>402</v>
      </c>
    </row>
    <row r="59" spans="1:5">
      <c r="A59" s="3" t="s">
        <v>346</v>
      </c>
    </row>
    <row r="60" spans="1:5">
      <c r="A60" s="4" t="s">
        <v>392</v>
      </c>
      <c r="C60" s="4" t="s">
        <v>403</v>
      </c>
    </row>
    <row r="61" spans="1:5"/>
    <row r="62" spans="1:5">
      <c r="A62" s="4" t="s">
        <v>389</v>
      </c>
      <c r="B62" s="4" t="s">
        <v>404</v>
      </c>
    </row>
  </sheetData>
  <mergeCells count="4">
    <mergeCell ref="A1:B2"/>
    <mergeCell ref="C1:E1"/>
    <mergeCell ref="A61:D61"/>
    <mergeCell ref="B62:D6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9"/>
    <col customWidth="1" max="5" min="5" width="21"/>
    <col customWidth="1" max="6" min="6" width="20"/>
  </cols>
  <sheetData>
    <row r="1" spans="1:6">
      <c r="A1" s="1" t="s">
        <v>405</v>
      </c>
      <c r="C1" s="2" t="s">
        <v>406</v>
      </c>
      <c r="D1" s="2" t="s">
        <v>407</v>
      </c>
      <c r="E1" s="2" t="s">
        <v>408</v>
      </c>
      <c r="F1" s="2" t="s">
        <v>409</v>
      </c>
    </row>
    <row r="2" spans="1:6">
      <c r="A2" s="3" t="s">
        <v>410</v>
      </c>
    </row>
    <row r="3" spans="1:6">
      <c r="A3" s="4" t="s">
        <v>411</v>
      </c>
      <c r="D3" s="6" t="n">
        <v>604372</v>
      </c>
      <c r="E3" s="6" t="n">
        <v>583033</v>
      </c>
    </row>
    <row r="4" spans="1:6">
      <c r="A4" s="4" t="s">
        <v>412</v>
      </c>
      <c r="D4" s="5" t="n">
        <v>-213</v>
      </c>
      <c r="E4" s="5" t="n">
        <v>-253</v>
      </c>
    </row>
    <row r="5" spans="1:6">
      <c r="A5" s="4" t="s">
        <v>413</v>
      </c>
      <c r="D5" s="5" t="n">
        <v>604159</v>
      </c>
      <c r="E5" s="5" t="n">
        <v>582780</v>
      </c>
    </row>
    <row r="6" spans="1:6">
      <c r="A6" s="4" t="s">
        <v>414</v>
      </c>
      <c r="C6" s="5" t="n">
        <v>3</v>
      </c>
    </row>
    <row r="7" spans="1:6">
      <c r="A7" s="3" t="s">
        <v>415</v>
      </c>
    </row>
    <row r="8" spans="1:6">
      <c r="A8" s="4" t="s">
        <v>416</v>
      </c>
      <c r="D8" s="5" t="n">
        <v>34100</v>
      </c>
    </row>
    <row r="9" spans="1:6">
      <c r="A9" s="4" t="s">
        <v>417</v>
      </c>
      <c r="D9" s="5" t="n">
        <v>11000</v>
      </c>
    </row>
    <row r="10" spans="1:6">
      <c r="A10" s="4" t="s">
        <v>418</v>
      </c>
      <c r="D10" s="5" t="n">
        <v>12800</v>
      </c>
    </row>
    <row r="11" spans="1:6">
      <c r="A11" s="4" t="s">
        <v>419</v>
      </c>
      <c r="D11" s="5" t="n">
        <v>14600</v>
      </c>
    </row>
    <row r="12" spans="1:6">
      <c r="A12" s="4" t="s">
        <v>420</v>
      </c>
      <c r="D12" s="5" t="n">
        <v>275400</v>
      </c>
    </row>
    <row r="13" spans="1:6">
      <c r="A13" s="4" t="s">
        <v>421</v>
      </c>
      <c r="D13" s="5" t="n">
        <v>5900</v>
      </c>
      <c r="E13" s="5" t="n">
        <v>6800</v>
      </c>
    </row>
    <row r="14" spans="1:6">
      <c r="A14" s="3" t="s">
        <v>422</v>
      </c>
    </row>
    <row r="15" spans="1:6">
      <c r="A15" s="4" t="s">
        <v>89</v>
      </c>
      <c r="D15" s="6" t="n">
        <v>20130</v>
      </c>
      <c r="E15" s="6" t="n">
        <v>20578</v>
      </c>
    </row>
    <row r="16" spans="1:6">
      <c r="A16" s="4" t="s">
        <v>423</v>
      </c>
      <c r="D16" s="4" t="s">
        <v>424</v>
      </c>
      <c r="E16" s="4" t="s">
        <v>425</v>
      </c>
    </row>
    <row r="17" spans="1:6">
      <c r="A17" s="4" t="s">
        <v>365</v>
      </c>
    </row>
    <row r="18" spans="1:6">
      <c r="A18" s="3" t="s">
        <v>426</v>
      </c>
    </row>
    <row r="19" spans="1:6">
      <c r="A19" s="4" t="s">
        <v>427</v>
      </c>
      <c r="B19" s="4" t="s">
        <v>389</v>
      </c>
      <c r="D19" s="8" t="n">
        <v>2.61</v>
      </c>
    </row>
    <row r="20" spans="1:6">
      <c r="A20" s="4" t="s">
        <v>428</v>
      </c>
      <c r="B20" s="4" t="s">
        <v>389</v>
      </c>
      <c r="D20" s="8" t="n">
        <v>3.5</v>
      </c>
    </row>
    <row r="21" spans="1:6">
      <c r="A21" s="4" t="s">
        <v>362</v>
      </c>
    </row>
    <row r="22" spans="1:6">
      <c r="A22" s="3" t="s">
        <v>426</v>
      </c>
    </row>
    <row r="23" spans="1:6">
      <c r="A23" s="4" t="s">
        <v>429</v>
      </c>
      <c r="D23" s="8" t="n">
        <v>7.23</v>
      </c>
    </row>
    <row r="24" spans="1:6">
      <c r="A24" s="4" t="s">
        <v>430</v>
      </c>
      <c r="D24" s="5" t="n">
        <v>2</v>
      </c>
    </row>
    <row r="25" spans="1:6">
      <c r="A25" s="4" t="s">
        <v>431</v>
      </c>
    </row>
    <row r="26" spans="1:6">
      <c r="A26" s="3" t="s">
        <v>410</v>
      </c>
    </row>
    <row r="27" spans="1:6">
      <c r="A27" s="4" t="s">
        <v>411</v>
      </c>
      <c r="D27" s="6" t="n">
        <v>100712</v>
      </c>
      <c r="E27" s="6" t="n">
        <v>162079</v>
      </c>
    </row>
    <row r="28" spans="1:6">
      <c r="A28" s="3" t="s">
        <v>432</v>
      </c>
    </row>
    <row r="29" spans="1:6">
      <c r="A29" s="4" t="s">
        <v>433</v>
      </c>
      <c r="D29" s="6" t="n">
        <v>66800</v>
      </c>
    </row>
    <row r="30" spans="1:6">
      <c r="A30" s="4" t="s">
        <v>434</v>
      </c>
    </row>
    <row r="31" spans="1:6">
      <c r="A31" s="3" t="s">
        <v>410</v>
      </c>
    </row>
    <row r="32" spans="1:6">
      <c r="A32" s="4" t="s">
        <v>435</v>
      </c>
      <c r="C32" s="6" t="n">
        <v>350000</v>
      </c>
    </row>
    <row r="33" spans="1:6">
      <c r="A33" s="4" t="s">
        <v>436</v>
      </c>
      <c r="D33" s="4" t="s">
        <v>437</v>
      </c>
    </row>
    <row r="34" spans="1:6">
      <c r="A34" s="3" t="s">
        <v>432</v>
      </c>
    </row>
    <row r="35" spans="1:6">
      <c r="A35" s="4" t="s">
        <v>438</v>
      </c>
      <c r="D35" s="4" t="s">
        <v>439</v>
      </c>
      <c r="E35" s="4" t="s">
        <v>440</v>
      </c>
    </row>
    <row r="36" spans="1:6">
      <c r="A36" s="4" t="s">
        <v>433</v>
      </c>
      <c r="D36" s="6" t="n">
        <v>296400</v>
      </c>
    </row>
    <row r="37" spans="1:6">
      <c r="A37" s="4" t="s">
        <v>441</v>
      </c>
    </row>
    <row r="38" spans="1:6">
      <c r="A38" s="3" t="s">
        <v>422</v>
      </c>
    </row>
    <row r="39" spans="1:6">
      <c r="A39" s="4" t="s">
        <v>89</v>
      </c>
      <c r="D39" s="5" t="n">
        <v>19192</v>
      </c>
      <c r="E39" s="6" t="n">
        <v>20435</v>
      </c>
    </row>
    <row r="40" spans="1:6">
      <c r="A40" s="4" t="s">
        <v>442</v>
      </c>
    </row>
    <row r="41" spans="1:6">
      <c r="A41" s="3" t="s">
        <v>422</v>
      </c>
    </row>
    <row r="42" spans="1:6">
      <c r="A42" s="4" t="s">
        <v>89</v>
      </c>
      <c r="D42" s="5" t="n">
        <v>938</v>
      </c>
      <c r="E42" s="5" t="n">
        <v>143</v>
      </c>
    </row>
    <row r="43" spans="1:6">
      <c r="A43" s="4" t="s">
        <v>443</v>
      </c>
    </row>
    <row r="44" spans="1:6">
      <c r="A44" s="3" t="s">
        <v>410</v>
      </c>
    </row>
    <row r="45" spans="1:6">
      <c r="A45" s="4" t="s">
        <v>411</v>
      </c>
      <c r="D45" s="6" t="n">
        <v>75000</v>
      </c>
      <c r="E45" s="5" t="n">
        <v>75000</v>
      </c>
    </row>
    <row r="46" spans="1:6">
      <c r="A46" s="4" t="s">
        <v>444</v>
      </c>
      <c r="D46" s="4" t="s">
        <v>445</v>
      </c>
    </row>
    <row r="47" spans="1:6">
      <c r="A47" s="4" t="s">
        <v>446</v>
      </c>
      <c r="D47" s="4" t="s">
        <v>447</v>
      </c>
    </row>
    <row r="48" spans="1:6">
      <c r="A48" s="4" t="s">
        <v>448</v>
      </c>
    </row>
    <row r="49" spans="1:6">
      <c r="A49" s="3" t="s">
        <v>410</v>
      </c>
    </row>
    <row r="50" spans="1:6">
      <c r="A50" s="4" t="s">
        <v>411</v>
      </c>
      <c r="D50" s="6" t="n">
        <v>27000</v>
      </c>
      <c r="E50" s="5" t="n">
        <v>0</v>
      </c>
    </row>
    <row r="51" spans="1:6">
      <c r="A51" s="4" t="s">
        <v>444</v>
      </c>
      <c r="D51" s="4" t="s">
        <v>449</v>
      </c>
    </row>
    <row r="52" spans="1:6">
      <c r="A52" s="4" t="s">
        <v>446</v>
      </c>
      <c r="D52" s="4" t="s">
        <v>450</v>
      </c>
    </row>
    <row r="53" spans="1:6">
      <c r="A53" s="4" t="s">
        <v>451</v>
      </c>
      <c r="D53" s="4" t="s">
        <v>452</v>
      </c>
    </row>
    <row r="54" spans="1:6">
      <c r="A54" s="4" t="s">
        <v>453</v>
      </c>
      <c r="F54" s="9" t="n">
        <v>27</v>
      </c>
    </row>
    <row r="55" spans="1:6">
      <c r="A55" s="4" t="s">
        <v>454</v>
      </c>
    </row>
    <row r="56" spans="1:6">
      <c r="A56" s="3" t="s">
        <v>410</v>
      </c>
    </row>
    <row r="57" spans="1:6">
      <c r="A57" s="4" t="s">
        <v>411</v>
      </c>
      <c r="D57" s="6" t="n">
        <v>60024</v>
      </c>
      <c r="E57" s="5" t="n">
        <v>0</v>
      </c>
    </row>
    <row r="58" spans="1:6">
      <c r="A58" s="4" t="s">
        <v>444</v>
      </c>
      <c r="D58" s="4" t="s">
        <v>455</v>
      </c>
    </row>
    <row r="59" spans="1:6">
      <c r="A59" s="4" t="s">
        <v>446</v>
      </c>
      <c r="D59" s="4" t="s">
        <v>450</v>
      </c>
    </row>
    <row r="60" spans="1:6">
      <c r="A60" s="4" t="s">
        <v>451</v>
      </c>
      <c r="D60" s="4" t="s">
        <v>452</v>
      </c>
    </row>
    <row r="61" spans="1:6">
      <c r="A61" s="4" t="s">
        <v>453</v>
      </c>
      <c r="F61" s="5" t="n">
        <v>50</v>
      </c>
    </row>
    <row r="62" spans="1:6">
      <c r="A62" s="4" t="s">
        <v>456</v>
      </c>
    </row>
    <row r="63" spans="1:6">
      <c r="A63" s="3" t="s">
        <v>410</v>
      </c>
    </row>
    <row r="64" spans="1:6">
      <c r="A64" s="4" t="s">
        <v>411</v>
      </c>
      <c r="D64" s="6" t="n">
        <v>48019</v>
      </c>
      <c r="E64" s="5" t="n">
        <v>0</v>
      </c>
    </row>
    <row r="65" spans="1:6">
      <c r="A65" s="4" t="s">
        <v>444</v>
      </c>
      <c r="D65" s="4" t="s">
        <v>457</v>
      </c>
    </row>
    <row r="66" spans="1:6">
      <c r="A66" s="4" t="s">
        <v>446</v>
      </c>
      <c r="D66" s="4" t="s">
        <v>458</v>
      </c>
    </row>
    <row r="67" spans="1:6">
      <c r="A67" s="4" t="s">
        <v>451</v>
      </c>
      <c r="D67" s="4" t="s">
        <v>459</v>
      </c>
    </row>
    <row r="68" spans="1:6">
      <c r="A68" s="4" t="s">
        <v>453</v>
      </c>
      <c r="F68" s="9" t="n">
        <v>40</v>
      </c>
    </row>
    <row r="69" spans="1:6">
      <c r="A69" s="4" t="s">
        <v>460</v>
      </c>
    </row>
    <row r="70" spans="1:6">
      <c r="A70" s="3" t="s">
        <v>410</v>
      </c>
    </row>
    <row r="71" spans="1:6">
      <c r="A71" s="4" t="s">
        <v>411</v>
      </c>
      <c r="D71" s="6" t="n">
        <v>45914</v>
      </c>
      <c r="E71" s="5" t="n">
        <v>40226</v>
      </c>
    </row>
    <row r="72" spans="1:6">
      <c r="A72" s="4" t="s">
        <v>444</v>
      </c>
      <c r="D72" s="4" t="s">
        <v>461</v>
      </c>
    </row>
    <row r="73" spans="1:6">
      <c r="A73" s="4" t="s">
        <v>446</v>
      </c>
      <c r="D73" s="4" t="s">
        <v>447</v>
      </c>
    </row>
    <row r="74" spans="1:6">
      <c r="A74" s="4" t="s">
        <v>462</v>
      </c>
    </row>
    <row r="75" spans="1:6">
      <c r="A75" s="3" t="s">
        <v>410</v>
      </c>
    </row>
    <row r="76" spans="1:6">
      <c r="A76" s="4" t="s">
        <v>411</v>
      </c>
      <c r="D76" s="6" t="n">
        <v>80260</v>
      </c>
      <c r="E76" s="5" t="n">
        <v>70316</v>
      </c>
    </row>
    <row r="77" spans="1:6">
      <c r="A77" s="4" t="s">
        <v>444</v>
      </c>
      <c r="D77" s="4" t="s">
        <v>463</v>
      </c>
    </row>
    <row r="78" spans="1:6">
      <c r="A78" s="4" t="s">
        <v>446</v>
      </c>
      <c r="D78" s="4" t="s">
        <v>464</v>
      </c>
    </row>
    <row r="79" spans="1:6">
      <c r="A79" s="4" t="s">
        <v>465</v>
      </c>
    </row>
    <row r="80" spans="1:6">
      <c r="A80" s="3" t="s">
        <v>410</v>
      </c>
    </row>
    <row r="81" spans="1:6">
      <c r="A81" s="4" t="s">
        <v>411</v>
      </c>
      <c r="D81" s="6" t="n">
        <v>25000</v>
      </c>
      <c r="E81" s="5" t="n">
        <v>25000</v>
      </c>
    </row>
    <row r="82" spans="1:6">
      <c r="A82" s="4" t="s">
        <v>444</v>
      </c>
      <c r="D82" s="4" t="s">
        <v>466</v>
      </c>
    </row>
    <row r="83" spans="1:6">
      <c r="A83" s="4" t="s">
        <v>446</v>
      </c>
      <c r="D83" s="4" t="s">
        <v>467</v>
      </c>
    </row>
    <row r="84" spans="1:6">
      <c r="A84" s="4" t="s">
        <v>468</v>
      </c>
    </row>
    <row r="85" spans="1:6">
      <c r="A85" s="3" t="s">
        <v>410</v>
      </c>
    </row>
    <row r="86" spans="1:6">
      <c r="A86" s="4" t="s">
        <v>411</v>
      </c>
      <c r="D86" s="6" t="n">
        <v>0</v>
      </c>
      <c r="E86" s="5" t="n">
        <v>25000</v>
      </c>
    </row>
    <row r="87" spans="1:6">
      <c r="A87" s="4" t="s">
        <v>444</v>
      </c>
      <c r="D87" s="4" t="s">
        <v>469</v>
      </c>
    </row>
    <row r="88" spans="1:6">
      <c r="A88" s="4" t="s">
        <v>446</v>
      </c>
      <c r="D88" s="4" t="s">
        <v>470</v>
      </c>
    </row>
    <row r="89" spans="1:6">
      <c r="A89" s="4" t="s">
        <v>471</v>
      </c>
    </row>
    <row r="90" spans="1:6">
      <c r="A90" s="3" t="s">
        <v>410</v>
      </c>
    </row>
    <row r="91" spans="1:6">
      <c r="A91" s="4" t="s">
        <v>411</v>
      </c>
      <c r="D91" s="6" t="n">
        <v>0</v>
      </c>
      <c r="E91" s="5" t="n">
        <v>66000</v>
      </c>
    </row>
    <row r="92" spans="1:6">
      <c r="A92" s="4" t="s">
        <v>444</v>
      </c>
      <c r="D92" s="4" t="s">
        <v>472</v>
      </c>
    </row>
    <row r="93" spans="1:6">
      <c r="A93" s="4" t="s">
        <v>446</v>
      </c>
      <c r="D93" s="4" t="s">
        <v>473</v>
      </c>
    </row>
    <row r="94" spans="1:6">
      <c r="A94" s="4" t="s">
        <v>474</v>
      </c>
    </row>
    <row r="95" spans="1:6">
      <c r="A95" s="3" t="s">
        <v>410</v>
      </c>
    </row>
    <row r="96" spans="1:6">
      <c r="A96" s="4" t="s">
        <v>411</v>
      </c>
      <c r="D96" s="6" t="n">
        <v>141375</v>
      </c>
      <c r="E96" s="5" t="n">
        <v>118313</v>
      </c>
    </row>
    <row r="97" spans="1:6">
      <c r="A97" s="4" t="s">
        <v>435</v>
      </c>
      <c r="C97" s="6" t="n">
        <v>145000</v>
      </c>
    </row>
    <row r="98" spans="1:6">
      <c r="A98" s="4" t="s">
        <v>436</v>
      </c>
      <c r="D98" s="4" t="s">
        <v>437</v>
      </c>
    </row>
    <row r="99" spans="1:6">
      <c r="A99" s="4" t="s">
        <v>475</v>
      </c>
    </row>
    <row r="100" spans="1:6">
      <c r="A100" s="3" t="s">
        <v>410</v>
      </c>
    </row>
    <row r="101" spans="1:6">
      <c r="A101" s="4" t="s">
        <v>476</v>
      </c>
      <c r="D101" s="4" t="s">
        <v>477</v>
      </c>
    </row>
    <row r="102" spans="1:6">
      <c r="A102" s="4" t="s">
        <v>478</v>
      </c>
    </row>
    <row r="103" spans="1:6">
      <c r="A103" s="3" t="s">
        <v>410</v>
      </c>
    </row>
    <row r="104" spans="1:6">
      <c r="A104" s="4" t="s">
        <v>411</v>
      </c>
      <c r="D104" s="6" t="n">
        <v>1068</v>
      </c>
      <c r="E104" s="6" t="n">
        <v>1099</v>
      </c>
    </row>
    <row r="105" spans="1:6"/>
    <row r="106" spans="1:6">
      <c r="A106" s="4" t="s">
        <v>389</v>
      </c>
      <c r="B106" s="4" t="s">
        <v>479</v>
      </c>
    </row>
  </sheetData>
  <mergeCells count="3">
    <mergeCell ref="A1:B1"/>
    <mergeCell ref="A105:E105"/>
    <mergeCell ref="B106:E10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0</v>
      </c>
      <c r="D2" s="2" t="s">
        <v>31</v>
      </c>
    </row>
    <row r="3" spans="1:4">
      <c r="A3" s="3" t="s">
        <v>52</v>
      </c>
    </row>
    <row r="4" spans="1:4">
      <c r="A4" s="4" t="s">
        <v>62</v>
      </c>
      <c r="B4" s="6" t="n">
        <v>-10</v>
      </c>
      <c r="C4" s="6" t="n">
        <v>-89</v>
      </c>
      <c r="D4" s="6" t="n">
        <v>-61</v>
      </c>
    </row>
    <row r="5" spans="1:4">
      <c r="A5" s="4" t="s">
        <v>63</v>
      </c>
      <c r="B5" s="6" t="n">
        <v>778</v>
      </c>
      <c r="C5" s="6" t="n">
        <v>785</v>
      </c>
      <c r="D5" s="6" t="n">
        <v>6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0</v>
      </c>
      <c r="D2" s="2" t="s">
        <v>31</v>
      </c>
    </row>
    <row r="3" spans="1:4">
      <c r="A3" s="3" t="s">
        <v>481</v>
      </c>
    </row>
    <row r="4" spans="1:4">
      <c r="A4" s="4" t="s">
        <v>482</v>
      </c>
      <c r="B4" s="6" t="n">
        <v>-28871</v>
      </c>
      <c r="C4" s="6" t="n">
        <v>6989</v>
      </c>
      <c r="D4" s="6" t="n">
        <v>7542</v>
      </c>
    </row>
    <row r="5" spans="1:4">
      <c r="A5" s="4" t="s">
        <v>483</v>
      </c>
    </row>
    <row r="6" spans="1:4">
      <c r="A6" s="3" t="s">
        <v>481</v>
      </c>
    </row>
    <row r="7" spans="1:4">
      <c r="A7" s="4" t="s">
        <v>484</v>
      </c>
      <c r="B7" s="6" t="n">
        <v>-200</v>
      </c>
      <c r="C7" s="5" t="n">
        <v>-1100</v>
      </c>
    </row>
    <row r="8" spans="1:4">
      <c r="A8" s="4" t="s">
        <v>375</v>
      </c>
    </row>
    <row r="9" spans="1:4">
      <c r="A9" s="3" t="s">
        <v>481</v>
      </c>
    </row>
    <row r="10" spans="1:4">
      <c r="A10" s="4" t="s">
        <v>377</v>
      </c>
      <c r="B10" s="4" t="s">
        <v>378</v>
      </c>
    </row>
    <row r="11" spans="1:4">
      <c r="A11" s="4" t="s">
        <v>485</v>
      </c>
    </row>
    <row r="12" spans="1:4">
      <c r="A12" s="3" t="s">
        <v>481</v>
      </c>
    </row>
    <row r="13" spans="1:4">
      <c r="A13" s="4" t="s">
        <v>486</v>
      </c>
      <c r="B13" s="6" t="n">
        <v>44900</v>
      </c>
      <c r="C13" s="5" t="n">
        <v>25400</v>
      </c>
    </row>
    <row r="14" spans="1:4">
      <c r="A14" s="4" t="s">
        <v>487</v>
      </c>
    </row>
    <row r="15" spans="1:4">
      <c r="A15" s="3" t="s">
        <v>481</v>
      </c>
    </row>
    <row r="16" spans="1:4">
      <c r="A16" s="4" t="s">
        <v>488</v>
      </c>
      <c r="B16" s="5" t="n">
        <v>261900</v>
      </c>
      <c r="C16" s="5" t="n">
        <v>195600</v>
      </c>
    </row>
    <row r="17" spans="1:4">
      <c r="A17" s="4" t="s">
        <v>482</v>
      </c>
      <c r="B17" s="6" t="n">
        <v>-28871</v>
      </c>
      <c r="C17" s="6" t="n">
        <v>698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489</v>
      </c>
      <c r="B1" s="2" t="s">
        <v>1</v>
      </c>
    </row>
    <row r="2" spans="1:5">
      <c r="B2" s="2" t="s">
        <v>2</v>
      </c>
      <c r="C2" s="2" t="s">
        <v>30</v>
      </c>
      <c r="D2" s="2" t="s">
        <v>31</v>
      </c>
      <c r="E2" s="2" t="s">
        <v>490</v>
      </c>
    </row>
    <row r="3" spans="1:5">
      <c r="A3" s="3" t="s">
        <v>491</v>
      </c>
    </row>
    <row r="4" spans="1:5">
      <c r="A4" s="4" t="s">
        <v>492</v>
      </c>
      <c r="B4" s="6" t="n">
        <v>5900</v>
      </c>
      <c r="C4" s="6" t="n">
        <v>7700</v>
      </c>
      <c r="D4" s="6" t="n">
        <v>1600</v>
      </c>
    </row>
    <row r="5" spans="1:5">
      <c r="A5" s="4" t="s">
        <v>493</v>
      </c>
      <c r="B5" s="5" t="n">
        <v>500</v>
      </c>
      <c r="C5" s="5" t="n">
        <v>2800</v>
      </c>
      <c r="D5" s="5" t="n">
        <v>500</v>
      </c>
    </row>
    <row r="6" spans="1:5">
      <c r="A6" s="4" t="s">
        <v>494</v>
      </c>
      <c r="B6" s="6" t="n">
        <v>300</v>
      </c>
      <c r="C6" s="6" t="n">
        <v>700</v>
      </c>
      <c r="D6" s="6" t="n">
        <v>400</v>
      </c>
    </row>
    <row r="7" spans="1:5">
      <c r="A7" s="4" t="s">
        <v>495</v>
      </c>
    </row>
    <row r="8" spans="1:5">
      <c r="A8" s="3" t="s">
        <v>496</v>
      </c>
    </row>
    <row r="9" spans="1:5">
      <c r="A9" s="4" t="s">
        <v>497</v>
      </c>
      <c r="B9" s="5" t="n">
        <v>1800</v>
      </c>
    </row>
    <row r="10" spans="1:5">
      <c r="A10" s="4" t="s">
        <v>498</v>
      </c>
      <c r="B10" s="5" t="n">
        <v>1800</v>
      </c>
    </row>
    <row r="11" spans="1:5">
      <c r="A11" s="4" t="s">
        <v>499</v>
      </c>
      <c r="B11" s="4" t="s">
        <v>500</v>
      </c>
    </row>
    <row r="12" spans="1:5">
      <c r="A12" s="4" t="s">
        <v>501</v>
      </c>
      <c r="B12" s="4" t="s">
        <v>364</v>
      </c>
    </row>
    <row r="13" spans="1:5">
      <c r="A13" s="4" t="s">
        <v>502</v>
      </c>
      <c r="B13" s="4" t="s">
        <v>503</v>
      </c>
      <c r="C13" s="4" t="s">
        <v>503</v>
      </c>
      <c r="D13" s="4" t="s">
        <v>503</v>
      </c>
    </row>
    <row r="14" spans="1:5">
      <c r="A14" s="4" t="s">
        <v>504</v>
      </c>
      <c r="B14" s="4" t="s">
        <v>505</v>
      </c>
      <c r="C14" s="4" t="s">
        <v>505</v>
      </c>
      <c r="D14" s="4" t="s">
        <v>505</v>
      </c>
    </row>
    <row r="15" spans="1:5">
      <c r="A15" s="4" t="s">
        <v>506</v>
      </c>
      <c r="B15" s="4" t="s">
        <v>373</v>
      </c>
      <c r="C15" s="4" t="s">
        <v>373</v>
      </c>
      <c r="D15" s="4" t="s">
        <v>373</v>
      </c>
    </row>
    <row r="16" spans="1:5">
      <c r="A16" s="3" t="s">
        <v>507</v>
      </c>
    </row>
    <row r="17" spans="1:5">
      <c r="A17" s="4" t="s">
        <v>508</v>
      </c>
      <c r="B17" s="5" t="n">
        <v>435</v>
      </c>
      <c r="C17" s="5" t="n">
        <v>542</v>
      </c>
      <c r="D17" s="5" t="n">
        <v>604</v>
      </c>
    </row>
    <row r="18" spans="1:5">
      <c r="A18" s="4" t="s">
        <v>509</v>
      </c>
      <c r="B18" s="5" t="n">
        <v>115</v>
      </c>
      <c r="C18" s="5" t="n">
        <v>119</v>
      </c>
      <c r="D18" s="5" t="n">
        <v>154</v>
      </c>
    </row>
    <row r="19" spans="1:5">
      <c r="A19" s="4" t="s">
        <v>510</v>
      </c>
      <c r="B19" s="5" t="n">
        <v>-114</v>
      </c>
      <c r="C19" s="5" t="n">
        <v>-172</v>
      </c>
      <c r="D19" s="5" t="n">
        <v>-74</v>
      </c>
    </row>
    <row r="20" spans="1:5">
      <c r="A20" s="4" t="s">
        <v>511</v>
      </c>
      <c r="B20" s="5" t="n">
        <v>-24</v>
      </c>
      <c r="C20" s="5" t="n">
        <v>-54</v>
      </c>
      <c r="D20" s="5" t="n">
        <v>-142</v>
      </c>
    </row>
    <row r="21" spans="1:5">
      <c r="A21" s="4" t="s">
        <v>512</v>
      </c>
      <c r="B21" s="5" t="n">
        <v>412</v>
      </c>
      <c r="C21" s="5" t="n">
        <v>435</v>
      </c>
      <c r="D21" s="5" t="n">
        <v>542</v>
      </c>
    </row>
    <row r="22" spans="1:5">
      <c r="A22" s="3" t="s">
        <v>491</v>
      </c>
    </row>
    <row r="23" spans="1:5">
      <c r="A23" s="4" t="s">
        <v>513</v>
      </c>
      <c r="B23" s="7" t="n">
        <v>56.44</v>
      </c>
      <c r="C23" s="7" t="n">
        <v>48.94</v>
      </c>
      <c r="D23" s="7" t="n">
        <v>43.84</v>
      </c>
    </row>
    <row r="24" spans="1:5">
      <c r="A24" s="4" t="s">
        <v>514</v>
      </c>
      <c r="B24" s="8" t="n">
        <v>74.26000000000001</v>
      </c>
      <c r="C24" s="8" t="n">
        <v>69.92</v>
      </c>
      <c r="D24" s="8" t="n">
        <v>60.65</v>
      </c>
    </row>
    <row r="25" spans="1:5">
      <c r="A25" s="4" t="s">
        <v>515</v>
      </c>
      <c r="B25" s="8" t="n">
        <v>39.75</v>
      </c>
      <c r="C25" s="8" t="n">
        <v>43.42</v>
      </c>
      <c r="D25" s="8" t="n">
        <v>35.51</v>
      </c>
    </row>
    <row r="26" spans="1:5">
      <c r="A26" s="4" t="s">
        <v>516</v>
      </c>
      <c r="B26" s="8" t="n">
        <v>63.62</v>
      </c>
      <c r="C26" s="8" t="n">
        <v>52.41</v>
      </c>
      <c r="D26" s="8" t="n">
        <v>47.02</v>
      </c>
    </row>
    <row r="27" spans="1:5">
      <c r="A27" s="4" t="s">
        <v>517</v>
      </c>
      <c r="B27" s="7" t="n">
        <v>65.64</v>
      </c>
      <c r="C27" s="7" t="n">
        <v>56.44</v>
      </c>
      <c r="D27" s="7" t="n">
        <v>48.94</v>
      </c>
    </row>
    <row r="28" spans="1:5">
      <c r="A28" s="4" t="s">
        <v>518</v>
      </c>
      <c r="B28" s="6" t="n">
        <v>30113</v>
      </c>
      <c r="C28" s="6" t="n">
        <v>34184</v>
      </c>
      <c r="D28" s="6" t="n">
        <v>34063</v>
      </c>
      <c r="E28" s="6" t="n">
        <v>36454</v>
      </c>
    </row>
    <row r="29" spans="1:5">
      <c r="A29" s="4" t="s">
        <v>519</v>
      </c>
      <c r="B29" s="5" t="n">
        <v>8800</v>
      </c>
      <c r="C29" s="6" t="n">
        <v>12800</v>
      </c>
      <c r="D29" s="6" t="n">
        <v>4800</v>
      </c>
    </row>
    <row r="30" spans="1:5">
      <c r="A30" s="4" t="s">
        <v>520</v>
      </c>
    </row>
    <row r="31" spans="1:5">
      <c r="A31" s="3" t="s">
        <v>491</v>
      </c>
    </row>
    <row r="32" spans="1:5">
      <c r="A32" s="4" t="s">
        <v>521</v>
      </c>
      <c r="B32" s="6" t="n">
        <v>13500</v>
      </c>
    </row>
    <row r="33" spans="1:5">
      <c r="A33" s="4" t="s">
        <v>522</v>
      </c>
      <c r="B33" s="4" t="s">
        <v>52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24</v>
      </c>
      <c r="B1" s="2" t="s">
        <v>1</v>
      </c>
    </row>
    <row r="2" spans="1:4">
      <c r="B2" s="2" t="s">
        <v>525</v>
      </c>
      <c r="C2" s="2" t="s">
        <v>408</v>
      </c>
      <c r="D2" s="2" t="s">
        <v>526</v>
      </c>
    </row>
    <row r="3" spans="1:4">
      <c r="A3" s="4" t="s">
        <v>527</v>
      </c>
    </row>
    <row r="4" spans="1:4">
      <c r="A4" s="3" t="s">
        <v>528</v>
      </c>
    </row>
    <row r="5" spans="1:4">
      <c r="A5" s="4" t="s">
        <v>529</v>
      </c>
      <c r="B5" s="5" t="n">
        <v>2</v>
      </c>
    </row>
    <row r="6" spans="1:4">
      <c r="A6" s="4" t="s">
        <v>530</v>
      </c>
    </row>
    <row r="7" spans="1:4">
      <c r="A7" s="3" t="s">
        <v>531</v>
      </c>
    </row>
    <row r="8" spans="1:4">
      <c r="A8" s="4" t="s">
        <v>532</v>
      </c>
      <c r="B8" s="4" t="s">
        <v>533</v>
      </c>
    </row>
    <row r="9" spans="1:4">
      <c r="A9" s="4" t="s">
        <v>534</v>
      </c>
      <c r="B9" s="6" t="n">
        <v>6000</v>
      </c>
      <c r="C9" s="6" t="n">
        <v>6700</v>
      </c>
      <c r="D9" s="6" t="n">
        <v>5400</v>
      </c>
    </row>
    <row r="10" spans="1:4">
      <c r="A10" s="4" t="s">
        <v>535</v>
      </c>
    </row>
    <row r="11" spans="1:4">
      <c r="A11" s="3" t="s">
        <v>536</v>
      </c>
    </row>
    <row r="12" spans="1:4">
      <c r="A12" s="4" t="s">
        <v>537</v>
      </c>
      <c r="B12" s="5" t="n">
        <v>41691</v>
      </c>
      <c r="C12" s="5" t="n">
        <v>46359</v>
      </c>
    </row>
    <row r="13" spans="1:4">
      <c r="A13" s="4" t="s">
        <v>538</v>
      </c>
      <c r="B13" s="5" t="n">
        <v>1939</v>
      </c>
      <c r="C13" s="5" t="n">
        <v>2091</v>
      </c>
      <c r="D13" s="5" t="n">
        <v>2692</v>
      </c>
    </row>
    <row r="14" spans="1:4">
      <c r="A14" s="4" t="s">
        <v>539</v>
      </c>
      <c r="B14" s="5" t="n">
        <v>1222</v>
      </c>
      <c r="C14" s="5" t="n">
        <v>1669</v>
      </c>
      <c r="D14" s="5" t="n">
        <v>1803</v>
      </c>
    </row>
    <row r="15" spans="1:4">
      <c r="A15" s="4" t="s">
        <v>540</v>
      </c>
      <c r="B15" s="5" t="n">
        <v>1607</v>
      </c>
      <c r="C15" s="5" t="n">
        <v>-2306</v>
      </c>
    </row>
    <row r="16" spans="1:4">
      <c r="A16" s="4" t="s">
        <v>541</v>
      </c>
      <c r="B16" s="5" t="n">
        <v>-9633</v>
      </c>
      <c r="C16" s="5" t="n">
        <v>-8280</v>
      </c>
    </row>
    <row r="17" spans="1:4">
      <c r="A17" s="4" t="s">
        <v>542</v>
      </c>
      <c r="B17" s="5" t="n">
        <v>931</v>
      </c>
      <c r="C17" s="5" t="n">
        <v>1906</v>
      </c>
    </row>
    <row r="18" spans="1:4">
      <c r="A18" s="4" t="s">
        <v>163</v>
      </c>
      <c r="B18" s="5" t="n">
        <v>0</v>
      </c>
      <c r="C18" s="5" t="n">
        <v>252</v>
      </c>
    </row>
    <row r="19" spans="1:4">
      <c r="A19" s="4" t="s">
        <v>543</v>
      </c>
      <c r="B19" s="5" t="n">
        <v>37757</v>
      </c>
      <c r="C19" s="5" t="n">
        <v>41691</v>
      </c>
      <c r="D19" s="5" t="n">
        <v>46359</v>
      </c>
    </row>
    <row r="20" spans="1:4">
      <c r="A20" s="3" t="s">
        <v>544</v>
      </c>
    </row>
    <row r="21" spans="1:4">
      <c r="A21" s="4" t="s">
        <v>545</v>
      </c>
      <c r="B21" s="5" t="n">
        <v>36141</v>
      </c>
      <c r="C21" s="5" t="n">
        <v>36236</v>
      </c>
    </row>
    <row r="22" spans="1:4">
      <c r="A22" s="4" t="s">
        <v>546</v>
      </c>
      <c r="B22" s="5" t="n">
        <v>1195</v>
      </c>
      <c r="C22" s="5" t="n">
        <v>6947</v>
      </c>
    </row>
    <row r="23" spans="1:4">
      <c r="A23" s="4" t="s">
        <v>540</v>
      </c>
      <c r="B23" s="5" t="n">
        <v>2318</v>
      </c>
      <c r="C23" s="5" t="n">
        <v>-3714</v>
      </c>
    </row>
    <row r="24" spans="1:4">
      <c r="A24" s="4" t="s">
        <v>541</v>
      </c>
      <c r="B24" s="5" t="n">
        <v>-9633</v>
      </c>
      <c r="C24" s="5" t="n">
        <v>-8280</v>
      </c>
    </row>
    <row r="25" spans="1:4">
      <c r="A25" s="4" t="s">
        <v>547</v>
      </c>
      <c r="B25" s="5" t="n">
        <v>1747</v>
      </c>
      <c r="C25" s="5" t="n">
        <v>4952</v>
      </c>
    </row>
    <row r="26" spans="1:4">
      <c r="A26" s="4" t="s">
        <v>548</v>
      </c>
      <c r="B26" s="5" t="n">
        <v>31768</v>
      </c>
      <c r="C26" s="5" t="n">
        <v>36141</v>
      </c>
      <c r="D26" s="5" t="n">
        <v>36236</v>
      </c>
    </row>
    <row r="27" spans="1:4">
      <c r="A27" s="4" t="s">
        <v>549</v>
      </c>
      <c r="B27" s="5" t="n">
        <v>-5989</v>
      </c>
      <c r="C27" s="5" t="n">
        <v>-5550</v>
      </c>
    </row>
    <row r="28" spans="1:4">
      <c r="A28" s="4" t="s">
        <v>550</v>
      </c>
      <c r="B28" s="5" t="n">
        <v>36951</v>
      </c>
      <c r="C28" s="5" t="n">
        <v>40743</v>
      </c>
    </row>
    <row r="29" spans="1:4">
      <c r="A29" s="3" t="s">
        <v>551</v>
      </c>
    </row>
    <row r="30" spans="1:4">
      <c r="A30" s="4" t="s">
        <v>94</v>
      </c>
      <c r="B30" s="5" t="n">
        <v>-13304</v>
      </c>
      <c r="C30" s="5" t="n">
        <v>-14510</v>
      </c>
    </row>
    <row r="31" spans="1:4">
      <c r="A31" s="4" t="s">
        <v>88</v>
      </c>
      <c r="B31" s="5" t="n">
        <v>-2731</v>
      </c>
      <c r="C31" s="5" t="n">
        <v>-765</v>
      </c>
    </row>
    <row r="32" spans="1:4">
      <c r="A32" s="4" t="s">
        <v>72</v>
      </c>
      <c r="B32" s="5" t="n">
        <v>10046</v>
      </c>
      <c r="C32" s="5" t="n">
        <v>9725</v>
      </c>
    </row>
    <row r="33" spans="1:4">
      <c r="A33" s="4" t="s">
        <v>552</v>
      </c>
      <c r="B33" s="5" t="n">
        <v>-5989</v>
      </c>
      <c r="C33" s="5" t="n">
        <v>-5550</v>
      </c>
    </row>
    <row r="34" spans="1:4">
      <c r="A34" s="3" t="s">
        <v>553</v>
      </c>
    </row>
    <row r="35" spans="1:4">
      <c r="A35" s="4" t="s">
        <v>538</v>
      </c>
      <c r="B35" s="5" t="n">
        <v>1939</v>
      </c>
      <c r="C35" s="5" t="n">
        <v>2091</v>
      </c>
      <c r="D35" s="5" t="n">
        <v>2692</v>
      </c>
    </row>
    <row r="36" spans="1:4">
      <c r="A36" s="4" t="s">
        <v>539</v>
      </c>
      <c r="B36" s="5" t="n">
        <v>1222</v>
      </c>
      <c r="C36" s="5" t="n">
        <v>1669</v>
      </c>
      <c r="D36" s="5" t="n">
        <v>1803</v>
      </c>
    </row>
    <row r="37" spans="1:4">
      <c r="A37" s="4" t="s">
        <v>554</v>
      </c>
      <c r="B37" s="5" t="n">
        <v>-892</v>
      </c>
      <c r="C37" s="5" t="n">
        <v>-1141</v>
      </c>
      <c r="D37" s="5" t="n">
        <v>-1210</v>
      </c>
    </row>
    <row r="38" spans="1:4">
      <c r="A38" s="4" t="s">
        <v>555</v>
      </c>
      <c r="B38" s="5" t="n">
        <v>-187</v>
      </c>
      <c r="C38" s="5" t="n">
        <v>193</v>
      </c>
      <c r="D38" s="5" t="n">
        <v>228</v>
      </c>
    </row>
    <row r="39" spans="1:4">
      <c r="A39" s="4" t="s">
        <v>556</v>
      </c>
      <c r="B39" s="5" t="n">
        <v>3796</v>
      </c>
      <c r="C39" s="5" t="n">
        <v>543</v>
      </c>
      <c r="D39" s="5" t="n">
        <v>1119</v>
      </c>
    </row>
    <row r="40" spans="1:4">
      <c r="A40" s="4" t="s">
        <v>557</v>
      </c>
      <c r="B40" s="5" t="n">
        <v>0</v>
      </c>
      <c r="C40" s="5" t="n">
        <v>0</v>
      </c>
      <c r="D40" s="5" t="n">
        <v>-104</v>
      </c>
    </row>
    <row r="41" spans="1:4">
      <c r="A41" s="4" t="s">
        <v>558</v>
      </c>
      <c r="B41" s="6" t="n">
        <v>5878</v>
      </c>
      <c r="C41" s="6" t="n">
        <v>3355</v>
      </c>
      <c r="D41" s="5" t="n">
        <v>4528</v>
      </c>
    </row>
    <row r="42" spans="1:4">
      <c r="A42" s="3" t="s">
        <v>559</v>
      </c>
    </row>
    <row r="43" spans="1:4">
      <c r="A43" s="4" t="s">
        <v>560</v>
      </c>
      <c r="B43" s="4" t="s">
        <v>561</v>
      </c>
      <c r="C43" s="4" t="s">
        <v>562</v>
      </c>
    </row>
    <row r="44" spans="1:4">
      <c r="A44" s="4" t="s">
        <v>554</v>
      </c>
      <c r="B44" s="4" t="s">
        <v>563</v>
      </c>
      <c r="C44" s="4" t="s">
        <v>564</v>
      </c>
    </row>
    <row r="45" spans="1:4">
      <c r="A45" s="4" t="s">
        <v>565</v>
      </c>
      <c r="B45" s="4" t="s">
        <v>566</v>
      </c>
      <c r="C45" s="4" t="s">
        <v>567</v>
      </c>
    </row>
    <row r="46" spans="1:4">
      <c r="A46" s="3" t="s">
        <v>568</v>
      </c>
    </row>
    <row r="47" spans="1:4">
      <c r="A47" s="4" t="s">
        <v>560</v>
      </c>
      <c r="B47" s="4" t="s">
        <v>562</v>
      </c>
      <c r="C47" s="4" t="s">
        <v>569</v>
      </c>
    </row>
    <row r="48" spans="1:4">
      <c r="A48" s="4" t="s">
        <v>554</v>
      </c>
      <c r="B48" s="4" t="s">
        <v>564</v>
      </c>
      <c r="C48" s="4" t="s">
        <v>570</v>
      </c>
    </row>
    <row r="49" spans="1:4">
      <c r="A49" s="4" t="s">
        <v>565</v>
      </c>
      <c r="B49" s="4" t="s">
        <v>567</v>
      </c>
      <c r="C49" s="4" t="s">
        <v>571</v>
      </c>
    </row>
    <row r="50" spans="1:4">
      <c r="A50" s="3" t="s">
        <v>572</v>
      </c>
    </row>
    <row r="51" spans="1:4">
      <c r="A51" s="5" t="n">
        <v>2018</v>
      </c>
      <c r="B51" s="6" t="n">
        <v>3700</v>
      </c>
    </row>
    <row r="52" spans="1:4">
      <c r="A52" s="5" t="n">
        <v>2019</v>
      </c>
      <c r="B52" s="5" t="n">
        <v>1700</v>
      </c>
    </row>
    <row r="53" spans="1:4">
      <c r="A53" s="5" t="n">
        <v>2020</v>
      </c>
      <c r="B53" s="5" t="n">
        <v>1800</v>
      </c>
    </row>
    <row r="54" spans="1:4">
      <c r="A54" s="5" t="n">
        <v>2021</v>
      </c>
      <c r="B54" s="5" t="n">
        <v>1800</v>
      </c>
    </row>
    <row r="55" spans="1:4">
      <c r="A55" s="5" t="n">
        <v>2022</v>
      </c>
      <c r="B55" s="5" t="n">
        <v>4100</v>
      </c>
    </row>
    <row r="56" spans="1:4">
      <c r="A56" s="4" t="s">
        <v>573</v>
      </c>
      <c r="B56" s="5" t="n">
        <v>14400</v>
      </c>
    </row>
    <row r="57" spans="1:4">
      <c r="A57" s="4" t="s">
        <v>574</v>
      </c>
      <c r="B57" s="5" t="n">
        <v>3000</v>
      </c>
    </row>
    <row r="58" spans="1:4">
      <c r="A58" s="3" t="s">
        <v>575</v>
      </c>
    </row>
    <row r="59" spans="1:4">
      <c r="A59" s="4" t="s">
        <v>576</v>
      </c>
      <c r="B59" s="5" t="n">
        <v>1112</v>
      </c>
      <c r="C59" s="6" t="n">
        <v>3384</v>
      </c>
    </row>
    <row r="60" spans="1:4">
      <c r="A60" s="3" t="s">
        <v>577</v>
      </c>
    </row>
    <row r="61" spans="1:4">
      <c r="A61" s="4" t="s">
        <v>578</v>
      </c>
      <c r="B61" s="5" t="n">
        <v>921</v>
      </c>
      <c r="C61" s="5" t="n">
        <v>1312</v>
      </c>
      <c r="D61" s="5" t="n">
        <v>-140</v>
      </c>
    </row>
    <row r="62" spans="1:4">
      <c r="A62" s="4" t="s">
        <v>579</v>
      </c>
      <c r="B62" s="5" t="n">
        <v>1307</v>
      </c>
      <c r="C62" s="5" t="n">
        <v>544</v>
      </c>
      <c r="D62" s="5" t="n">
        <v>917</v>
      </c>
    </row>
    <row r="63" spans="1:4">
      <c r="A63" s="4" t="s">
        <v>580</v>
      </c>
      <c r="B63" s="5" t="n">
        <v>2228</v>
      </c>
      <c r="C63" s="5" t="n">
        <v>1856</v>
      </c>
      <c r="D63" s="6" t="n">
        <v>777</v>
      </c>
    </row>
    <row r="64" spans="1:4">
      <c r="A64" s="3" t="s">
        <v>581</v>
      </c>
    </row>
    <row r="65" spans="1:4">
      <c r="A65" s="4" t="s">
        <v>582</v>
      </c>
      <c r="B65" s="5" t="n">
        <v>-100</v>
      </c>
    </row>
    <row r="66" spans="1:4">
      <c r="A66" s="3" t="s">
        <v>583</v>
      </c>
    </row>
    <row r="67" spans="1:4">
      <c r="A67" s="4" t="s">
        <v>584</v>
      </c>
      <c r="B67" s="5" t="n">
        <v>31768</v>
      </c>
      <c r="C67" s="5" t="n">
        <v>36141</v>
      </c>
    </row>
    <row r="68" spans="1:4">
      <c r="A68" s="4" t="s">
        <v>585</v>
      </c>
    </row>
    <row r="69" spans="1:4">
      <c r="A69" s="3" t="s">
        <v>583</v>
      </c>
    </row>
    <row r="70" spans="1:4">
      <c r="A70" s="4" t="s">
        <v>584</v>
      </c>
      <c r="B70" s="5" t="n">
        <v>7204</v>
      </c>
      <c r="C70" s="5" t="n">
        <v>6832</v>
      </c>
    </row>
    <row r="71" spans="1:4">
      <c r="A71" s="4" t="s">
        <v>586</v>
      </c>
    </row>
    <row r="72" spans="1:4">
      <c r="A72" s="3" t="s">
        <v>583</v>
      </c>
    </row>
    <row r="73" spans="1:4">
      <c r="A73" s="4" t="s">
        <v>584</v>
      </c>
      <c r="B73" s="5" t="n">
        <v>24564</v>
      </c>
      <c r="C73" s="5" t="n">
        <v>29309</v>
      </c>
    </row>
    <row r="74" spans="1:4">
      <c r="A74" s="4" t="s">
        <v>587</v>
      </c>
    </row>
    <row r="75" spans="1:4">
      <c r="A75" s="3" t="s">
        <v>583</v>
      </c>
    </row>
    <row r="76" spans="1:4">
      <c r="A76" s="4" t="s">
        <v>584</v>
      </c>
      <c r="B76" s="5" t="n">
        <v>0</v>
      </c>
      <c r="C76" s="5" t="n">
        <v>0</v>
      </c>
    </row>
    <row r="77" spans="1:4">
      <c r="A77" s="4" t="s">
        <v>588</v>
      </c>
    </row>
    <row r="78" spans="1:4">
      <c r="A78" s="3" t="s">
        <v>583</v>
      </c>
    </row>
    <row r="79" spans="1:4">
      <c r="A79" s="4" t="s">
        <v>584</v>
      </c>
      <c r="B79" s="5" t="n">
        <v>6226</v>
      </c>
      <c r="C79" s="5" t="n">
        <v>5830</v>
      </c>
    </row>
    <row r="80" spans="1:4">
      <c r="A80" s="4" t="s">
        <v>589</v>
      </c>
    </row>
    <row r="81" spans="1:4">
      <c r="A81" s="3" t="s">
        <v>583</v>
      </c>
    </row>
    <row r="82" spans="1:4">
      <c r="A82" s="4" t="s">
        <v>584</v>
      </c>
      <c r="B82" s="5" t="n">
        <v>6226</v>
      </c>
      <c r="C82" s="5" t="n">
        <v>5830</v>
      </c>
    </row>
    <row r="83" spans="1:4">
      <c r="A83" s="4" t="s">
        <v>590</v>
      </c>
    </row>
    <row r="84" spans="1:4">
      <c r="A84" s="3" t="s">
        <v>583</v>
      </c>
    </row>
    <row r="85" spans="1:4">
      <c r="A85" s="4" t="s">
        <v>584</v>
      </c>
      <c r="B85" s="5" t="n">
        <v>0</v>
      </c>
      <c r="C85" s="5" t="n">
        <v>0</v>
      </c>
    </row>
    <row r="86" spans="1:4">
      <c r="A86" s="4" t="s">
        <v>591</v>
      </c>
    </row>
    <row r="87" spans="1:4">
      <c r="A87" s="3" t="s">
        <v>583</v>
      </c>
    </row>
    <row r="88" spans="1:4">
      <c r="A88" s="4" t="s">
        <v>584</v>
      </c>
      <c r="B88" s="5" t="n">
        <v>0</v>
      </c>
      <c r="C88" s="5" t="n">
        <v>0</v>
      </c>
    </row>
    <row r="89" spans="1:4">
      <c r="A89" s="4" t="s">
        <v>592</v>
      </c>
    </row>
    <row r="90" spans="1:4">
      <c r="A90" s="3" t="s">
        <v>583</v>
      </c>
    </row>
    <row r="91" spans="1:4">
      <c r="A91" s="4" t="s">
        <v>584</v>
      </c>
      <c r="B91" s="5" t="n">
        <v>101</v>
      </c>
      <c r="C91" s="5" t="n">
        <v>254</v>
      </c>
    </row>
    <row r="92" spans="1:4">
      <c r="A92" s="4" t="s">
        <v>593</v>
      </c>
    </row>
    <row r="93" spans="1:4">
      <c r="A93" s="3" t="s">
        <v>583</v>
      </c>
    </row>
    <row r="94" spans="1:4">
      <c r="A94" s="4" t="s">
        <v>584</v>
      </c>
      <c r="B94" s="5" t="n">
        <v>0</v>
      </c>
      <c r="C94" s="5" t="n">
        <v>106</v>
      </c>
    </row>
    <row r="95" spans="1:4">
      <c r="A95" s="4" t="s">
        <v>594</v>
      </c>
    </row>
    <row r="96" spans="1:4">
      <c r="A96" s="3" t="s">
        <v>583</v>
      </c>
    </row>
    <row r="97" spans="1:4">
      <c r="A97" s="4" t="s">
        <v>584</v>
      </c>
      <c r="B97" s="5" t="n">
        <v>101</v>
      </c>
      <c r="C97" s="5" t="n">
        <v>148</v>
      </c>
    </row>
    <row r="98" spans="1:4">
      <c r="A98" s="4" t="s">
        <v>595</v>
      </c>
    </row>
    <row r="99" spans="1:4">
      <c r="A99" s="3" t="s">
        <v>583</v>
      </c>
    </row>
    <row r="100" spans="1:4">
      <c r="A100" s="4" t="s">
        <v>584</v>
      </c>
      <c r="B100" s="5" t="n">
        <v>0</v>
      </c>
      <c r="C100" s="5" t="n">
        <v>0</v>
      </c>
    </row>
    <row r="101" spans="1:4">
      <c r="A101" s="4" t="s">
        <v>596</v>
      </c>
    </row>
    <row r="102" spans="1:4">
      <c r="A102" s="3" t="s">
        <v>583</v>
      </c>
    </row>
    <row r="103" spans="1:4">
      <c r="A103" s="4" t="s">
        <v>584</v>
      </c>
      <c r="B103" s="5" t="n">
        <v>25340</v>
      </c>
      <c r="C103" s="5" t="n">
        <v>23156</v>
      </c>
    </row>
    <row r="104" spans="1:4">
      <c r="A104" s="4" t="s">
        <v>597</v>
      </c>
    </row>
    <row r="105" spans="1:4">
      <c r="A105" s="3" t="s">
        <v>583</v>
      </c>
    </row>
    <row r="106" spans="1:4">
      <c r="A106" s="4" t="s">
        <v>584</v>
      </c>
      <c r="B106" s="5" t="n">
        <v>934</v>
      </c>
      <c r="C106" s="5" t="n">
        <v>851</v>
      </c>
    </row>
    <row r="107" spans="1:4">
      <c r="A107" s="4" t="s">
        <v>598</v>
      </c>
    </row>
    <row r="108" spans="1:4">
      <c r="A108" s="3" t="s">
        <v>583</v>
      </c>
    </row>
    <row r="109" spans="1:4">
      <c r="A109" s="4" t="s">
        <v>584</v>
      </c>
      <c r="B109" s="5" t="n">
        <v>24406</v>
      </c>
      <c r="C109" s="5" t="n">
        <v>22305</v>
      </c>
    </row>
    <row r="110" spans="1:4">
      <c r="A110" s="4" t="s">
        <v>599</v>
      </c>
    </row>
    <row r="111" spans="1:4">
      <c r="A111" s="3" t="s">
        <v>583</v>
      </c>
    </row>
    <row r="112" spans="1:4">
      <c r="A112" s="4" t="s">
        <v>584</v>
      </c>
      <c r="B112" s="5" t="n">
        <v>0</v>
      </c>
      <c r="C112" s="5" t="n">
        <v>0</v>
      </c>
    </row>
    <row r="113" spans="1:4">
      <c r="A113" s="4" t="s">
        <v>600</v>
      </c>
    </row>
    <row r="114" spans="1:4">
      <c r="A114" s="3" t="s">
        <v>583</v>
      </c>
    </row>
    <row r="115" spans="1:4">
      <c r="A115" s="4" t="s">
        <v>584</v>
      </c>
      <c r="B115" s="5" t="n">
        <v>101</v>
      </c>
      <c r="C115" s="5" t="n">
        <v>6901</v>
      </c>
    </row>
    <row r="116" spans="1:4">
      <c r="A116" s="4" t="s">
        <v>601</v>
      </c>
    </row>
    <row r="117" spans="1:4">
      <c r="A117" s="3" t="s">
        <v>583</v>
      </c>
    </row>
    <row r="118" spans="1:4">
      <c r="A118" s="4" t="s">
        <v>584</v>
      </c>
      <c r="B118" s="5" t="n">
        <v>44</v>
      </c>
      <c r="C118" s="5" t="n">
        <v>45</v>
      </c>
    </row>
    <row r="119" spans="1:4">
      <c r="A119" s="4" t="s">
        <v>602</v>
      </c>
    </row>
    <row r="120" spans="1:4">
      <c r="A120" s="3" t="s">
        <v>583</v>
      </c>
    </row>
    <row r="121" spans="1:4">
      <c r="A121" s="4" t="s">
        <v>584</v>
      </c>
      <c r="B121" s="5" t="n">
        <v>57</v>
      </c>
      <c r="C121" s="5" t="n">
        <v>6856</v>
      </c>
    </row>
    <row r="122" spans="1:4">
      <c r="A122" s="4" t="s">
        <v>603</v>
      </c>
    </row>
    <row r="123" spans="1:4">
      <c r="A123" s="3" t="s">
        <v>583</v>
      </c>
    </row>
    <row r="124" spans="1:4">
      <c r="A124" s="4" t="s">
        <v>584</v>
      </c>
      <c r="B124" s="6" t="n">
        <v>0</v>
      </c>
      <c r="C124"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604</v>
      </c>
      <c r="B1" s="2" t="s">
        <v>605</v>
      </c>
    </row>
    <row r="2" spans="1:5">
      <c r="B2" s="2" t="s">
        <v>606</v>
      </c>
      <c r="C2" s="2" t="s">
        <v>607</v>
      </c>
      <c r="D2" s="2" t="s">
        <v>2</v>
      </c>
      <c r="E2" s="2" t="s">
        <v>30</v>
      </c>
    </row>
    <row r="3" spans="1:5">
      <c r="A3" s="3" t="s">
        <v>193</v>
      </c>
    </row>
    <row r="4" spans="1:5">
      <c r="A4" s="4" t="s">
        <v>608</v>
      </c>
      <c r="B4" s="6" t="n">
        <v>60000</v>
      </c>
      <c r="C4" s="6" t="n">
        <v>40000</v>
      </c>
    </row>
    <row r="5" spans="1:5">
      <c r="A5" s="4" t="s">
        <v>609</v>
      </c>
      <c r="B5" s="6" t="n">
        <v>102000</v>
      </c>
      <c r="C5" s="5" t="n">
        <v>60600</v>
      </c>
      <c r="D5" s="6" t="n">
        <v>96400</v>
      </c>
      <c r="E5" s="6" t="n">
        <v>58700</v>
      </c>
    </row>
    <row r="6" spans="1:5">
      <c r="A6" s="4" t="s">
        <v>610</v>
      </c>
      <c r="C6" s="6" t="n">
        <v>20600</v>
      </c>
      <c r="D6" s="6" t="n">
        <v>36400</v>
      </c>
      <c r="E6" s="6" t="n">
        <v>187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4"/>
    <col customWidth="1" max="2" min="2" width="51"/>
    <col customWidth="1" max="3" min="3" width="4"/>
  </cols>
  <sheetData>
    <row r="1" spans="1:3">
      <c r="A1" s="1" t="s">
        <v>611</v>
      </c>
      <c r="B1" s="2" t="s">
        <v>1</v>
      </c>
    </row>
    <row r="2" spans="1:3">
      <c r="B2" s="2" t="s">
        <v>612</v>
      </c>
    </row>
    <row r="3" spans="1:3">
      <c r="A3" s="3" t="s">
        <v>613</v>
      </c>
    </row>
    <row r="4" spans="1:3">
      <c r="A4" s="4" t="s">
        <v>614</v>
      </c>
      <c r="B4" s="6" t="n">
        <v>835741</v>
      </c>
    </row>
    <row r="5" spans="1:3">
      <c r="A5" s="4" t="s">
        <v>615</v>
      </c>
      <c r="B5" s="5" t="n">
        <v>55858</v>
      </c>
    </row>
    <row r="6" spans="1:3">
      <c r="A6" s="4" t="s">
        <v>616</v>
      </c>
      <c r="B6" s="5" t="n">
        <v>8273</v>
      </c>
    </row>
    <row r="7" spans="1:3">
      <c r="A7" s="4" t="s">
        <v>617</v>
      </c>
      <c r="B7" s="5" t="n">
        <v>852301</v>
      </c>
    </row>
    <row r="8" spans="1:3">
      <c r="A8" s="4" t="s">
        <v>618</v>
      </c>
    </row>
    <row r="9" spans="1:3">
      <c r="A9" s="3" t="s">
        <v>613</v>
      </c>
    </row>
    <row r="10" spans="1:3">
      <c r="A10" s="4" t="s">
        <v>619</v>
      </c>
      <c r="B10" s="5" t="n">
        <v>-2800</v>
      </c>
    </row>
    <row r="11" spans="1:3">
      <c r="A11" s="4" t="s">
        <v>620</v>
      </c>
    </row>
    <row r="12" spans="1:3">
      <c r="A12" s="3" t="s">
        <v>613</v>
      </c>
    </row>
    <row r="13" spans="1:3">
      <c r="A13" s="4" t="s">
        <v>619</v>
      </c>
      <c r="B13" s="5" t="n">
        <v>-4000</v>
      </c>
    </row>
    <row r="14" spans="1:3">
      <c r="A14" s="4" t="s">
        <v>621</v>
      </c>
    </row>
    <row r="15" spans="1:3">
      <c r="A15" s="3" t="s">
        <v>613</v>
      </c>
    </row>
    <row r="16" spans="1:3">
      <c r="A16" s="4" t="s">
        <v>614</v>
      </c>
      <c r="B16" s="5" t="n">
        <v>-213465</v>
      </c>
    </row>
    <row r="17" spans="1:3">
      <c r="A17" s="4" t="s">
        <v>617</v>
      </c>
      <c r="B17" s="5" t="n">
        <v>-149334</v>
      </c>
    </row>
    <row r="18" spans="1:3">
      <c r="A18" s="4" t="s">
        <v>622</v>
      </c>
    </row>
    <row r="19" spans="1:3">
      <c r="A19" s="3" t="s">
        <v>613</v>
      </c>
    </row>
    <row r="20" spans="1:3">
      <c r="A20" s="4" t="s">
        <v>614</v>
      </c>
      <c r="B20" s="5" t="n">
        <v>-85</v>
      </c>
      <c r="C20" s="4" t="s">
        <v>389</v>
      </c>
    </row>
    <row r="21" spans="1:3">
      <c r="A21" s="4" t="s">
        <v>615</v>
      </c>
      <c r="B21" s="5" t="n">
        <v>-768</v>
      </c>
      <c r="C21" s="4" t="s">
        <v>389</v>
      </c>
    </row>
    <row r="22" spans="1:3">
      <c r="A22" s="4" t="s">
        <v>616</v>
      </c>
      <c r="B22" s="5" t="n">
        <v>184</v>
      </c>
      <c r="C22" s="4" t="s">
        <v>389</v>
      </c>
    </row>
    <row r="23" spans="1:3">
      <c r="A23" s="4" t="s">
        <v>617</v>
      </c>
      <c r="B23" s="5" t="n">
        <v>-669</v>
      </c>
      <c r="C23" s="4" t="s">
        <v>389</v>
      </c>
    </row>
    <row r="24" spans="1:3">
      <c r="A24" s="4" t="s">
        <v>623</v>
      </c>
    </row>
    <row r="25" spans="1:3">
      <c r="A25" s="3" t="s">
        <v>613</v>
      </c>
    </row>
    <row r="26" spans="1:3">
      <c r="A26" s="4" t="s">
        <v>614</v>
      </c>
      <c r="B26" s="5" t="n">
        <v>-2537</v>
      </c>
      <c r="C26" s="4" t="s">
        <v>389</v>
      </c>
    </row>
    <row r="27" spans="1:3">
      <c r="A27" s="4" t="s">
        <v>615</v>
      </c>
      <c r="B27" s="5" t="n">
        <v>921</v>
      </c>
      <c r="C27" s="4" t="s">
        <v>389</v>
      </c>
    </row>
    <row r="28" spans="1:3">
      <c r="A28" s="4" t="s">
        <v>616</v>
      </c>
      <c r="B28" s="5" t="n">
        <v>1307</v>
      </c>
      <c r="C28" s="4" t="s">
        <v>389</v>
      </c>
    </row>
    <row r="29" spans="1:3">
      <c r="A29" s="4" t="s">
        <v>617</v>
      </c>
      <c r="B29" s="5" t="n">
        <v>-309</v>
      </c>
      <c r="C29" s="4" t="s">
        <v>389</v>
      </c>
    </row>
    <row r="30" spans="1:3">
      <c r="A30" s="4" t="s">
        <v>619</v>
      </c>
      <c r="B30" s="5" t="n">
        <v>-1500</v>
      </c>
    </row>
    <row r="31" spans="1:3">
      <c r="A31" s="4" t="s">
        <v>624</v>
      </c>
    </row>
    <row r="32" spans="1:3">
      <c r="A32" s="3" t="s">
        <v>613</v>
      </c>
    </row>
    <row r="33" spans="1:3">
      <c r="A33" s="4" t="s">
        <v>614</v>
      </c>
      <c r="B33" s="5" t="n">
        <v>-210843</v>
      </c>
    </row>
    <row r="34" spans="1:3">
      <c r="A34" s="4" t="s">
        <v>615</v>
      </c>
      <c r="B34" s="5" t="n">
        <v>55705</v>
      </c>
    </row>
    <row r="35" spans="1:3">
      <c r="A35" s="4" t="s">
        <v>616</v>
      </c>
      <c r="B35" s="5" t="n">
        <v>6782</v>
      </c>
    </row>
    <row r="36" spans="1:3">
      <c r="A36" s="4" t="s">
        <v>617</v>
      </c>
      <c r="B36" s="6" t="n">
        <v>-148356</v>
      </c>
    </row>
    <row r="37" spans="1:3"/>
    <row r="38" spans="1:3">
      <c r="A38" s="4" t="s">
        <v>389</v>
      </c>
      <c r="B38" s="4" t="s">
        <v>625</v>
      </c>
    </row>
  </sheetData>
  <mergeCells count="5">
    <mergeCell ref="A1:A2"/>
    <mergeCell ref="B1:C1"/>
    <mergeCell ref="B2:C2"/>
    <mergeCell ref="A37:C37"/>
    <mergeCell ref="B38:C3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626</v>
      </c>
      <c r="C1" s="2" t="s">
        <v>627</v>
      </c>
      <c r="D1" s="2" t="s">
        <v>1</v>
      </c>
    </row>
    <row r="2" spans="1:7">
      <c r="C2" s="2" t="s">
        <v>2</v>
      </c>
      <c r="D2" s="2" t="s">
        <v>628</v>
      </c>
      <c r="E2" s="2" t="s">
        <v>2</v>
      </c>
      <c r="F2" s="2" t="s">
        <v>30</v>
      </c>
      <c r="G2" s="2" t="s">
        <v>31</v>
      </c>
    </row>
    <row r="3" spans="1:7">
      <c r="A3" s="3" t="s">
        <v>629</v>
      </c>
    </row>
    <row r="4" spans="1:7">
      <c r="A4" s="4" t="s">
        <v>630</v>
      </c>
      <c r="B4" s="4" t="s">
        <v>389</v>
      </c>
      <c r="E4" s="6" t="n">
        <v>15513</v>
      </c>
      <c r="F4" s="6" t="n">
        <v>12145</v>
      </c>
      <c r="G4" s="6" t="n">
        <v>20794</v>
      </c>
    </row>
    <row r="5" spans="1:7">
      <c r="A5" s="4" t="s">
        <v>631</v>
      </c>
      <c r="E5" s="5" t="n">
        <v>642</v>
      </c>
      <c r="F5" s="5" t="n">
        <v>2631</v>
      </c>
      <c r="G5" s="5" t="n">
        <v>2936</v>
      </c>
    </row>
    <row r="6" spans="1:7">
      <c r="A6" s="4" t="s">
        <v>632</v>
      </c>
      <c r="E6" s="5" t="n">
        <v>25254</v>
      </c>
      <c r="F6" s="5" t="n">
        <v>19168</v>
      </c>
      <c r="G6" s="5" t="n">
        <v>23873</v>
      </c>
    </row>
    <row r="7" spans="1:7">
      <c r="A7" s="4" t="s">
        <v>633</v>
      </c>
      <c r="E7" s="5" t="n">
        <v>41409</v>
      </c>
      <c r="F7" s="5" t="n">
        <v>33944</v>
      </c>
      <c r="G7" s="5" t="n">
        <v>47603</v>
      </c>
    </row>
    <row r="8" spans="1:7">
      <c r="A8" s="3" t="s">
        <v>634</v>
      </c>
    </row>
    <row r="9" spans="1:7">
      <c r="A9" s="4" t="s">
        <v>630</v>
      </c>
      <c r="E9" s="5" t="n">
        <v>18458</v>
      </c>
      <c r="F9" s="5" t="n">
        <v>7630</v>
      </c>
      <c r="G9" s="5" t="n">
        <v>5779</v>
      </c>
    </row>
    <row r="10" spans="1:7">
      <c r="A10" s="4" t="s">
        <v>631</v>
      </c>
      <c r="E10" s="5" t="n">
        <v>215</v>
      </c>
      <c r="F10" s="5" t="n">
        <v>1656</v>
      </c>
      <c r="G10" s="5" t="n">
        <v>-772</v>
      </c>
    </row>
    <row r="11" spans="1:7">
      <c r="A11" s="4" t="s">
        <v>632</v>
      </c>
      <c r="E11" s="5" t="n">
        <v>-1259</v>
      </c>
      <c r="F11" s="5" t="n">
        <v>1142</v>
      </c>
      <c r="G11" s="5" t="n">
        <v>-10461</v>
      </c>
    </row>
    <row r="12" spans="1:7">
      <c r="A12" s="4" t="s">
        <v>635</v>
      </c>
      <c r="E12" s="5" t="n">
        <v>17414</v>
      </c>
      <c r="F12" s="5" t="n">
        <v>10428</v>
      </c>
      <c r="G12" s="5" t="n">
        <v>-5454</v>
      </c>
    </row>
    <row r="13" spans="1:7">
      <c r="A13" s="4" t="s">
        <v>39</v>
      </c>
      <c r="E13" s="5" t="n">
        <v>58823</v>
      </c>
      <c r="F13" s="5" t="n">
        <v>44372</v>
      </c>
      <c r="G13" s="6" t="n">
        <v>42149</v>
      </c>
    </row>
    <row r="14" spans="1:7">
      <c r="A14" s="3" t="s">
        <v>636</v>
      </c>
    </row>
    <row r="15" spans="1:7">
      <c r="A15" s="4" t="s">
        <v>160</v>
      </c>
      <c r="C15" s="6" t="n">
        <v>8440</v>
      </c>
      <c r="E15" s="5" t="n">
        <v>8440</v>
      </c>
      <c r="F15" s="5" t="n">
        <v>11040</v>
      </c>
    </row>
    <row r="16" spans="1:7">
      <c r="A16" s="4" t="s">
        <v>637</v>
      </c>
      <c r="C16" s="5" t="n">
        <v>11141</v>
      </c>
      <c r="E16" s="5" t="n">
        <v>11141</v>
      </c>
      <c r="F16" s="5" t="n">
        <v>15733</v>
      </c>
    </row>
    <row r="17" spans="1:7">
      <c r="A17" s="4" t="s">
        <v>638</v>
      </c>
      <c r="C17" s="5" t="n">
        <v>40164</v>
      </c>
      <c r="E17" s="5" t="n">
        <v>40164</v>
      </c>
      <c r="F17" s="5" t="n">
        <v>49778</v>
      </c>
    </row>
    <row r="18" spans="1:7">
      <c r="A18" s="4" t="s">
        <v>163</v>
      </c>
      <c r="C18" s="5" t="n">
        <v>1007</v>
      </c>
      <c r="E18" s="5" t="n">
        <v>1007</v>
      </c>
      <c r="F18" s="5" t="n">
        <v>3181</v>
      </c>
    </row>
    <row r="19" spans="1:7">
      <c r="A19" s="4" t="s">
        <v>639</v>
      </c>
      <c r="C19" s="5" t="n">
        <v>60752</v>
      </c>
      <c r="E19" s="5" t="n">
        <v>60752</v>
      </c>
      <c r="F19" s="5" t="n">
        <v>79732</v>
      </c>
    </row>
    <row r="20" spans="1:7">
      <c r="A20" s="4" t="s">
        <v>640</v>
      </c>
      <c r="C20" s="5" t="n">
        <v>-38366</v>
      </c>
      <c r="E20" s="5" t="n">
        <v>-38366</v>
      </c>
      <c r="F20" s="5" t="n">
        <v>-35426</v>
      </c>
    </row>
    <row r="21" spans="1:7">
      <c r="A21" s="4" t="s">
        <v>73</v>
      </c>
      <c r="C21" s="5" t="n">
        <v>22386</v>
      </c>
      <c r="E21" s="5" t="n">
        <v>22386</v>
      </c>
      <c r="F21" s="5" t="n">
        <v>44306</v>
      </c>
    </row>
    <row r="22" spans="1:7">
      <c r="A22" s="3" t="s">
        <v>641</v>
      </c>
    </row>
    <row r="23" spans="1:7">
      <c r="A23" s="4" t="s">
        <v>642</v>
      </c>
      <c r="C23" s="5" t="n">
        <v>-12458</v>
      </c>
      <c r="E23" s="5" t="n">
        <v>-12458</v>
      </c>
      <c r="F23" s="5" t="n">
        <v>-1186</v>
      </c>
    </row>
    <row r="24" spans="1:7">
      <c r="A24" s="4" t="s">
        <v>72</v>
      </c>
      <c r="C24" s="5" t="n">
        <v>0</v>
      </c>
      <c r="E24" s="5" t="n">
        <v>0</v>
      </c>
      <c r="F24" s="5" t="n">
        <v>-353</v>
      </c>
    </row>
    <row r="25" spans="1:7">
      <c r="A25" s="4" t="s">
        <v>75</v>
      </c>
      <c r="C25" s="5" t="n">
        <v>-20345</v>
      </c>
      <c r="E25" s="5" t="n">
        <v>-20345</v>
      </c>
      <c r="F25" s="5" t="n">
        <v>-27863</v>
      </c>
    </row>
    <row r="26" spans="1:7">
      <c r="A26" s="4" t="s">
        <v>163</v>
      </c>
      <c r="C26" s="5" t="n">
        <v>-422</v>
      </c>
      <c r="E26" s="5" t="n">
        <v>-422</v>
      </c>
      <c r="F26" s="5" t="n">
        <v>-12434</v>
      </c>
    </row>
    <row r="27" spans="1:7">
      <c r="A27" s="4" t="s">
        <v>643</v>
      </c>
      <c r="C27" s="5" t="n">
        <v>-33225</v>
      </c>
      <c r="E27" s="5" t="n">
        <v>-33225</v>
      </c>
      <c r="F27" s="5" t="n">
        <v>-41836</v>
      </c>
    </row>
    <row r="28" spans="1:7">
      <c r="A28" s="4" t="s">
        <v>644</v>
      </c>
      <c r="C28" s="5" t="n">
        <v>-10839</v>
      </c>
      <c r="E28" s="5" t="n">
        <v>-10839</v>
      </c>
    </row>
    <row r="29" spans="1:7">
      <c r="A29" s="4" t="s">
        <v>645</v>
      </c>
      <c r="F29" s="6" t="n">
        <v>2470</v>
      </c>
    </row>
    <row r="30" spans="1:7">
      <c r="A30" s="3" t="s">
        <v>646</v>
      </c>
    </row>
    <row r="31" spans="1:7">
      <c r="A31" s="4" t="s">
        <v>647</v>
      </c>
      <c r="E31" s="5" t="n">
        <v>7400</v>
      </c>
    </row>
    <row r="32" spans="1:7">
      <c r="A32" s="4" t="s">
        <v>648</v>
      </c>
      <c r="C32" s="5" t="n">
        <v>5100</v>
      </c>
      <c r="E32" s="6" t="n">
        <v>5100</v>
      </c>
    </row>
    <row r="33" spans="1:7">
      <c r="A33" s="4" t="s">
        <v>649</v>
      </c>
      <c r="C33" s="5" t="n">
        <v>18400</v>
      </c>
    </row>
    <row r="34" spans="1:7">
      <c r="A34" s="3" t="s">
        <v>650</v>
      </c>
    </row>
    <row r="35" spans="1:7">
      <c r="A35" s="4" t="s">
        <v>651</v>
      </c>
      <c r="E35" s="4" t="s">
        <v>652</v>
      </c>
      <c r="F35" s="4" t="s">
        <v>652</v>
      </c>
      <c r="G35" s="4" t="s">
        <v>652</v>
      </c>
    </row>
    <row r="36" spans="1:7">
      <c r="A36" s="4" t="s">
        <v>653</v>
      </c>
      <c r="E36" s="4" t="s">
        <v>654</v>
      </c>
      <c r="F36" s="4" t="s">
        <v>440</v>
      </c>
      <c r="G36" s="4" t="s">
        <v>655</v>
      </c>
    </row>
    <row r="37" spans="1:7">
      <c r="A37" s="4" t="s">
        <v>656</v>
      </c>
      <c r="E37" s="4" t="s">
        <v>657</v>
      </c>
      <c r="F37" s="4" t="s">
        <v>658</v>
      </c>
      <c r="G37" s="4" t="s">
        <v>659</v>
      </c>
    </row>
    <row r="38" spans="1:7">
      <c r="A38" s="4" t="s">
        <v>660</v>
      </c>
      <c r="E38" s="4" t="s">
        <v>661</v>
      </c>
      <c r="F38" s="4" t="s">
        <v>662</v>
      </c>
      <c r="G38" s="4" t="s">
        <v>663</v>
      </c>
    </row>
    <row r="39" spans="1:7">
      <c r="A39" s="4" t="s">
        <v>664</v>
      </c>
      <c r="E39" s="4" t="s">
        <v>665</v>
      </c>
      <c r="F39" s="4" t="s">
        <v>666</v>
      </c>
      <c r="G39" s="4" t="s">
        <v>667</v>
      </c>
    </row>
    <row r="40" spans="1:7">
      <c r="A40" s="4" t="s">
        <v>668</v>
      </c>
      <c r="E40" s="4" t="s">
        <v>669</v>
      </c>
      <c r="F40" s="4" t="s">
        <v>670</v>
      </c>
      <c r="G40" s="4" t="s">
        <v>671</v>
      </c>
    </row>
    <row r="41" spans="1:7">
      <c r="A41" s="4" t="s">
        <v>672</v>
      </c>
      <c r="E41" s="4" t="s">
        <v>666</v>
      </c>
      <c r="F41" s="4" t="s">
        <v>667</v>
      </c>
      <c r="G41" s="4" t="s">
        <v>673</v>
      </c>
    </row>
    <row r="42" spans="1:7">
      <c r="A42" s="4" t="s">
        <v>674</v>
      </c>
      <c r="E42" s="4" t="s">
        <v>675</v>
      </c>
      <c r="F42" s="4" t="s">
        <v>666</v>
      </c>
      <c r="G42" s="4" t="s">
        <v>666</v>
      </c>
    </row>
    <row r="43" spans="1:7">
      <c r="A43" s="4" t="s">
        <v>676</v>
      </c>
      <c r="E43" s="4" t="s">
        <v>677</v>
      </c>
      <c r="F43" s="4" t="s">
        <v>666</v>
      </c>
      <c r="G43" s="4" t="s">
        <v>666</v>
      </c>
    </row>
    <row r="44" spans="1:7">
      <c r="A44" s="4" t="s">
        <v>678</v>
      </c>
      <c r="E44" s="4" t="s">
        <v>659</v>
      </c>
      <c r="F44" s="4" t="s">
        <v>669</v>
      </c>
      <c r="G44" s="4" t="s">
        <v>661</v>
      </c>
    </row>
    <row r="45" spans="1:7">
      <c r="A45" s="4" t="s">
        <v>679</v>
      </c>
      <c r="E45" s="4" t="s">
        <v>680</v>
      </c>
      <c r="F45" s="4" t="s">
        <v>681</v>
      </c>
      <c r="G45" s="4" t="s">
        <v>682</v>
      </c>
    </row>
    <row r="46" spans="1:7">
      <c r="A46" s="3" t="s">
        <v>683</v>
      </c>
    </row>
    <row r="47" spans="1:7">
      <c r="A47" s="4" t="s">
        <v>684</v>
      </c>
      <c r="E47" s="6" t="n">
        <v>88479</v>
      </c>
      <c r="F47" s="6" t="n">
        <v>96963</v>
      </c>
      <c r="G47" s="6" t="n">
        <v>87749</v>
      </c>
    </row>
    <row r="48" spans="1:7">
      <c r="A48" s="4" t="s">
        <v>632</v>
      </c>
      <c r="E48" s="5" t="n">
        <v>59944</v>
      </c>
      <c r="F48" s="5" t="n">
        <v>70322</v>
      </c>
      <c r="G48" s="5" t="n">
        <v>61647</v>
      </c>
    </row>
    <row r="49" spans="1:7">
      <c r="A49" s="4" t="s">
        <v>151</v>
      </c>
      <c r="E49" s="5" t="n">
        <v>148423</v>
      </c>
      <c r="F49" s="5" t="n">
        <v>167285</v>
      </c>
      <c r="G49" s="5" t="n">
        <v>149396</v>
      </c>
    </row>
    <row r="50" spans="1:7">
      <c r="A50" s="3" t="s">
        <v>685</v>
      </c>
    </row>
    <row r="51" spans="1:7">
      <c r="A51" s="4" t="s">
        <v>686</v>
      </c>
      <c r="D51" s="6" t="n">
        <v>6276</v>
      </c>
      <c r="E51" s="5" t="n">
        <v>4947</v>
      </c>
      <c r="F51" s="5" t="n">
        <v>4963</v>
      </c>
    </row>
    <row r="52" spans="1:7">
      <c r="A52" s="4" t="s">
        <v>687</v>
      </c>
      <c r="E52" s="5" t="n">
        <v>871</v>
      </c>
      <c r="F52" s="5" t="n">
        <v>570</v>
      </c>
    </row>
    <row r="53" spans="1:7">
      <c r="A53" s="4" t="s">
        <v>688</v>
      </c>
      <c r="E53" s="5" t="n">
        <v>553</v>
      </c>
      <c r="F53" s="5" t="n">
        <v>1204</v>
      </c>
    </row>
    <row r="54" spans="1:7">
      <c r="A54" s="4" t="s">
        <v>689</v>
      </c>
      <c r="E54" s="5" t="n">
        <v>-76</v>
      </c>
      <c r="F54" s="5" t="n">
        <v>-1172</v>
      </c>
    </row>
    <row r="55" spans="1:7">
      <c r="A55" s="4" t="s">
        <v>690</v>
      </c>
      <c r="E55" s="5" t="n">
        <v>-607</v>
      </c>
      <c r="F55" s="5" t="n">
        <v>-426</v>
      </c>
    </row>
    <row r="56" spans="1:7">
      <c r="A56" s="4" t="s">
        <v>540</v>
      </c>
      <c r="E56" s="5" t="n">
        <v>588</v>
      </c>
      <c r="F56" s="5" t="n">
        <v>-192</v>
      </c>
    </row>
    <row r="57" spans="1:7">
      <c r="A57" s="4" t="s">
        <v>691</v>
      </c>
      <c r="C57" s="5" t="n">
        <v>6276</v>
      </c>
      <c r="E57" s="5" t="n">
        <v>6276</v>
      </c>
      <c r="F57" s="5" t="n">
        <v>4947</v>
      </c>
      <c r="G57" s="6" t="n">
        <v>4963</v>
      </c>
    </row>
    <row r="58" spans="1:7">
      <c r="A58" s="4" t="s">
        <v>692</v>
      </c>
      <c r="C58" s="5" t="n">
        <v>4500</v>
      </c>
      <c r="E58" s="5" t="n">
        <v>4500</v>
      </c>
    </row>
    <row r="59" spans="1:7">
      <c r="A59" s="4" t="s">
        <v>693</v>
      </c>
      <c r="C59" s="5" t="n">
        <v>500</v>
      </c>
      <c r="E59" s="5" t="n">
        <v>500</v>
      </c>
      <c r="F59" s="6" t="n">
        <v>400</v>
      </c>
    </row>
    <row r="60" spans="1:7">
      <c r="A60" s="4" t="s">
        <v>694</v>
      </c>
      <c r="C60" s="5" t="n">
        <v>1600</v>
      </c>
      <c r="E60" s="5" t="n">
        <v>1600</v>
      </c>
    </row>
    <row r="61" spans="1:7">
      <c r="A61" s="4" t="s">
        <v>695</v>
      </c>
      <c r="C61" s="5" t="n">
        <v>800</v>
      </c>
      <c r="E61" s="5" t="n">
        <v>800</v>
      </c>
    </row>
    <row r="62" spans="1:7">
      <c r="A62" s="4" t="s">
        <v>696</v>
      </c>
    </row>
    <row r="63" spans="1:7">
      <c r="A63" s="3" t="s">
        <v>650</v>
      </c>
    </row>
    <row r="64" spans="1:7">
      <c r="A64" s="4" t="s">
        <v>651</v>
      </c>
      <c r="D64" s="4" t="s">
        <v>697</v>
      </c>
    </row>
    <row r="65" spans="1:7">
      <c r="A65" s="4" t="s">
        <v>698</v>
      </c>
    </row>
    <row r="66" spans="1:7">
      <c r="A66" s="3" t="s">
        <v>699</v>
      </c>
    </row>
    <row r="67" spans="1:7">
      <c r="A67" s="4" t="s">
        <v>700</v>
      </c>
      <c r="C67" s="5" t="n">
        <v>116800</v>
      </c>
      <c r="E67" s="5" t="n">
        <v>116800</v>
      </c>
    </row>
    <row r="68" spans="1:7">
      <c r="A68" s="4" t="s">
        <v>701</v>
      </c>
      <c r="C68" s="5" t="n">
        <v>25000</v>
      </c>
      <c r="E68" s="5" t="n">
        <v>25000</v>
      </c>
    </row>
    <row r="69" spans="1:7">
      <c r="A69" s="4" t="s">
        <v>702</v>
      </c>
      <c r="C69" s="5" t="n">
        <v>91800</v>
      </c>
      <c r="E69" s="5" t="n">
        <v>91800</v>
      </c>
    </row>
    <row r="70" spans="1:7">
      <c r="A70" s="4" t="s">
        <v>703</v>
      </c>
    </row>
    <row r="71" spans="1:7">
      <c r="A71" s="3" t="s">
        <v>699</v>
      </c>
    </row>
    <row r="72" spans="1:7">
      <c r="A72" s="4" t="s">
        <v>700</v>
      </c>
      <c r="C72" s="6" t="n">
        <v>138700</v>
      </c>
      <c r="E72" s="6" t="n">
        <v>138700</v>
      </c>
    </row>
    <row r="73" spans="1:7"/>
    <row r="74" spans="1:7">
      <c r="A74" s="4" t="s">
        <v>389</v>
      </c>
      <c r="B74" s="4" t="s">
        <v>704</v>
      </c>
    </row>
  </sheetData>
  <mergeCells count="4">
    <mergeCell ref="A1:B2"/>
    <mergeCell ref="D1:G1"/>
    <mergeCell ref="A73:F73"/>
    <mergeCell ref="B74:F7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2"/>
    <col customWidth="1" max="2" min="2" width="28"/>
    <col customWidth="1" max="3" min="3" width="21"/>
    <col customWidth="1" max="4" min="4" width="21"/>
  </cols>
  <sheetData>
    <row r="1" spans="1:4">
      <c r="A1" s="1" t="s">
        <v>705</v>
      </c>
      <c r="B1" s="2" t="s">
        <v>1</v>
      </c>
    </row>
    <row r="2" spans="1:4">
      <c r="B2" s="2" t="s">
        <v>706</v>
      </c>
      <c r="C2" s="2" t="s">
        <v>408</v>
      </c>
      <c r="D2" s="2" t="s">
        <v>526</v>
      </c>
    </row>
    <row r="3" spans="1:4">
      <c r="A3" s="3" t="s">
        <v>202</v>
      </c>
    </row>
    <row r="4" spans="1:4">
      <c r="A4" s="4" t="s">
        <v>707</v>
      </c>
      <c r="B4" s="5" t="n">
        <v>3</v>
      </c>
    </row>
    <row r="5" spans="1:4">
      <c r="A5" s="3" t="s">
        <v>708</v>
      </c>
    </row>
    <row r="6" spans="1:4">
      <c r="A6" s="4" t="s">
        <v>709</v>
      </c>
      <c r="B6" s="6" t="n">
        <v>1362265</v>
      </c>
      <c r="C6" s="6" t="n">
        <v>1383210</v>
      </c>
      <c r="D6" s="6" t="n">
        <v>1375964</v>
      </c>
    </row>
    <row r="7" spans="1:4">
      <c r="A7" s="4" t="s">
        <v>710</v>
      </c>
      <c r="B7" s="5" t="n">
        <v>1396499</v>
      </c>
      <c r="C7" s="5" t="n">
        <v>1421138</v>
      </c>
      <c r="D7" s="5" t="n">
        <v>1412529</v>
      </c>
    </row>
    <row r="8" spans="1:4">
      <c r="A8" s="4" t="s">
        <v>711</v>
      </c>
      <c r="B8" s="5" t="n">
        <v>167806</v>
      </c>
      <c r="C8" s="5" t="n">
        <v>185609</v>
      </c>
      <c r="D8" s="5" t="n">
        <v>166341</v>
      </c>
    </row>
    <row r="9" spans="1:4">
      <c r="A9" s="4" t="s">
        <v>37</v>
      </c>
      <c r="B9" s="5" t="n">
        <v>19383</v>
      </c>
      <c r="C9" s="5" t="n">
        <v>18324</v>
      </c>
      <c r="D9" s="5" t="n">
        <v>16945</v>
      </c>
    </row>
    <row r="10" spans="1:4">
      <c r="A10" s="4" t="s">
        <v>38</v>
      </c>
      <c r="B10" s="5" t="n">
        <v>148423</v>
      </c>
      <c r="C10" s="5" t="n">
        <v>167285</v>
      </c>
      <c r="D10" s="5" t="n">
        <v>149396</v>
      </c>
    </row>
    <row r="11" spans="1:4">
      <c r="A11" s="4" t="s">
        <v>712</v>
      </c>
      <c r="B11" s="5" t="n">
        <v>1724340</v>
      </c>
      <c r="C11" s="5" t="n">
        <v>1667860</v>
      </c>
      <c r="D11" s="5" t="n">
        <v>1703732</v>
      </c>
    </row>
    <row r="12" spans="1:4">
      <c r="A12" s="4" t="s">
        <v>713</v>
      </c>
      <c r="B12" s="5" t="n">
        <v>56344</v>
      </c>
      <c r="C12" s="5" t="n">
        <v>81216</v>
      </c>
      <c r="D12" s="5" t="n">
        <v>79941</v>
      </c>
    </row>
    <row r="13" spans="1:4">
      <c r="A13" s="4" t="s">
        <v>114</v>
      </c>
      <c r="B13" s="5" t="n">
        <v>48518</v>
      </c>
      <c r="C13" s="5" t="n">
        <v>47019</v>
      </c>
      <c r="D13" s="5" t="n">
        <v>47939</v>
      </c>
    </row>
    <row r="14" spans="1:4">
      <c r="A14" s="4" t="s">
        <v>714</v>
      </c>
    </row>
    <row r="15" spans="1:4">
      <c r="A15" s="3" t="s">
        <v>708</v>
      </c>
    </row>
    <row r="16" spans="1:4">
      <c r="A16" s="4" t="s">
        <v>709</v>
      </c>
      <c r="B16" s="5" t="n">
        <v>-34234</v>
      </c>
      <c r="C16" s="5" t="n">
        <v>-37928</v>
      </c>
      <c r="D16" s="5" t="n">
        <v>-36565</v>
      </c>
    </row>
    <row r="17" spans="1:4">
      <c r="A17" s="4" t="s">
        <v>710</v>
      </c>
      <c r="B17" s="5" t="n">
        <v>34234</v>
      </c>
      <c r="C17" s="5" t="n">
        <v>37928</v>
      </c>
      <c r="D17" s="5" t="n">
        <v>36565</v>
      </c>
    </row>
    <row r="18" spans="1:4">
      <c r="A18" s="4" t="s">
        <v>715</v>
      </c>
    </row>
    <row r="19" spans="1:4">
      <c r="A19" s="3" t="s">
        <v>708</v>
      </c>
    </row>
    <row r="20" spans="1:4">
      <c r="A20" s="4" t="s">
        <v>709</v>
      </c>
      <c r="B20" s="5" t="n">
        <v>727026</v>
      </c>
      <c r="C20" s="5" t="n">
        <v>771434</v>
      </c>
      <c r="D20" s="5" t="n">
        <v>795239</v>
      </c>
    </row>
    <row r="21" spans="1:4">
      <c r="A21" s="4" t="s">
        <v>710</v>
      </c>
      <c r="B21" s="5" t="n">
        <v>746943</v>
      </c>
      <c r="C21" s="5" t="n">
        <v>795811</v>
      </c>
      <c r="D21" s="5" t="n">
        <v>819450</v>
      </c>
    </row>
    <row r="22" spans="1:4">
      <c r="A22" s="4" t="s">
        <v>711</v>
      </c>
      <c r="B22" s="5" t="n">
        <v>114343</v>
      </c>
      <c r="C22" s="5" t="n">
        <v>124059</v>
      </c>
      <c r="D22" s="5" t="n">
        <v>122285</v>
      </c>
    </row>
    <row r="23" spans="1:4">
      <c r="A23" s="4" t="s">
        <v>37</v>
      </c>
      <c r="B23" s="5" t="n">
        <v>0</v>
      </c>
      <c r="C23" s="5" t="n">
        <v>0</v>
      </c>
      <c r="D23" s="5" t="n">
        <v>0</v>
      </c>
    </row>
    <row r="24" spans="1:4">
      <c r="A24" s="4" t="s">
        <v>38</v>
      </c>
      <c r="B24" s="5" t="n">
        <v>114343</v>
      </c>
      <c r="C24" s="5" t="n">
        <v>124059</v>
      </c>
      <c r="D24" s="5" t="n">
        <v>122285</v>
      </c>
    </row>
    <row r="25" spans="1:4">
      <c r="A25" s="4" t="s">
        <v>712</v>
      </c>
      <c r="B25" s="5" t="n">
        <v>773173</v>
      </c>
      <c r="C25" s="5" t="n">
        <v>785449</v>
      </c>
      <c r="D25" s="5" t="n">
        <v>806755</v>
      </c>
    </row>
    <row r="26" spans="1:4">
      <c r="A26" s="4" t="s">
        <v>713</v>
      </c>
      <c r="B26" s="5" t="n">
        <v>31989</v>
      </c>
      <c r="C26" s="5" t="n">
        <v>57622</v>
      </c>
      <c r="D26" s="5" t="n">
        <v>56233</v>
      </c>
    </row>
    <row r="27" spans="1:4">
      <c r="A27" s="4" t="s">
        <v>114</v>
      </c>
      <c r="B27" s="5" t="n">
        <v>23611</v>
      </c>
      <c r="C27" s="5" t="n">
        <v>22897</v>
      </c>
      <c r="D27" s="5" t="n">
        <v>24049</v>
      </c>
    </row>
    <row r="28" spans="1:4">
      <c r="A28" s="4" t="s">
        <v>716</v>
      </c>
    </row>
    <row r="29" spans="1:4">
      <c r="A29" s="3" t="s">
        <v>708</v>
      </c>
    </row>
    <row r="30" spans="1:4">
      <c r="A30" s="4" t="s">
        <v>710</v>
      </c>
      <c r="B30" s="5" t="n">
        <v>19917</v>
      </c>
      <c r="C30" s="5" t="n">
        <v>24377</v>
      </c>
      <c r="D30" s="5" t="n">
        <v>24211</v>
      </c>
    </row>
    <row r="31" spans="1:4">
      <c r="A31" s="4" t="s">
        <v>717</v>
      </c>
    </row>
    <row r="32" spans="1:4">
      <c r="A32" s="3" t="s">
        <v>708</v>
      </c>
    </row>
    <row r="33" spans="1:4">
      <c r="A33" s="4" t="s">
        <v>709</v>
      </c>
      <c r="B33" s="5" t="n">
        <v>512811</v>
      </c>
      <c r="C33" s="5" t="n">
        <v>490862</v>
      </c>
      <c r="D33" s="5" t="n">
        <v>469718</v>
      </c>
    </row>
    <row r="34" spans="1:4">
      <c r="A34" s="4" t="s">
        <v>710</v>
      </c>
      <c r="B34" s="5" t="n">
        <v>526363</v>
      </c>
      <c r="C34" s="5" t="n">
        <v>504131</v>
      </c>
      <c r="D34" s="5" t="n">
        <v>481892</v>
      </c>
    </row>
    <row r="35" spans="1:4">
      <c r="A35" s="4" t="s">
        <v>711</v>
      </c>
      <c r="B35" s="5" t="n">
        <v>113381</v>
      </c>
      <c r="C35" s="5" t="n">
        <v>105814</v>
      </c>
      <c r="D35" s="5" t="n">
        <v>97657</v>
      </c>
    </row>
    <row r="36" spans="1:4">
      <c r="A36" s="4" t="s">
        <v>37</v>
      </c>
      <c r="B36" s="5" t="n">
        <v>0</v>
      </c>
      <c r="C36" s="5" t="n">
        <v>0</v>
      </c>
      <c r="D36" s="5" t="n">
        <v>0</v>
      </c>
    </row>
    <row r="37" spans="1:4">
      <c r="A37" s="4" t="s">
        <v>38</v>
      </c>
      <c r="B37" s="5" t="n">
        <v>113381</v>
      </c>
      <c r="C37" s="5" t="n">
        <v>105814</v>
      </c>
      <c r="D37" s="5" t="n">
        <v>97657</v>
      </c>
    </row>
    <row r="38" spans="1:4">
      <c r="A38" s="4" t="s">
        <v>712</v>
      </c>
      <c r="B38" s="5" t="n">
        <v>720328</v>
      </c>
      <c r="C38" s="5" t="n">
        <v>673754</v>
      </c>
      <c r="D38" s="5" t="n">
        <v>714138</v>
      </c>
    </row>
    <row r="39" spans="1:4">
      <c r="A39" s="4" t="s">
        <v>713</v>
      </c>
      <c r="B39" s="5" t="n">
        <v>18797</v>
      </c>
      <c r="C39" s="5" t="n">
        <v>15422</v>
      </c>
      <c r="D39" s="5" t="n">
        <v>18933</v>
      </c>
    </row>
    <row r="40" spans="1:4">
      <c r="A40" s="4" t="s">
        <v>114</v>
      </c>
      <c r="B40" s="5" t="n">
        <v>19902</v>
      </c>
      <c r="C40" s="5" t="n">
        <v>19421</v>
      </c>
      <c r="D40" s="5" t="n">
        <v>19025</v>
      </c>
    </row>
    <row r="41" spans="1:4">
      <c r="A41" s="4" t="s">
        <v>718</v>
      </c>
    </row>
    <row r="42" spans="1:4">
      <c r="A42" s="3" t="s">
        <v>708</v>
      </c>
    </row>
    <row r="43" spans="1:4">
      <c r="A43" s="4" t="s">
        <v>710</v>
      </c>
      <c r="B43" s="5" t="n">
        <v>13552</v>
      </c>
      <c r="C43" s="5" t="n">
        <v>13269</v>
      </c>
      <c r="D43" s="5" t="n">
        <v>12174</v>
      </c>
    </row>
    <row r="44" spans="1:4">
      <c r="A44" s="4" t="s">
        <v>719</v>
      </c>
    </row>
    <row r="45" spans="1:4">
      <c r="A45" s="3" t="s">
        <v>708</v>
      </c>
    </row>
    <row r="46" spans="1:4">
      <c r="A46" s="4" t="s">
        <v>709</v>
      </c>
      <c r="B46" s="5" t="n">
        <v>122428</v>
      </c>
      <c r="C46" s="5" t="n">
        <v>120914</v>
      </c>
      <c r="D46" s="5" t="n">
        <v>111007</v>
      </c>
    </row>
    <row r="47" spans="1:4">
      <c r="A47" s="4" t="s">
        <v>710</v>
      </c>
      <c r="B47" s="5" t="n">
        <v>123193</v>
      </c>
      <c r="C47" s="5" t="n">
        <v>121196</v>
      </c>
      <c r="D47" s="5" t="n">
        <v>111187</v>
      </c>
    </row>
    <row r="48" spans="1:4">
      <c r="A48" s="4" t="s">
        <v>711</v>
      </c>
      <c r="B48" s="5" t="n">
        <v>20772</v>
      </c>
      <c r="C48" s="5" t="n">
        <v>23603</v>
      </c>
      <c r="D48" s="5" t="n">
        <v>22227</v>
      </c>
    </row>
    <row r="49" spans="1:4">
      <c r="A49" s="4" t="s">
        <v>37</v>
      </c>
      <c r="B49" s="5" t="n">
        <v>0</v>
      </c>
      <c r="C49" s="5" t="n">
        <v>0</v>
      </c>
      <c r="D49" s="5" t="n">
        <v>0</v>
      </c>
    </row>
    <row r="50" spans="1:4">
      <c r="A50" s="4" t="s">
        <v>38</v>
      </c>
      <c r="B50" s="5" t="n">
        <v>20772</v>
      </c>
      <c r="C50" s="5" t="n">
        <v>23603</v>
      </c>
      <c r="D50" s="5" t="n">
        <v>22227</v>
      </c>
    </row>
    <row r="51" spans="1:4">
      <c r="A51" s="4" t="s">
        <v>712</v>
      </c>
      <c r="B51" s="5" t="n">
        <v>99770</v>
      </c>
      <c r="C51" s="5" t="n">
        <v>92203</v>
      </c>
      <c r="D51" s="5" t="n">
        <v>74972</v>
      </c>
    </row>
    <row r="52" spans="1:4">
      <c r="A52" s="4" t="s">
        <v>713</v>
      </c>
      <c r="B52" s="5" t="n">
        <v>3557</v>
      </c>
      <c r="C52" s="5" t="n">
        <v>5199</v>
      </c>
      <c r="D52" s="5" t="n">
        <v>2643</v>
      </c>
    </row>
    <row r="53" spans="1:4">
      <c r="A53" s="4" t="s">
        <v>114</v>
      </c>
      <c r="B53" s="5" t="n">
        <v>2303</v>
      </c>
      <c r="C53" s="5" t="n">
        <v>2042</v>
      </c>
      <c r="D53" s="5" t="n">
        <v>1853</v>
      </c>
    </row>
    <row r="54" spans="1:4">
      <c r="A54" s="4" t="s">
        <v>720</v>
      </c>
    </row>
    <row r="55" spans="1:4">
      <c r="A55" s="3" t="s">
        <v>708</v>
      </c>
    </row>
    <row r="56" spans="1:4">
      <c r="A56" s="4" t="s">
        <v>710</v>
      </c>
      <c r="B56" s="5" t="n">
        <v>765</v>
      </c>
      <c r="C56" s="5" t="n">
        <v>282</v>
      </c>
      <c r="D56" s="5" t="n">
        <v>180</v>
      </c>
    </row>
    <row r="57" spans="1:4">
      <c r="A57" s="4" t="s">
        <v>721</v>
      </c>
    </row>
    <row r="58" spans="1:4">
      <c r="A58" s="3" t="s">
        <v>708</v>
      </c>
    </row>
    <row r="59" spans="1:4">
      <c r="A59" s="4" t="s">
        <v>709</v>
      </c>
      <c r="B59" s="5" t="n">
        <v>0</v>
      </c>
      <c r="C59" s="5" t="n">
        <v>0</v>
      </c>
      <c r="D59" s="5" t="n">
        <v>0</v>
      </c>
    </row>
    <row r="60" spans="1:4">
      <c r="A60" s="4" t="s">
        <v>710</v>
      </c>
      <c r="B60" s="5" t="n">
        <v>0</v>
      </c>
      <c r="C60" s="5" t="n">
        <v>0</v>
      </c>
      <c r="D60" s="5" t="n">
        <v>0</v>
      </c>
    </row>
    <row r="61" spans="1:4">
      <c r="A61" s="4" t="s">
        <v>711</v>
      </c>
      <c r="B61" s="5" t="n">
        <v>-80690</v>
      </c>
      <c r="C61" s="5" t="n">
        <v>-67867</v>
      </c>
      <c r="D61" s="5" t="n">
        <v>-75828</v>
      </c>
    </row>
    <row r="62" spans="1:4">
      <c r="A62" s="4" t="s">
        <v>37</v>
      </c>
      <c r="B62" s="5" t="n">
        <v>19383</v>
      </c>
      <c r="C62" s="5" t="n">
        <v>18324</v>
      </c>
      <c r="D62" s="5" t="n">
        <v>16945</v>
      </c>
    </row>
    <row r="63" spans="1:4">
      <c r="A63" s="4" t="s">
        <v>38</v>
      </c>
      <c r="B63" s="5" t="n">
        <v>-100073</v>
      </c>
      <c r="C63" s="5" t="n">
        <v>-86191</v>
      </c>
      <c r="D63" s="5" t="n">
        <v>-92773</v>
      </c>
    </row>
    <row r="64" spans="1:4">
      <c r="A64" s="4" t="s">
        <v>712</v>
      </c>
      <c r="B64" s="5" t="n">
        <v>131069</v>
      </c>
      <c r="C64" s="5" t="n">
        <v>116454</v>
      </c>
      <c r="D64" s="5" t="n">
        <v>107867</v>
      </c>
    </row>
    <row r="65" spans="1:4">
      <c r="A65" s="4" t="s">
        <v>713</v>
      </c>
      <c r="B65" s="5" t="n">
        <v>2001</v>
      </c>
      <c r="C65" s="5" t="n">
        <v>2973</v>
      </c>
      <c r="D65" s="5" t="n">
        <v>2132</v>
      </c>
    </row>
    <row r="66" spans="1:4">
      <c r="A66" s="4" t="s">
        <v>114</v>
      </c>
      <c r="B66" s="5" t="n">
        <v>2702</v>
      </c>
      <c r="C66" s="5" t="n">
        <v>2659</v>
      </c>
      <c r="D66" s="5" t="n">
        <v>3012</v>
      </c>
    </row>
    <row r="67" spans="1:4">
      <c r="A67" s="4" t="s">
        <v>722</v>
      </c>
    </row>
    <row r="68" spans="1:4">
      <c r="A68" s="3" t="s">
        <v>708</v>
      </c>
    </row>
    <row r="69" spans="1:4">
      <c r="A69" s="4" t="s">
        <v>710</v>
      </c>
      <c r="B69" s="6" t="n">
        <v>0</v>
      </c>
      <c r="C69" s="6" t="n">
        <v>0</v>
      </c>
      <c r="D69"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0</v>
      </c>
      <c r="D2" s="2" t="s">
        <v>31</v>
      </c>
    </row>
    <row r="3" spans="1:4">
      <c r="A3" s="3" t="s">
        <v>724</v>
      </c>
    </row>
    <row r="4" spans="1:4">
      <c r="A4" s="4" t="s">
        <v>709</v>
      </c>
      <c r="B4" s="6" t="n">
        <v>1362265</v>
      </c>
      <c r="C4" s="6" t="n">
        <v>1383210</v>
      </c>
      <c r="D4" s="6" t="n">
        <v>1375964</v>
      </c>
    </row>
    <row r="5" spans="1:4">
      <c r="A5" s="4" t="s">
        <v>725</v>
      </c>
      <c r="B5" s="5" t="n">
        <v>990865</v>
      </c>
      <c r="C5" s="5" t="n">
        <v>950799</v>
      </c>
      <c r="D5" s="5" t="n">
        <v>974827</v>
      </c>
    </row>
    <row r="6" spans="1:4">
      <c r="A6" s="4" t="s">
        <v>726</v>
      </c>
    </row>
    <row r="7" spans="1:4">
      <c r="A7" s="3" t="s">
        <v>724</v>
      </c>
    </row>
    <row r="8" spans="1:4">
      <c r="A8" s="4" t="s">
        <v>709</v>
      </c>
      <c r="B8" s="5" t="n">
        <v>718708</v>
      </c>
      <c r="C8" s="5" t="n">
        <v>745660</v>
      </c>
      <c r="D8" s="5" t="n">
        <v>744481</v>
      </c>
    </row>
    <row r="9" spans="1:4">
      <c r="A9" s="4" t="s">
        <v>725</v>
      </c>
      <c r="B9" s="5" t="n">
        <v>546661</v>
      </c>
      <c r="C9" s="5" t="n">
        <v>548674</v>
      </c>
      <c r="D9" s="5" t="n">
        <v>541654</v>
      </c>
    </row>
    <row r="10" spans="1:4">
      <c r="A10" s="4" t="s">
        <v>727</v>
      </c>
    </row>
    <row r="11" spans="1:4">
      <c r="A11" s="3" t="s">
        <v>724</v>
      </c>
    </row>
    <row r="12" spans="1:4">
      <c r="A12" s="4" t="s">
        <v>709</v>
      </c>
      <c r="B12" s="5" t="n">
        <v>324597</v>
      </c>
      <c r="C12" s="5" t="n">
        <v>342818</v>
      </c>
      <c r="D12" s="5" t="n">
        <v>349100</v>
      </c>
    </row>
    <row r="13" spans="1:4">
      <c r="A13" s="4" t="s">
        <v>725</v>
      </c>
      <c r="B13" s="5" t="n">
        <v>405238</v>
      </c>
      <c r="C13" s="5" t="n">
        <v>361029</v>
      </c>
      <c r="D13" s="5" t="n">
        <v>397244</v>
      </c>
    </row>
    <row r="14" spans="1:4">
      <c r="A14" s="4" t="s">
        <v>728</v>
      </c>
    </row>
    <row r="15" spans="1:4">
      <c r="A15" s="3" t="s">
        <v>724</v>
      </c>
    </row>
    <row r="16" spans="1:4">
      <c r="A16" s="4" t="s">
        <v>709</v>
      </c>
      <c r="B16" s="5" t="n">
        <v>208935</v>
      </c>
      <c r="C16" s="5" t="n">
        <v>196884</v>
      </c>
      <c r="D16" s="5" t="n">
        <v>177559</v>
      </c>
    </row>
    <row r="17" spans="1:4">
      <c r="A17" s="4" t="s">
        <v>725</v>
      </c>
      <c r="B17" s="5" t="n">
        <v>31390</v>
      </c>
      <c r="C17" s="5" t="n">
        <v>30006</v>
      </c>
      <c r="D17" s="5" t="n">
        <v>26589</v>
      </c>
    </row>
    <row r="18" spans="1:4">
      <c r="A18" s="4" t="s">
        <v>729</v>
      </c>
    </row>
    <row r="19" spans="1:4">
      <c r="A19" s="3" t="s">
        <v>724</v>
      </c>
    </row>
    <row r="20" spans="1:4">
      <c r="A20" s="4" t="s">
        <v>709</v>
      </c>
      <c r="B20" s="5" t="n">
        <v>110025</v>
      </c>
      <c r="C20" s="5" t="n">
        <v>97848</v>
      </c>
      <c r="D20" s="5" t="n">
        <v>104824</v>
      </c>
    </row>
    <row r="21" spans="1:4">
      <c r="A21" s="4" t="s">
        <v>725</v>
      </c>
      <c r="B21" s="5" t="n">
        <v>7576</v>
      </c>
      <c r="C21" s="5" t="n">
        <v>11090</v>
      </c>
      <c r="D21" s="5" t="n">
        <v>9340</v>
      </c>
    </row>
    <row r="22" spans="1:4">
      <c r="A22" s="4" t="s">
        <v>730</v>
      </c>
    </row>
    <row r="23" spans="1:4">
      <c r="A23" s="3" t="s">
        <v>724</v>
      </c>
    </row>
    <row r="24" spans="1:4">
      <c r="A24" s="4" t="s">
        <v>709</v>
      </c>
      <c r="B24" s="5" t="n">
        <v>574500</v>
      </c>
      <c r="C24" s="5" t="n">
        <v>595000</v>
      </c>
      <c r="D24" s="5" t="n">
        <v>592900</v>
      </c>
    </row>
    <row r="25" spans="1:4">
      <c r="A25" s="4" t="s">
        <v>725</v>
      </c>
      <c r="B25" s="6" t="n">
        <v>491800</v>
      </c>
      <c r="C25" s="6" t="n">
        <v>495300</v>
      </c>
      <c r="D25" s="6" t="n">
        <v>486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0</v>
      </c>
      <c r="D2" s="2" t="s">
        <v>31</v>
      </c>
    </row>
    <row r="3" spans="1:4">
      <c r="A3" s="3" t="s">
        <v>732</v>
      </c>
    </row>
    <row r="4" spans="1:4">
      <c r="A4" s="4" t="s">
        <v>33</v>
      </c>
      <c r="B4" s="6" t="n">
        <v>1362265</v>
      </c>
      <c r="C4" s="6" t="n">
        <v>1383210</v>
      </c>
      <c r="D4" s="6" t="n">
        <v>1375964</v>
      </c>
    </row>
    <row r="5" spans="1:4">
      <c r="A5" s="4" t="s">
        <v>733</v>
      </c>
    </row>
    <row r="6" spans="1:4">
      <c r="A6" s="3" t="s">
        <v>732</v>
      </c>
    </row>
    <row r="7" spans="1:4">
      <c r="A7" s="4" t="s">
        <v>33</v>
      </c>
      <c r="B7" s="5" t="n">
        <v>618798</v>
      </c>
      <c r="C7" s="5" t="n">
        <v>651870</v>
      </c>
      <c r="D7" s="5" t="n">
        <v>666528</v>
      </c>
    </row>
    <row r="8" spans="1:4">
      <c r="A8" s="4" t="s">
        <v>734</v>
      </c>
    </row>
    <row r="9" spans="1:4">
      <c r="A9" s="3" t="s">
        <v>732</v>
      </c>
    </row>
    <row r="10" spans="1:4">
      <c r="A10" s="4" t="s">
        <v>33</v>
      </c>
      <c r="B10" s="5" t="n">
        <v>224983</v>
      </c>
      <c r="C10" s="5" t="n">
        <v>240710</v>
      </c>
      <c r="D10" s="5" t="n">
        <v>240793</v>
      </c>
    </row>
    <row r="11" spans="1:4">
      <c r="A11" s="4" t="s">
        <v>735</v>
      </c>
    </row>
    <row r="12" spans="1:4">
      <c r="A12" s="3" t="s">
        <v>732</v>
      </c>
    </row>
    <row r="13" spans="1:4">
      <c r="A13" s="4" t="s">
        <v>33</v>
      </c>
      <c r="B13" s="5" t="n">
        <v>303796</v>
      </c>
      <c r="C13" s="5" t="n">
        <v>301751</v>
      </c>
      <c r="D13" s="5" t="n">
        <v>300637</v>
      </c>
    </row>
    <row r="14" spans="1:4">
      <c r="A14" s="4" t="s">
        <v>736</v>
      </c>
    </row>
    <row r="15" spans="1:4">
      <c r="A15" s="3" t="s">
        <v>732</v>
      </c>
    </row>
    <row r="16" spans="1:4">
      <c r="A16" s="4" t="s">
        <v>33</v>
      </c>
      <c r="B16" s="5" t="n">
        <v>248922</v>
      </c>
      <c r="C16" s="5" t="n">
        <v>226807</v>
      </c>
      <c r="D16" s="5" t="n">
        <v>204571</v>
      </c>
    </row>
    <row r="17" spans="1:4">
      <c r="A17" s="4" t="s">
        <v>737</v>
      </c>
    </row>
    <row r="18" spans="1:4">
      <c r="A18" s="3" t="s">
        <v>732</v>
      </c>
    </row>
    <row r="19" spans="1:4">
      <c r="A19" s="4" t="s">
        <v>33</v>
      </c>
      <c r="B19" s="6" t="n">
        <v>-34234</v>
      </c>
      <c r="C19" s="6" t="n">
        <v>-37928</v>
      </c>
      <c r="D19" s="6" t="n">
        <v>-3656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0</v>
      </c>
    </row>
    <row r="2" spans="1:3">
      <c r="A2" s="4" t="s">
        <v>739</v>
      </c>
    </row>
    <row r="3" spans="1:3">
      <c r="A3" s="3" t="s">
        <v>740</v>
      </c>
    </row>
    <row r="4" spans="1:3">
      <c r="A4" s="4" t="s">
        <v>741</v>
      </c>
      <c r="B4" s="6" t="n">
        <v>100</v>
      </c>
      <c r="C4" s="6" t="n">
        <v>1800</v>
      </c>
    </row>
    <row r="5" spans="1:3">
      <c r="A5" s="4" t="s">
        <v>742</v>
      </c>
    </row>
    <row r="6" spans="1:3">
      <c r="A6" s="3" t="s">
        <v>740</v>
      </c>
    </row>
    <row r="7" spans="1:3">
      <c r="A7" s="4" t="s">
        <v>743</v>
      </c>
      <c r="B7" s="5" t="n">
        <v>600</v>
      </c>
      <c r="C7" s="5" t="n">
        <v>200</v>
      </c>
    </row>
    <row r="8" spans="1:3">
      <c r="A8" s="4" t="s">
        <v>744</v>
      </c>
    </row>
    <row r="9" spans="1:3">
      <c r="A9" s="3" t="s">
        <v>740</v>
      </c>
    </row>
    <row r="10" spans="1:3">
      <c r="A10" s="4" t="s">
        <v>411</v>
      </c>
      <c r="B10" s="5" t="n">
        <v>620200</v>
      </c>
      <c r="C10" s="5" t="n">
        <v>599100</v>
      </c>
    </row>
    <row r="11" spans="1:3">
      <c r="A11" s="4" t="s">
        <v>745</v>
      </c>
    </row>
    <row r="12" spans="1:3">
      <c r="A12" s="3" t="s">
        <v>740</v>
      </c>
    </row>
    <row r="13" spans="1:3">
      <c r="A13" s="4" t="s">
        <v>411</v>
      </c>
      <c r="B13" s="6" t="n">
        <v>604200</v>
      </c>
      <c r="C13" s="6" t="n">
        <v>582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6" t="n">
        <v>29344</v>
      </c>
      <c r="C3" s="6" t="n">
        <v>25865</v>
      </c>
    </row>
    <row r="4" spans="1:3">
      <c r="A4" s="4" t="s">
        <v>67</v>
      </c>
      <c r="B4" s="5" t="n">
        <v>195439</v>
      </c>
      <c r="C4" s="5" t="n">
        <v>194509</v>
      </c>
    </row>
    <row r="5" spans="1:3">
      <c r="A5" s="4" t="s">
        <v>68</v>
      </c>
      <c r="B5" s="5" t="n">
        <v>463517</v>
      </c>
      <c r="C5" s="5" t="n">
        <v>404320</v>
      </c>
    </row>
    <row r="6" spans="1:3">
      <c r="A6" s="4" t="s">
        <v>69</v>
      </c>
      <c r="B6" s="5" t="n">
        <v>43206</v>
      </c>
      <c r="C6" s="5" t="n">
        <v>50974</v>
      </c>
    </row>
    <row r="7" spans="1:3">
      <c r="A7" s="4" t="s">
        <v>70</v>
      </c>
      <c r="B7" s="5" t="n">
        <v>1969</v>
      </c>
      <c r="C7" s="5" t="n">
        <v>41393</v>
      </c>
    </row>
    <row r="8" spans="1:3">
      <c r="A8" s="4" t="s">
        <v>71</v>
      </c>
      <c r="B8" s="5" t="n">
        <v>733475</v>
      </c>
      <c r="C8" s="5" t="n">
        <v>717061</v>
      </c>
    </row>
    <row r="9" spans="1:3">
      <c r="A9" s="4" t="s">
        <v>72</v>
      </c>
      <c r="B9" s="5" t="n">
        <v>68251</v>
      </c>
      <c r="C9" s="5" t="n">
        <v>70462</v>
      </c>
    </row>
    <row r="10" spans="1:3">
      <c r="A10" s="4" t="s">
        <v>73</v>
      </c>
      <c r="B10" s="5" t="n">
        <v>7885</v>
      </c>
      <c r="C10" s="5" t="n">
        <v>12120</v>
      </c>
    </row>
    <row r="11" spans="1:3">
      <c r="A11" s="4" t="s">
        <v>74</v>
      </c>
      <c r="B11" s="5" t="n">
        <v>7211</v>
      </c>
      <c r="C11" s="5" t="n">
        <v>8126</v>
      </c>
    </row>
    <row r="12" spans="1:3">
      <c r="A12" s="4" t="s">
        <v>75</v>
      </c>
      <c r="B12" s="5" t="n">
        <v>408995</v>
      </c>
      <c r="C12" s="5" t="n">
        <v>383568</v>
      </c>
    </row>
    <row r="13" spans="1:3">
      <c r="A13" s="3" t="s">
        <v>76</v>
      </c>
    </row>
    <row r="14" spans="1:3">
      <c r="A14" s="4" t="s">
        <v>77</v>
      </c>
      <c r="B14" s="5" t="n">
        <v>35198</v>
      </c>
      <c r="C14" s="5" t="n">
        <v>33015</v>
      </c>
    </row>
    <row r="15" spans="1:3">
      <c r="A15" s="4" t="s">
        <v>78</v>
      </c>
      <c r="B15" s="5" t="n">
        <v>317464</v>
      </c>
      <c r="C15" s="5" t="n">
        <v>265157</v>
      </c>
    </row>
    <row r="16" spans="1:3">
      <c r="A16" s="4" t="s">
        <v>79</v>
      </c>
      <c r="B16" s="5" t="n">
        <v>687896</v>
      </c>
      <c r="C16" s="5" t="n">
        <v>643869</v>
      </c>
    </row>
    <row r="17" spans="1:3">
      <c r="A17" s="4" t="s">
        <v>80</v>
      </c>
      <c r="B17" s="5" t="n">
        <v>40833</v>
      </c>
      <c r="C17" s="5" t="n">
        <v>79981</v>
      </c>
    </row>
    <row r="18" spans="1:3">
      <c r="A18" s="4" t="s">
        <v>81</v>
      </c>
      <c r="B18" s="5" t="n">
        <v>1081391</v>
      </c>
      <c r="C18" s="5" t="n">
        <v>1022022</v>
      </c>
    </row>
    <row r="19" spans="1:3">
      <c r="A19" s="4" t="s">
        <v>82</v>
      </c>
      <c r="B19" s="5" t="n">
        <v>-582868</v>
      </c>
      <c r="C19" s="5" t="n">
        <v>-545499</v>
      </c>
    </row>
    <row r="20" spans="1:3">
      <c r="A20" s="4" t="s">
        <v>83</v>
      </c>
      <c r="B20" s="5" t="n">
        <v>498523</v>
      </c>
      <c r="C20" s="5" t="n">
        <v>476523</v>
      </c>
    </row>
    <row r="21" spans="1:3">
      <c r="A21" s="4" t="s">
        <v>84</v>
      </c>
      <c r="B21" s="5" t="n">
        <v>1724340</v>
      </c>
      <c r="C21" s="5" t="n">
        <v>1667860</v>
      </c>
    </row>
    <row r="22" spans="1:3">
      <c r="A22" s="3" t="s">
        <v>85</v>
      </c>
    </row>
    <row r="23" spans="1:3">
      <c r="A23" s="4" t="s">
        <v>86</v>
      </c>
      <c r="B23" s="5" t="n">
        <v>109780</v>
      </c>
      <c r="C23" s="5" t="n">
        <v>92450</v>
      </c>
    </row>
    <row r="24" spans="1:3">
      <c r="A24" s="4" t="s">
        <v>87</v>
      </c>
      <c r="B24" s="5" t="n">
        <v>23613</v>
      </c>
      <c r="C24" s="5" t="n">
        <v>26502</v>
      </c>
    </row>
    <row r="25" spans="1:3">
      <c r="A25" s="4" t="s">
        <v>88</v>
      </c>
      <c r="B25" s="5" t="n">
        <v>51764</v>
      </c>
      <c r="C25" s="5" t="n">
        <v>54752</v>
      </c>
    </row>
    <row r="26" spans="1:3">
      <c r="A26" s="4" t="s">
        <v>39</v>
      </c>
      <c r="B26" s="5" t="n">
        <v>11036</v>
      </c>
      <c r="C26" s="5" t="n">
        <v>14080</v>
      </c>
    </row>
    <row r="27" spans="1:3">
      <c r="A27" s="4" t="s">
        <v>89</v>
      </c>
      <c r="B27" s="5" t="n">
        <v>20130</v>
      </c>
      <c r="C27" s="5" t="n">
        <v>20578</v>
      </c>
    </row>
    <row r="28" spans="1:3">
      <c r="A28" s="4" t="s">
        <v>90</v>
      </c>
      <c r="B28" s="5" t="n">
        <v>0</v>
      </c>
      <c r="C28" s="5" t="n">
        <v>5313</v>
      </c>
    </row>
    <row r="29" spans="1:3">
      <c r="A29" s="4" t="s">
        <v>91</v>
      </c>
      <c r="B29" s="5" t="n">
        <v>216323</v>
      </c>
      <c r="C29" s="5" t="n">
        <v>213675</v>
      </c>
    </row>
    <row r="30" spans="1:3">
      <c r="A30" s="4" t="s">
        <v>92</v>
      </c>
      <c r="B30" s="5" t="n">
        <v>18724</v>
      </c>
      <c r="C30" s="5" t="n">
        <v>9650</v>
      </c>
    </row>
    <row r="31" spans="1:3">
      <c r="A31" s="4" t="s">
        <v>93</v>
      </c>
      <c r="B31" s="5" t="n">
        <v>13539</v>
      </c>
      <c r="C31" s="5" t="n">
        <v>6103</v>
      </c>
    </row>
    <row r="32" spans="1:3">
      <c r="A32" s="4" t="s">
        <v>94</v>
      </c>
      <c r="B32" s="5" t="n">
        <v>19294</v>
      </c>
      <c r="C32" s="5" t="n">
        <v>19911</v>
      </c>
    </row>
    <row r="33" spans="1:3">
      <c r="A33" s="4" t="s">
        <v>95</v>
      </c>
      <c r="B33" s="5" t="n">
        <v>604159</v>
      </c>
      <c r="C33" s="5" t="n">
        <v>582780</v>
      </c>
    </row>
    <row r="34" spans="1:3">
      <c r="A34" s="3" t="s">
        <v>96</v>
      </c>
    </row>
    <row r="35" spans="1:3">
      <c r="A35" s="4" t="s">
        <v>97</v>
      </c>
      <c r="B35" s="5" t="n">
        <v>5396</v>
      </c>
      <c r="C35" s="5" t="n">
        <v>5396</v>
      </c>
    </row>
    <row r="36" spans="1:3">
      <c r="A36" s="4" t="s">
        <v>98</v>
      </c>
      <c r="B36" s="5" t="n">
        <v>107176</v>
      </c>
      <c r="C36" s="5" t="n">
        <v>107686</v>
      </c>
    </row>
    <row r="37" spans="1:3">
      <c r="A37" s="4" t="s">
        <v>99</v>
      </c>
      <c r="B37" s="5" t="n">
        <v>1414485</v>
      </c>
      <c r="C37" s="5" t="n">
        <v>1378923</v>
      </c>
    </row>
    <row r="38" spans="1:3">
      <c r="A38" s="4" t="s">
        <v>100</v>
      </c>
      <c r="B38" s="5" t="n">
        <v>-525422</v>
      </c>
      <c r="C38" s="5" t="n">
        <v>-442799</v>
      </c>
    </row>
    <row r="39" spans="1:3">
      <c r="A39" s="4" t="s">
        <v>101</v>
      </c>
      <c r="B39" s="5" t="n">
        <v>-149334</v>
      </c>
      <c r="C39" s="5" t="n">
        <v>-213465</v>
      </c>
    </row>
    <row r="40" spans="1:3">
      <c r="A40" s="4" t="s">
        <v>102</v>
      </c>
      <c r="B40" s="5" t="n">
        <v>852301</v>
      </c>
      <c r="C40" s="5" t="n">
        <v>835741</v>
      </c>
    </row>
    <row r="41" spans="1:3">
      <c r="A41" s="4" t="s">
        <v>103</v>
      </c>
      <c r="B41" s="6" t="n">
        <v>1724340</v>
      </c>
      <c r="C41" s="6" t="n">
        <v>16678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21"/>
    <col customWidth="1" max="5" min="5" width="4"/>
    <col customWidth="1" max="6" min="6" width="21"/>
    <col customWidth="1" max="7" min="7" width="4"/>
  </cols>
  <sheetData>
    <row r="1" spans="1:7">
      <c r="A1" s="1" t="s">
        <v>746</v>
      </c>
      <c r="B1" s="2" t="s">
        <v>1</v>
      </c>
    </row>
    <row r="2" spans="1:7">
      <c r="B2" s="2" t="s">
        <v>747</v>
      </c>
      <c r="D2" s="2" t="s">
        <v>408</v>
      </c>
      <c r="F2" s="2" t="s">
        <v>526</v>
      </c>
    </row>
    <row r="3" spans="1:7">
      <c r="A3" s="3" t="s">
        <v>748</v>
      </c>
    </row>
    <row r="4" spans="1:7">
      <c r="A4" s="4" t="s">
        <v>749</v>
      </c>
      <c r="B4" s="6" t="n">
        <v>2200</v>
      </c>
      <c r="D4" s="6" t="n">
        <v>1900</v>
      </c>
      <c r="F4" s="6" t="n">
        <v>14500</v>
      </c>
    </row>
    <row r="5" spans="1:7">
      <c r="A5" s="4" t="s">
        <v>750</v>
      </c>
      <c r="B5" s="5" t="n">
        <v>89000</v>
      </c>
    </row>
    <row r="6" spans="1:7">
      <c r="A6" s="4" t="s">
        <v>751</v>
      </c>
      <c r="B6" s="5" t="n">
        <v>189000</v>
      </c>
    </row>
    <row r="7" spans="1:7">
      <c r="A7" s="4" t="s">
        <v>752</v>
      </c>
      <c r="B7" s="5" t="n">
        <v>22000</v>
      </c>
    </row>
    <row r="8" spans="1:7">
      <c r="A8" s="3" t="s">
        <v>753</v>
      </c>
    </row>
    <row r="9" spans="1:7">
      <c r="A9" s="4" t="s">
        <v>754</v>
      </c>
      <c r="B9" s="5" t="n">
        <v>36516</v>
      </c>
      <c r="D9" s="5" t="n">
        <v>11066</v>
      </c>
      <c r="F9" s="5" t="n">
        <v>42846</v>
      </c>
    </row>
    <row r="10" spans="1:7">
      <c r="A10" s="3" t="s">
        <v>755</v>
      </c>
    </row>
    <row r="11" spans="1:7">
      <c r="A11" s="4" t="s">
        <v>386</v>
      </c>
      <c r="B11" s="5" t="n">
        <v>7529</v>
      </c>
      <c r="D11" s="5" t="n">
        <v>11172</v>
      </c>
    </row>
    <row r="12" spans="1:7">
      <c r="A12" s="4" t="s">
        <v>756</v>
      </c>
      <c r="B12" s="5" t="n">
        <v>5300</v>
      </c>
      <c r="D12" s="5" t="n">
        <v>10615</v>
      </c>
    </row>
    <row r="13" spans="1:7">
      <c r="A13" s="4" t="s">
        <v>757</v>
      </c>
      <c r="B13" s="5" t="n">
        <v>-11404</v>
      </c>
      <c r="D13" s="5" t="n">
        <v>-14112</v>
      </c>
    </row>
    <row r="14" spans="1:7">
      <c r="A14" s="4" t="s">
        <v>758</v>
      </c>
      <c r="B14" s="5" t="n">
        <v>95</v>
      </c>
      <c r="D14" s="5" t="n">
        <v>-146</v>
      </c>
    </row>
    <row r="15" spans="1:7">
      <c r="A15" s="4" t="s">
        <v>386</v>
      </c>
      <c r="B15" s="5" t="n">
        <v>1520</v>
      </c>
      <c r="D15" s="5" t="n">
        <v>7529</v>
      </c>
      <c r="F15" s="5" t="n">
        <v>11172</v>
      </c>
    </row>
    <row r="16" spans="1:7">
      <c r="A16" s="4" t="s">
        <v>362</v>
      </c>
    </row>
    <row r="17" spans="1:7">
      <c r="A17" s="3" t="s">
        <v>748</v>
      </c>
    </row>
    <row r="18" spans="1:7">
      <c r="A18" s="4" t="s">
        <v>759</v>
      </c>
      <c r="B18" s="5" t="n">
        <v>4000</v>
      </c>
    </row>
    <row r="19" spans="1:7">
      <c r="A19" s="4" t="s">
        <v>365</v>
      </c>
    </row>
    <row r="20" spans="1:7">
      <c r="A20" s="3" t="s">
        <v>748</v>
      </c>
    </row>
    <row r="21" spans="1:7">
      <c r="A21" s="4" t="s">
        <v>759</v>
      </c>
      <c r="B21" s="5" t="n">
        <v>5000</v>
      </c>
    </row>
    <row r="22" spans="1:7">
      <c r="A22" s="4" t="s">
        <v>760</v>
      </c>
    </row>
    <row r="23" spans="1:7">
      <c r="A23" s="3" t="s">
        <v>753</v>
      </c>
    </row>
    <row r="24" spans="1:7">
      <c r="A24" s="4" t="s">
        <v>754</v>
      </c>
      <c r="B24" s="5" t="n">
        <v>36516</v>
      </c>
      <c r="D24" s="5" t="n">
        <v>14551</v>
      </c>
      <c r="F24" s="5" t="n">
        <v>42803</v>
      </c>
    </row>
    <row r="25" spans="1:7">
      <c r="A25" s="3" t="s">
        <v>761</v>
      </c>
    </row>
    <row r="26" spans="1:7">
      <c r="A26" s="4" t="s">
        <v>762</v>
      </c>
      <c r="B26" s="5" t="n">
        <v>-638</v>
      </c>
      <c r="D26" s="5" t="n">
        <v>1279</v>
      </c>
      <c r="F26" s="5" t="n">
        <v>7155</v>
      </c>
    </row>
    <row r="27" spans="1:7">
      <c r="A27" s="4" t="s">
        <v>749</v>
      </c>
      <c r="B27" s="5" t="n">
        <v>2435</v>
      </c>
      <c r="D27" s="5" t="n">
        <v>1659</v>
      </c>
      <c r="F27" s="5" t="n">
        <v>14551</v>
      </c>
    </row>
    <row r="28" spans="1:7">
      <c r="A28" s="4" t="s">
        <v>763</v>
      </c>
      <c r="B28" s="5" t="n">
        <v>21563</v>
      </c>
    </row>
    <row r="29" spans="1:7">
      <c r="A29" s="4" t="s">
        <v>764</v>
      </c>
      <c r="D29" s="5" t="n">
        <v>212</v>
      </c>
      <c r="F29" s="5" t="n">
        <v>-1301</v>
      </c>
    </row>
    <row r="30" spans="1:7">
      <c r="A30" s="4" t="s">
        <v>765</v>
      </c>
      <c r="B30" s="5" t="n">
        <v>2889</v>
      </c>
      <c r="D30" s="5" t="n">
        <v>2065</v>
      </c>
      <c r="F30" s="5" t="n">
        <v>6098</v>
      </c>
    </row>
    <row r="31" spans="1:7">
      <c r="A31" s="4" t="s">
        <v>766</v>
      </c>
      <c r="B31" s="5" t="n">
        <v>10267</v>
      </c>
      <c r="C31" s="4" t="s">
        <v>389</v>
      </c>
      <c r="D31" s="5" t="n">
        <v>9336</v>
      </c>
      <c r="E31" s="4" t="s">
        <v>767</v>
      </c>
      <c r="F31" s="5" t="n">
        <v>16300</v>
      </c>
      <c r="G31" s="4" t="s">
        <v>767</v>
      </c>
    </row>
    <row r="32" spans="1:7">
      <c r="A32" s="4" t="s">
        <v>768</v>
      </c>
    </row>
    <row r="33" spans="1:7">
      <c r="A33" s="3" t="s">
        <v>753</v>
      </c>
    </row>
    <row r="34" spans="1:7">
      <c r="A34" s="4" t="s">
        <v>754</v>
      </c>
      <c r="B34" s="5" t="n">
        <v>0</v>
      </c>
      <c r="D34" s="5" t="n">
        <v>-3485</v>
      </c>
      <c r="F34" s="5" t="n">
        <v>43</v>
      </c>
    </row>
    <row r="35" spans="1:7">
      <c r="A35" s="4" t="s">
        <v>769</v>
      </c>
    </row>
    <row r="36" spans="1:7">
      <c r="A36" s="3" t="s">
        <v>753</v>
      </c>
    </row>
    <row r="37" spans="1:7">
      <c r="A37" s="4" t="s">
        <v>754</v>
      </c>
      <c r="B37" s="5" t="n">
        <v>33627</v>
      </c>
      <c r="D37" s="5" t="n">
        <v>12486</v>
      </c>
      <c r="F37" s="5" t="n">
        <v>36705</v>
      </c>
    </row>
    <row r="38" spans="1:7">
      <c r="A38" s="3" t="s">
        <v>761</v>
      </c>
    </row>
    <row r="39" spans="1:7">
      <c r="A39" s="4" t="s">
        <v>762</v>
      </c>
      <c r="B39" s="5" t="n">
        <v>-638</v>
      </c>
      <c r="D39" s="5" t="n">
        <v>1279</v>
      </c>
      <c r="F39" s="5" t="n">
        <v>7155</v>
      </c>
    </row>
    <row r="40" spans="1:7">
      <c r="A40" s="4" t="s">
        <v>749</v>
      </c>
      <c r="B40" s="5" t="n">
        <v>2435</v>
      </c>
      <c r="D40" s="5" t="n">
        <v>1659</v>
      </c>
      <c r="F40" s="5" t="n">
        <v>14551</v>
      </c>
    </row>
    <row r="41" spans="1:7">
      <c r="A41" s="4" t="s">
        <v>763</v>
      </c>
      <c r="B41" s="5" t="n">
        <v>21563</v>
      </c>
    </row>
    <row r="42" spans="1:7">
      <c r="A42" s="4" t="s">
        <v>764</v>
      </c>
      <c r="D42" s="5" t="n">
        <v>212</v>
      </c>
      <c r="F42" s="5" t="n">
        <v>-1301</v>
      </c>
    </row>
    <row r="43" spans="1:7">
      <c r="A43" s="4" t="s">
        <v>765</v>
      </c>
      <c r="B43" s="5" t="n">
        <v>0</v>
      </c>
      <c r="D43" s="5" t="n">
        <v>0</v>
      </c>
      <c r="F43" s="5" t="n">
        <v>0</v>
      </c>
    </row>
    <row r="44" spans="1:7">
      <c r="A44" s="4" t="s">
        <v>766</v>
      </c>
      <c r="B44" s="5" t="n">
        <v>10267</v>
      </c>
      <c r="C44" s="4" t="s">
        <v>389</v>
      </c>
      <c r="D44" s="5" t="n">
        <v>9336</v>
      </c>
      <c r="E44" s="4" t="s">
        <v>767</v>
      </c>
      <c r="F44" s="5" t="n">
        <v>16300</v>
      </c>
      <c r="G44" s="4" t="s">
        <v>767</v>
      </c>
    </row>
    <row r="45" spans="1:7">
      <c r="A45" s="4" t="s">
        <v>770</v>
      </c>
    </row>
    <row r="46" spans="1:7">
      <c r="A46" s="3" t="s">
        <v>753</v>
      </c>
    </row>
    <row r="47" spans="1:7">
      <c r="A47" s="4" t="s">
        <v>754</v>
      </c>
      <c r="B47" s="5" t="n">
        <v>2889</v>
      </c>
      <c r="D47" s="5" t="n">
        <v>2065</v>
      </c>
      <c r="F47" s="5" t="n">
        <v>6098</v>
      </c>
    </row>
    <row r="48" spans="1:7">
      <c r="A48" s="3" t="s">
        <v>761</v>
      </c>
    </row>
    <row r="49" spans="1:7">
      <c r="A49" s="4" t="s">
        <v>762</v>
      </c>
      <c r="B49" s="5" t="n">
        <v>0</v>
      </c>
      <c r="D49" s="5" t="n">
        <v>0</v>
      </c>
      <c r="F49" s="5" t="n">
        <v>0</v>
      </c>
    </row>
    <row r="50" spans="1:7">
      <c r="A50" s="4" t="s">
        <v>749</v>
      </c>
      <c r="B50" s="5" t="n">
        <v>0</v>
      </c>
      <c r="D50" s="5" t="n">
        <v>0</v>
      </c>
      <c r="F50" s="5" t="n">
        <v>0</v>
      </c>
    </row>
    <row r="51" spans="1:7">
      <c r="A51" s="4" t="s">
        <v>763</v>
      </c>
      <c r="B51" s="5" t="n">
        <v>0</v>
      </c>
    </row>
    <row r="52" spans="1:7">
      <c r="A52" s="4" t="s">
        <v>764</v>
      </c>
      <c r="D52" s="5" t="n">
        <v>0</v>
      </c>
      <c r="F52" s="5" t="n">
        <v>0</v>
      </c>
    </row>
    <row r="53" spans="1:7">
      <c r="A53" s="4" t="s">
        <v>765</v>
      </c>
      <c r="B53" s="5" t="n">
        <v>2889</v>
      </c>
      <c r="D53" s="5" t="n">
        <v>2065</v>
      </c>
      <c r="F53" s="5" t="n">
        <v>6098</v>
      </c>
    </row>
    <row r="54" spans="1:7">
      <c r="A54" s="4" t="s">
        <v>766</v>
      </c>
      <c r="B54" s="5" t="n">
        <v>0</v>
      </c>
      <c r="C54" s="4" t="s">
        <v>389</v>
      </c>
      <c r="D54" s="5" t="n">
        <v>0</v>
      </c>
      <c r="E54" s="4" t="s">
        <v>767</v>
      </c>
      <c r="F54" s="5" t="n">
        <v>0</v>
      </c>
      <c r="G54" s="4" t="s">
        <v>767</v>
      </c>
    </row>
    <row r="55" spans="1:7">
      <c r="A55" s="4" t="s">
        <v>771</v>
      </c>
    </row>
    <row r="56" spans="1:7">
      <c r="A56" s="3" t="s">
        <v>748</v>
      </c>
    </row>
    <row r="57" spans="1:7">
      <c r="A57" s="4" t="s">
        <v>772</v>
      </c>
      <c r="B57" s="6" t="n">
        <v>2000</v>
      </c>
    </row>
    <row r="58" spans="1:7">
      <c r="A58" s="4" t="s">
        <v>773</v>
      </c>
    </row>
    <row r="59" spans="1:7">
      <c r="A59" s="3" t="s">
        <v>748</v>
      </c>
    </row>
    <row r="60" spans="1:7">
      <c r="A60" s="4" t="s">
        <v>774</v>
      </c>
      <c r="B60" s="5" t="n">
        <v>400</v>
      </c>
    </row>
    <row r="61" spans="1:7">
      <c r="A61" s="3" t="s">
        <v>755</v>
      </c>
    </row>
    <row r="62" spans="1:7">
      <c r="A62" s="4" t="s">
        <v>386</v>
      </c>
      <c r="B62" s="6" t="n">
        <v>6959</v>
      </c>
      <c r="D62" s="5" t="n">
        <v>10260</v>
      </c>
    </row>
    <row r="63" spans="1:7">
      <c r="A63" s="4" t="s">
        <v>756</v>
      </c>
      <c r="B63" s="5" t="n">
        <v>-4435</v>
      </c>
      <c r="D63" s="5" t="n">
        <v>1279</v>
      </c>
    </row>
    <row r="64" spans="1:7">
      <c r="A64" s="4" t="s">
        <v>757</v>
      </c>
      <c r="B64" s="5" t="n">
        <v>-2403</v>
      </c>
      <c r="D64" s="5" t="n">
        <v>-4434</v>
      </c>
    </row>
    <row r="65" spans="1:7">
      <c r="A65" s="4" t="s">
        <v>758</v>
      </c>
      <c r="B65" s="5" t="n">
        <v>95</v>
      </c>
      <c r="D65" s="5" t="n">
        <v>-146</v>
      </c>
    </row>
    <row r="66" spans="1:7">
      <c r="A66" s="4" t="s">
        <v>386</v>
      </c>
      <c r="B66" s="5" t="n">
        <v>216</v>
      </c>
      <c r="D66" s="5" t="n">
        <v>6959</v>
      </c>
      <c r="F66" s="5" t="n">
        <v>10260</v>
      </c>
    </row>
    <row r="67" spans="1:7">
      <c r="A67" s="4" t="s">
        <v>775</v>
      </c>
    </row>
    <row r="68" spans="1:7">
      <c r="A68" s="3" t="s">
        <v>755</v>
      </c>
    </row>
    <row r="69" spans="1:7">
      <c r="A69" s="4" t="s">
        <v>386</v>
      </c>
      <c r="B69" s="5" t="n">
        <v>570</v>
      </c>
      <c r="D69" s="5" t="n">
        <v>912</v>
      </c>
    </row>
    <row r="70" spans="1:7">
      <c r="A70" s="4" t="s">
        <v>756</v>
      </c>
      <c r="B70" s="5" t="n">
        <v>9735</v>
      </c>
      <c r="D70" s="5" t="n">
        <v>9336</v>
      </c>
    </row>
    <row r="71" spans="1:7">
      <c r="A71" s="4" t="s">
        <v>757</v>
      </c>
      <c r="B71" s="5" t="n">
        <v>-9001</v>
      </c>
      <c r="D71" s="5" t="n">
        <v>-9678</v>
      </c>
    </row>
    <row r="72" spans="1:7">
      <c r="A72" s="4" t="s">
        <v>758</v>
      </c>
      <c r="B72" s="5" t="n">
        <v>0</v>
      </c>
      <c r="D72" s="5" t="n">
        <v>0</v>
      </c>
    </row>
    <row r="73" spans="1:7">
      <c r="A73" s="4" t="s">
        <v>386</v>
      </c>
      <c r="B73" s="6" t="n">
        <v>1304</v>
      </c>
      <c r="D73" s="5" t="n">
        <v>570</v>
      </c>
      <c r="F73" s="5" t="n">
        <v>912</v>
      </c>
    </row>
    <row r="74" spans="1:7">
      <c r="A74" s="4" t="s">
        <v>618</v>
      </c>
    </row>
    <row r="75" spans="1:7">
      <c r="A75" s="3" t="s">
        <v>748</v>
      </c>
    </row>
    <row r="76" spans="1:7">
      <c r="A76" s="4" t="s">
        <v>776</v>
      </c>
      <c r="B76" s="5" t="n">
        <v>8</v>
      </c>
    </row>
    <row r="77" spans="1:7">
      <c r="A77" s="4" t="s">
        <v>777</v>
      </c>
    </row>
    <row r="78" spans="1:7">
      <c r="A78" s="3" t="s">
        <v>753</v>
      </c>
    </row>
    <row r="79" spans="1:7">
      <c r="A79" s="4" t="s">
        <v>754</v>
      </c>
      <c r="B79" s="6" t="n">
        <v>36278</v>
      </c>
      <c r="D79" s="5" t="n">
        <v>13719</v>
      </c>
      <c r="F79" s="5" t="n">
        <v>37309</v>
      </c>
    </row>
    <row r="80" spans="1:7">
      <c r="A80" s="4" t="s">
        <v>778</v>
      </c>
    </row>
    <row r="81" spans="1:7">
      <c r="A81" s="3" t="s">
        <v>748</v>
      </c>
    </row>
    <row r="82" spans="1:7">
      <c r="A82" s="4" t="s">
        <v>776</v>
      </c>
      <c r="B82" s="5" t="n">
        <v>4</v>
      </c>
    </row>
    <row r="83" spans="1:7">
      <c r="A83" s="4" t="s">
        <v>779</v>
      </c>
    </row>
    <row r="84" spans="1:7">
      <c r="A84" s="3" t="s">
        <v>748</v>
      </c>
    </row>
    <row r="85" spans="1:7">
      <c r="A85" s="4" t="s">
        <v>776</v>
      </c>
      <c r="B85" s="5" t="n">
        <v>4</v>
      </c>
    </row>
    <row r="86" spans="1:7">
      <c r="A86" s="4" t="s">
        <v>780</v>
      </c>
      <c r="B86" s="5" t="n">
        <v>2</v>
      </c>
    </row>
    <row r="87" spans="1:7">
      <c r="A87" s="4" t="s">
        <v>395</v>
      </c>
    </row>
    <row r="88" spans="1:7">
      <c r="A88" s="3" t="s">
        <v>748</v>
      </c>
    </row>
    <row r="89" spans="1:7">
      <c r="A89" s="4" t="s">
        <v>781</v>
      </c>
      <c r="B89" s="5" t="n">
        <v>1</v>
      </c>
    </row>
    <row r="90" spans="1:7">
      <c r="A90" s="4" t="s">
        <v>782</v>
      </c>
    </row>
    <row r="91" spans="1:7">
      <c r="A91" s="3" t="s">
        <v>753</v>
      </c>
    </row>
    <row r="92" spans="1:7">
      <c r="A92" s="4" t="s">
        <v>754</v>
      </c>
      <c r="B92" s="6" t="n">
        <v>0</v>
      </c>
      <c r="D92" s="5" t="n">
        <v>81</v>
      </c>
      <c r="F92" s="5" t="n">
        <v>2113</v>
      </c>
    </row>
    <row r="93" spans="1:7">
      <c r="A93" s="4" t="s">
        <v>783</v>
      </c>
    </row>
    <row r="94" spans="1:7">
      <c r="A94" s="3" t="s">
        <v>753</v>
      </c>
    </row>
    <row r="95" spans="1:7">
      <c r="A95" s="4" t="s">
        <v>754</v>
      </c>
      <c r="B95" s="5" t="n">
        <v>0</v>
      </c>
      <c r="D95" s="5" t="n">
        <v>0</v>
      </c>
      <c r="F95" s="5" t="n">
        <v>82</v>
      </c>
    </row>
    <row r="96" spans="1:7">
      <c r="A96" s="4" t="s">
        <v>784</v>
      </c>
    </row>
    <row r="97" spans="1:7">
      <c r="A97" s="3" t="s">
        <v>753</v>
      </c>
    </row>
    <row r="98" spans="1:7">
      <c r="A98" s="4" t="s">
        <v>754</v>
      </c>
      <c r="B98" s="6" t="n">
        <v>238</v>
      </c>
      <c r="D98" s="6" t="n">
        <v>751</v>
      </c>
      <c r="F98" s="6" t="n">
        <v>3299</v>
      </c>
    </row>
    <row r="99" spans="1:7"/>
    <row r="100" spans="1:7">
      <c r="A100" s="4" t="s">
        <v>389</v>
      </c>
      <c r="B100" s="4" t="s">
        <v>785</v>
      </c>
    </row>
    <row r="101" spans="1:7">
      <c r="A101" s="4" t="s">
        <v>767</v>
      </c>
      <c r="B101" s="4" t="s">
        <v>786</v>
      </c>
    </row>
  </sheetData>
  <mergeCells count="8">
    <mergeCell ref="A1:A2"/>
    <mergeCell ref="B1:G1"/>
    <mergeCell ref="B2:C2"/>
    <mergeCell ref="D2:E2"/>
    <mergeCell ref="F2:G2"/>
    <mergeCell ref="A99:G99"/>
    <mergeCell ref="B100:G100"/>
    <mergeCell ref="B101:G10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0</v>
      </c>
      <c r="D2" s="2" t="s">
        <v>31</v>
      </c>
    </row>
    <row r="3" spans="1:4">
      <c r="A3" s="3" t="s">
        <v>211</v>
      </c>
    </row>
    <row r="4" spans="1:4">
      <c r="A4" s="4" t="s">
        <v>788</v>
      </c>
      <c r="C4" s="6" t="n">
        <v>200</v>
      </c>
    </row>
    <row r="5" spans="1:4">
      <c r="A5" s="4" t="s">
        <v>789</v>
      </c>
      <c r="C5" s="5" t="n">
        <v>3257</v>
      </c>
    </row>
    <row r="6" spans="1:4">
      <c r="A6" s="3" t="s">
        <v>790</v>
      </c>
    </row>
    <row r="7" spans="1:4">
      <c r="A7" s="4" t="s">
        <v>791</v>
      </c>
      <c r="B7" s="6" t="n">
        <v>0</v>
      </c>
      <c r="C7" s="5" t="n">
        <v>0</v>
      </c>
      <c r="D7" s="6" t="n">
        <v>187</v>
      </c>
    </row>
    <row r="8" spans="1:4">
      <c r="A8" s="4" t="s">
        <v>792</v>
      </c>
      <c r="B8" s="5" t="n">
        <v>0</v>
      </c>
      <c r="C8" s="5" t="n">
        <v>3410</v>
      </c>
      <c r="D8" s="5" t="n">
        <v>-471</v>
      </c>
    </row>
    <row r="9" spans="1:4">
      <c r="A9" s="4" t="s">
        <v>793</v>
      </c>
      <c r="B9" s="5" t="n">
        <v>0</v>
      </c>
      <c r="C9" s="5" t="n">
        <v>-67</v>
      </c>
      <c r="D9" s="5" t="n">
        <v>9</v>
      </c>
    </row>
    <row r="10" spans="1:4">
      <c r="A10" s="4" t="s">
        <v>41</v>
      </c>
      <c r="B10" s="6" t="n">
        <v>0</v>
      </c>
      <c r="C10" s="6" t="n">
        <v>3343</v>
      </c>
      <c r="D10" s="6" t="n">
        <v>-46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794</v>
      </c>
      <c r="B1" s="2" t="s">
        <v>795</v>
      </c>
      <c r="C1" s="2" t="s">
        <v>4</v>
      </c>
      <c r="D1" s="2" t="s">
        <v>796</v>
      </c>
      <c r="E1" s="2" t="s">
        <v>2</v>
      </c>
      <c r="F1" s="2" t="s">
        <v>30</v>
      </c>
      <c r="G1" s="2" t="s">
        <v>31</v>
      </c>
    </row>
    <row r="2" spans="1:7">
      <c r="A2" s="3" t="s">
        <v>797</v>
      </c>
    </row>
    <row r="3" spans="1:7">
      <c r="A3" s="4" t="s">
        <v>725</v>
      </c>
      <c r="E3" s="6" t="n">
        <v>0</v>
      </c>
    </row>
    <row r="4" spans="1:7">
      <c r="A4" s="4" t="s">
        <v>798</v>
      </c>
      <c r="F4" s="6" t="n">
        <v>700000</v>
      </c>
    </row>
    <row r="5" spans="1:7">
      <c r="A5" s="4" t="s">
        <v>799</v>
      </c>
      <c r="B5" s="6" t="n">
        <v>12457000</v>
      </c>
      <c r="E5" s="6" t="n">
        <v>12457000</v>
      </c>
      <c r="F5" s="5" t="n">
        <v>0</v>
      </c>
      <c r="G5" s="6" t="n">
        <v>0</v>
      </c>
    </row>
    <row r="6" spans="1:7">
      <c r="A6" s="4" t="s">
        <v>800</v>
      </c>
      <c r="C6" s="6" t="n">
        <v>600000</v>
      </c>
      <c r="D6" s="6" t="n">
        <v>11000000</v>
      </c>
    </row>
    <row r="7" spans="1:7">
      <c r="A7" s="4" t="s">
        <v>801</v>
      </c>
    </row>
    <row r="8" spans="1:7">
      <c r="A8" s="3" t="s">
        <v>797</v>
      </c>
    </row>
    <row r="9" spans="1:7">
      <c r="A9" s="4" t="s">
        <v>802</v>
      </c>
      <c r="F9" s="6" t="n">
        <v>10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03</v>
      </c>
      <c r="B1" s="2" t="s">
        <v>1</v>
      </c>
    </row>
    <row r="2" spans="1:4">
      <c r="B2" s="2" t="s">
        <v>2</v>
      </c>
      <c r="C2" s="2" t="s">
        <v>30</v>
      </c>
      <c r="D2" s="2" t="s">
        <v>31</v>
      </c>
    </row>
    <row r="3" spans="1:4">
      <c r="A3" s="3" t="s">
        <v>804</v>
      </c>
    </row>
    <row r="4" spans="1:4">
      <c r="A4" s="4" t="s">
        <v>805</v>
      </c>
      <c r="B4" s="6" t="n">
        <v>10200</v>
      </c>
    </row>
    <row r="5" spans="1:4">
      <c r="A5" s="4" t="s">
        <v>806</v>
      </c>
      <c r="B5" s="5" t="n">
        <v>8000</v>
      </c>
    </row>
    <row r="6" spans="1:4">
      <c r="A6" s="4" t="s">
        <v>807</v>
      </c>
      <c r="B6" s="5" t="n">
        <v>5500</v>
      </c>
    </row>
    <row r="7" spans="1:4">
      <c r="A7" s="4" t="s">
        <v>808</v>
      </c>
      <c r="B7" s="5" t="n">
        <v>3600</v>
      </c>
    </row>
    <row r="8" spans="1:4">
      <c r="A8" s="4" t="s">
        <v>809</v>
      </c>
      <c r="B8" s="5" t="n">
        <v>2900</v>
      </c>
    </row>
    <row r="9" spans="1:4">
      <c r="A9" s="4" t="s">
        <v>810</v>
      </c>
      <c r="B9" s="5" t="n">
        <v>5200</v>
      </c>
    </row>
    <row r="10" spans="1:4">
      <c r="A10" s="4" t="s">
        <v>811</v>
      </c>
      <c r="B10" s="6" t="n">
        <v>12100</v>
      </c>
      <c r="C10" s="6" t="n">
        <v>12400</v>
      </c>
      <c r="D10" s="6" t="n">
        <v>123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14"/>
  </cols>
  <sheetData>
    <row r="1" spans="1:5">
      <c r="A1" s="1" t="s">
        <v>812</v>
      </c>
      <c r="C1" s="2" t="s">
        <v>1</v>
      </c>
    </row>
    <row r="2" spans="1:5">
      <c r="C2" s="2" t="s">
        <v>2</v>
      </c>
      <c r="D2" s="2" t="s">
        <v>30</v>
      </c>
      <c r="E2" s="2" t="s">
        <v>31</v>
      </c>
    </row>
    <row r="3" spans="1:5">
      <c r="A3" s="3" t="s">
        <v>813</v>
      </c>
    </row>
    <row r="4" spans="1:5">
      <c r="A4" s="4" t="s">
        <v>814</v>
      </c>
      <c r="C4" s="6" t="n">
        <v>4836</v>
      </c>
      <c r="D4" s="6" t="n">
        <v>3871</v>
      </c>
      <c r="E4" s="6" t="n">
        <v>3838</v>
      </c>
    </row>
    <row r="5" spans="1:5">
      <c r="A5" s="4" t="s">
        <v>815</v>
      </c>
      <c r="C5" s="5" t="n">
        <v>1276</v>
      </c>
      <c r="D5" s="5" t="n">
        <v>1747</v>
      </c>
      <c r="E5" s="5" t="n">
        <v>1459</v>
      </c>
    </row>
    <row r="6" spans="1:5">
      <c r="A6" s="4" t="s">
        <v>816</v>
      </c>
      <c r="C6" s="5" t="n">
        <v>0</v>
      </c>
      <c r="D6" s="5" t="n">
        <v>0</v>
      </c>
      <c r="E6" s="5" t="n">
        <v>0</v>
      </c>
    </row>
    <row r="7" spans="1:5">
      <c r="A7" s="4" t="s">
        <v>817</v>
      </c>
      <c r="B7" s="4" t="s">
        <v>389</v>
      </c>
      <c r="C7" s="5" t="n">
        <v>112</v>
      </c>
      <c r="D7" s="5" t="n">
        <v>782</v>
      </c>
      <c r="E7" s="5" t="n">
        <v>1426</v>
      </c>
    </row>
    <row r="8" spans="1:5">
      <c r="A8" s="4" t="s">
        <v>818</v>
      </c>
      <c r="C8" s="6" t="n">
        <v>6000</v>
      </c>
      <c r="D8" s="6" t="n">
        <v>4836</v>
      </c>
      <c r="E8" s="6" t="n">
        <v>3871</v>
      </c>
    </row>
    <row r="9" spans="1:5"/>
    <row r="10" spans="1:5">
      <c r="A10" s="4" t="s">
        <v>389</v>
      </c>
      <c r="B10" s="4" t="s">
        <v>819</v>
      </c>
    </row>
  </sheetData>
  <mergeCells count="4">
    <mergeCell ref="A1:B2"/>
    <mergeCell ref="C1:E1"/>
    <mergeCell ref="A9:D9"/>
    <mergeCell ref="B10:D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30</v>
      </c>
    </row>
    <row r="2" spans="1:3">
      <c r="A2" s="3" t="s">
        <v>65</v>
      </c>
    </row>
    <row r="3" spans="1:3">
      <c r="A3" s="4" t="s">
        <v>105</v>
      </c>
      <c r="B3" s="6" t="n">
        <v>6000</v>
      </c>
      <c r="C3" s="6" t="n">
        <v>4836</v>
      </c>
    </row>
    <row r="4" spans="1:3">
      <c r="A4" s="4" t="s">
        <v>106</v>
      </c>
      <c r="B4" s="6" t="n">
        <v>17432</v>
      </c>
      <c r="C4" s="6" t="n">
        <v>16314</v>
      </c>
    </row>
    <row r="5" spans="1:3">
      <c r="A5" s="3" t="s">
        <v>96</v>
      </c>
    </row>
    <row r="6" spans="1:3">
      <c r="A6" s="4" t="s">
        <v>107</v>
      </c>
      <c r="B6" s="7" t="n">
        <v>0.1</v>
      </c>
      <c r="C6" s="7" t="n">
        <v>0.1</v>
      </c>
    </row>
    <row r="7" spans="1:3">
      <c r="A7" s="4" t="s">
        <v>108</v>
      </c>
      <c r="B7" s="5" t="n">
        <v>100000000</v>
      </c>
      <c r="C7" s="5" t="n">
        <v>100000000</v>
      </c>
    </row>
    <row r="8" spans="1:3">
      <c r="A8" s="4" t="s">
        <v>109</v>
      </c>
      <c r="B8" s="5" t="n">
        <v>53954874</v>
      </c>
      <c r="C8" s="5" t="n">
        <v>53954874</v>
      </c>
    </row>
    <row r="9" spans="1:3">
      <c r="A9" s="4" t="s">
        <v>110</v>
      </c>
      <c r="B9" s="5" t="n">
        <v>10759291</v>
      </c>
      <c r="C9" s="5" t="n">
        <v>97165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1</v>
      </c>
      <c r="B1" s="2" t="s">
        <v>1</v>
      </c>
    </row>
    <row r="2" spans="1:4">
      <c r="B2" s="2" t="s">
        <v>2</v>
      </c>
      <c r="C2" s="2" t="s">
        <v>30</v>
      </c>
      <c r="D2" s="2" t="s">
        <v>31</v>
      </c>
    </row>
    <row r="3" spans="1:4">
      <c r="A3" s="3" t="s">
        <v>112</v>
      </c>
    </row>
    <row r="4" spans="1:4">
      <c r="A4" s="4" t="s">
        <v>42</v>
      </c>
      <c r="B4" s="6" t="n">
        <v>89600000</v>
      </c>
      <c r="C4" s="6" t="n">
        <v>126256000</v>
      </c>
      <c r="D4" s="6" t="n">
        <v>106785000</v>
      </c>
    </row>
    <row r="5" spans="1:4">
      <c r="A5" s="3" t="s">
        <v>113</v>
      </c>
    </row>
    <row r="6" spans="1:4">
      <c r="A6" s="4" t="s">
        <v>114</v>
      </c>
      <c r="B6" s="5" t="n">
        <v>48518000</v>
      </c>
      <c r="C6" s="5" t="n">
        <v>47019000</v>
      </c>
      <c r="D6" s="5" t="n">
        <v>47939000</v>
      </c>
    </row>
    <row r="7" spans="1:4">
      <c r="A7" s="4" t="s">
        <v>115</v>
      </c>
      <c r="B7" s="5" t="n">
        <v>5855000</v>
      </c>
      <c r="C7" s="5" t="n">
        <v>7709000</v>
      </c>
      <c r="D7" s="5" t="n">
        <v>1598000</v>
      </c>
    </row>
    <row r="8" spans="1:4">
      <c r="A8" s="4" t="s">
        <v>116</v>
      </c>
      <c r="B8" s="5" t="n">
        <v>2552000</v>
      </c>
      <c r="C8" s="5" t="n">
        <v>9755000</v>
      </c>
      <c r="D8" s="5" t="n">
        <v>13190000</v>
      </c>
    </row>
    <row r="9" spans="1:4">
      <c r="A9" s="4" t="s">
        <v>117</v>
      </c>
      <c r="B9" s="5" t="n">
        <v>33160000</v>
      </c>
      <c r="C9" s="5" t="n">
        <v>0</v>
      </c>
      <c r="D9" s="5" t="n">
        <v>0</v>
      </c>
    </row>
    <row r="10" spans="1:4">
      <c r="A10" s="4" t="s">
        <v>118</v>
      </c>
      <c r="B10" s="5" t="n">
        <v>0</v>
      </c>
      <c r="C10" s="5" t="n">
        <v>-3257000</v>
      </c>
      <c r="D10" s="5" t="n">
        <v>0</v>
      </c>
    </row>
    <row r="11" spans="1:4">
      <c r="A11" s="4" t="s">
        <v>92</v>
      </c>
      <c r="B11" s="5" t="n">
        <v>17414000</v>
      </c>
      <c r="C11" s="5" t="n">
        <v>10428000</v>
      </c>
      <c r="D11" s="5" t="n">
        <v>-4452000</v>
      </c>
    </row>
    <row r="12" spans="1:4">
      <c r="A12" s="3" t="s">
        <v>119</v>
      </c>
    </row>
    <row r="13" spans="1:4">
      <c r="A13" s="4" t="s">
        <v>120</v>
      </c>
      <c r="B13" s="5" t="n">
        <v>10630000</v>
      </c>
      <c r="C13" s="5" t="n">
        <v>31144000</v>
      </c>
      <c r="D13" s="5" t="n">
        <v>-21721000</v>
      </c>
    </row>
    <row r="14" spans="1:4">
      <c r="A14" s="4" t="s">
        <v>68</v>
      </c>
      <c r="B14" s="5" t="n">
        <v>-47345000</v>
      </c>
      <c r="C14" s="5" t="n">
        <v>-20064000</v>
      </c>
      <c r="D14" s="5" t="n">
        <v>3041000</v>
      </c>
    </row>
    <row r="15" spans="1:4">
      <c r="A15" s="4" t="s">
        <v>121</v>
      </c>
      <c r="B15" s="5" t="n">
        <v>16806000</v>
      </c>
      <c r="C15" s="5" t="n">
        <v>-671000</v>
      </c>
      <c r="D15" s="5" t="n">
        <v>2698000</v>
      </c>
    </row>
    <row r="16" spans="1:4">
      <c r="A16" s="4" t="s">
        <v>122</v>
      </c>
      <c r="B16" s="5" t="n">
        <v>4804000</v>
      </c>
      <c r="C16" s="5" t="n">
        <v>2332000</v>
      </c>
      <c r="D16" s="5" t="n">
        <v>-8792000</v>
      </c>
    </row>
    <row r="17" spans="1:4">
      <c r="A17" s="4" t="s">
        <v>87</v>
      </c>
      <c r="B17" s="5" t="n">
        <v>-4361000</v>
      </c>
      <c r="C17" s="5" t="n">
        <v>3347000</v>
      </c>
      <c r="D17" s="5" t="n">
        <v>-2851000</v>
      </c>
    </row>
    <row r="18" spans="1:4">
      <c r="A18" s="4" t="s">
        <v>39</v>
      </c>
      <c r="B18" s="5" t="n">
        <v>2846000</v>
      </c>
      <c r="C18" s="5" t="n">
        <v>5959000</v>
      </c>
      <c r="D18" s="5" t="n">
        <v>-5520000</v>
      </c>
    </row>
    <row r="19" spans="1:4">
      <c r="A19" s="4" t="s">
        <v>93</v>
      </c>
      <c r="B19" s="5" t="n">
        <v>27000</v>
      </c>
      <c r="C19" s="5" t="n">
        <v>2521000</v>
      </c>
      <c r="D19" s="5" t="n">
        <v>-3868000</v>
      </c>
    </row>
    <row r="20" spans="1:4">
      <c r="A20" s="4" t="s">
        <v>123</v>
      </c>
      <c r="B20" s="5" t="n">
        <v>180506000</v>
      </c>
      <c r="C20" s="5" t="n">
        <v>222478000</v>
      </c>
      <c r="D20" s="5" t="n">
        <v>128047000</v>
      </c>
    </row>
    <row r="21" spans="1:4">
      <c r="A21" s="3" t="s">
        <v>124</v>
      </c>
    </row>
    <row r="22" spans="1:4">
      <c r="A22" s="4" t="s">
        <v>125</v>
      </c>
      <c r="B22" s="5" t="n">
        <v>-56344000</v>
      </c>
      <c r="C22" s="5" t="n">
        <v>-81216000</v>
      </c>
      <c r="D22" s="5" t="n">
        <v>-79941000</v>
      </c>
    </row>
    <row r="23" spans="1:4">
      <c r="A23" s="4" t="s">
        <v>126</v>
      </c>
      <c r="B23" s="5" t="n">
        <v>10485000</v>
      </c>
      <c r="C23" s="5" t="n">
        <v>6254000</v>
      </c>
      <c r="D23" s="5" t="n">
        <v>12912000</v>
      </c>
    </row>
    <row r="24" spans="1:4">
      <c r="A24" s="4" t="s">
        <v>127</v>
      </c>
      <c r="B24" s="5" t="n">
        <v>12457000</v>
      </c>
      <c r="C24" s="5" t="n">
        <v>0</v>
      </c>
      <c r="D24" s="5" t="n">
        <v>0</v>
      </c>
    </row>
    <row r="25" spans="1:4">
      <c r="A25" s="4" t="s">
        <v>128</v>
      </c>
      <c r="B25" s="5" t="n">
        <v>0</v>
      </c>
      <c r="C25" s="5" t="n">
        <v>0</v>
      </c>
      <c r="D25" s="5" t="n">
        <v>-8393000</v>
      </c>
    </row>
    <row r="26" spans="1:4">
      <c r="A26" s="4" t="s">
        <v>129</v>
      </c>
      <c r="B26" s="5" t="n">
        <v>-415000</v>
      </c>
      <c r="C26" s="5" t="n">
        <v>-241000</v>
      </c>
      <c r="D26" s="5" t="n">
        <v>-372000</v>
      </c>
    </row>
    <row r="27" spans="1:4">
      <c r="A27" s="4" t="s">
        <v>130</v>
      </c>
      <c r="B27" s="5" t="n">
        <v>-33817000</v>
      </c>
      <c r="C27" s="5" t="n">
        <v>-75203000</v>
      </c>
      <c r="D27" s="5" t="n">
        <v>-75794000</v>
      </c>
    </row>
    <row r="28" spans="1:4">
      <c r="A28" s="3" t="s">
        <v>131</v>
      </c>
    </row>
    <row r="29" spans="1:4">
      <c r="A29" s="4" t="s">
        <v>132</v>
      </c>
      <c r="B29" s="5" t="n">
        <v>231174000</v>
      </c>
      <c r="C29" s="5" t="n">
        <v>222562000</v>
      </c>
      <c r="D29" s="5" t="n">
        <v>331277000</v>
      </c>
    </row>
    <row r="30" spans="1:4">
      <c r="A30" s="4" t="s">
        <v>133</v>
      </c>
      <c r="B30" s="5" t="n">
        <v>-239950000</v>
      </c>
      <c r="C30" s="5" t="n">
        <v>-247092000</v>
      </c>
      <c r="D30" s="5" t="n">
        <v>-156662000</v>
      </c>
    </row>
    <row r="31" spans="1:4">
      <c r="A31" s="4" t="s">
        <v>134</v>
      </c>
      <c r="B31" s="5" t="n">
        <v>-87217000</v>
      </c>
      <c r="C31" s="5" t="n">
        <v>-50100000</v>
      </c>
      <c r="D31" s="5" t="n">
        <v>-176566000</v>
      </c>
    </row>
    <row r="32" spans="1:4">
      <c r="A32" s="4" t="s">
        <v>135</v>
      </c>
      <c r="B32" s="5" t="n">
        <v>-54038000</v>
      </c>
      <c r="C32" s="5" t="n">
        <v>-49635000</v>
      </c>
      <c r="D32" s="5" t="n">
        <v>-48110000</v>
      </c>
    </row>
    <row r="33" spans="1:4">
      <c r="A33" s="4" t="s">
        <v>136</v>
      </c>
      <c r="B33" s="5" t="n">
        <v>-3383000</v>
      </c>
      <c r="C33" s="5" t="n">
        <v>-3706000</v>
      </c>
      <c r="D33" s="5" t="n">
        <v>-73000</v>
      </c>
    </row>
    <row r="34" spans="1:4">
      <c r="A34" s="4" t="s">
        <v>137</v>
      </c>
      <c r="B34" s="5" t="n">
        <v>-153414000</v>
      </c>
      <c r="C34" s="5" t="n">
        <v>-127971000</v>
      </c>
      <c r="D34" s="5" t="n">
        <v>-50134000</v>
      </c>
    </row>
    <row r="35" spans="1:4">
      <c r="A35" s="4" t="s">
        <v>138</v>
      </c>
      <c r="B35" s="5" t="n">
        <v>10204000</v>
      </c>
      <c r="C35" s="5" t="n">
        <v>-5436000</v>
      </c>
      <c r="D35" s="5" t="n">
        <v>-10451000</v>
      </c>
    </row>
    <row r="36" spans="1:4">
      <c r="A36" s="4" t="s">
        <v>139</v>
      </c>
      <c r="B36" s="5" t="n">
        <v>3479000</v>
      </c>
      <c r="C36" s="5" t="n">
        <v>13868000</v>
      </c>
      <c r="D36" s="5" t="n">
        <v>-8332000</v>
      </c>
    </row>
    <row r="37" spans="1:4">
      <c r="A37" s="4" t="s">
        <v>140</v>
      </c>
      <c r="B37" s="5" t="n">
        <v>25865000</v>
      </c>
      <c r="C37" s="5" t="n">
        <v>11997000</v>
      </c>
      <c r="D37" s="5" t="n">
        <v>20329000</v>
      </c>
    </row>
    <row r="38" spans="1:4">
      <c r="A38" s="4" t="s">
        <v>141</v>
      </c>
      <c r="B38" s="5" t="n">
        <v>29344000</v>
      </c>
      <c r="C38" s="5" t="n">
        <v>25865000</v>
      </c>
      <c r="D38" s="5" t="n">
        <v>11997000</v>
      </c>
    </row>
    <row r="39" spans="1:4">
      <c r="A39" s="3" t="s">
        <v>142</v>
      </c>
    </row>
    <row r="40" spans="1:4">
      <c r="A40" s="4" t="s">
        <v>143</v>
      </c>
      <c r="B40" s="5" t="n">
        <v>19523000</v>
      </c>
      <c r="C40" s="5" t="n">
        <v>18474000</v>
      </c>
      <c r="D40" s="5" t="n">
        <v>16839000</v>
      </c>
    </row>
    <row r="41" spans="1:4">
      <c r="A41" s="4" t="s">
        <v>39</v>
      </c>
      <c r="B41" s="5" t="n">
        <v>29261000</v>
      </c>
      <c r="C41" s="5" t="n">
        <v>29217000</v>
      </c>
      <c r="D41" s="5" t="n">
        <v>46281000</v>
      </c>
    </row>
    <row r="42" spans="1:4">
      <c r="A42" s="4" t="s">
        <v>144</v>
      </c>
      <c r="B42" s="6" t="n">
        <v>486000</v>
      </c>
      <c r="C42" s="6" t="n">
        <v>1061000</v>
      </c>
      <c r="D42" s="6" t="n">
        <v>944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45"/>
    <col customWidth="1" max="5" min="5" width="24"/>
    <col customWidth="1" max="6" min="6" width="55"/>
    <col customWidth="1" max="7" min="7" width="11"/>
  </cols>
  <sheetData>
    <row r="1" spans="1:7">
      <c r="A1" s="1" t="s">
        <v>145</v>
      </c>
      <c r="B1" s="2" t="s">
        <v>146</v>
      </c>
      <c r="C1" s="2" t="s">
        <v>147</v>
      </c>
      <c r="D1" s="2" t="s">
        <v>148</v>
      </c>
      <c r="E1" s="2" t="s">
        <v>149</v>
      </c>
      <c r="F1" s="2" t="s">
        <v>150</v>
      </c>
      <c r="G1" s="2" t="s">
        <v>151</v>
      </c>
    </row>
    <row r="2" spans="1:7">
      <c r="A2" s="4" t="s">
        <v>152</v>
      </c>
      <c r="B2" s="6" t="n">
        <v>5396</v>
      </c>
      <c r="C2" s="6" t="n">
        <v>110969</v>
      </c>
      <c r="D2" s="6" t="n">
        <v>1243627</v>
      </c>
      <c r="E2" s="6" t="n">
        <v>-227929</v>
      </c>
      <c r="F2" s="6" t="n">
        <v>-85128</v>
      </c>
    </row>
    <row r="3" spans="1:7">
      <c r="A3" s="4" t="s">
        <v>153</v>
      </c>
      <c r="E3" s="5" t="n">
        <v>6529891</v>
      </c>
    </row>
    <row r="4" spans="1:7">
      <c r="A4" s="4" t="s">
        <v>42</v>
      </c>
      <c r="D4" s="5" t="n">
        <v>106785</v>
      </c>
      <c r="G4" s="6" t="n">
        <v>106785</v>
      </c>
    </row>
    <row r="5" spans="1:7">
      <c r="A5" s="4" t="s">
        <v>154</v>
      </c>
      <c r="F5" s="5" t="n">
        <v>-84934</v>
      </c>
    </row>
    <row r="6" spans="1:7">
      <c r="A6" s="4" t="s">
        <v>155</v>
      </c>
      <c r="D6" s="5" t="n">
        <v>-48110</v>
      </c>
    </row>
    <row r="7" spans="1:7">
      <c r="A7" s="4" t="s">
        <v>115</v>
      </c>
      <c r="C7" s="5" t="n">
        <v>1598</v>
      </c>
    </row>
    <row r="8" spans="1:7">
      <c r="A8" s="4" t="s">
        <v>156</v>
      </c>
      <c r="C8" s="5" t="n">
        <v>-356</v>
      </c>
      <c r="E8" s="6" t="n">
        <v>788</v>
      </c>
    </row>
    <row r="9" spans="1:7">
      <c r="A9" s="4" t="s">
        <v>157</v>
      </c>
      <c r="E9" s="5" t="n">
        <v>-21000</v>
      </c>
    </row>
    <row r="10" spans="1:7">
      <c r="A10" s="4" t="s">
        <v>158</v>
      </c>
      <c r="C10" s="5" t="n">
        <v>-3080</v>
      </c>
      <c r="E10" s="6" t="n">
        <v>3080</v>
      </c>
    </row>
    <row r="11" spans="1:7">
      <c r="A11" s="4" t="s">
        <v>159</v>
      </c>
      <c r="E11" s="5" t="n">
        <v>-74300</v>
      </c>
    </row>
    <row r="12" spans="1:7">
      <c r="A12" s="4" t="s">
        <v>160</v>
      </c>
      <c r="C12" s="5" t="n">
        <v>416</v>
      </c>
      <c r="E12" s="6" t="n">
        <v>546</v>
      </c>
    </row>
    <row r="13" spans="1:7">
      <c r="A13" s="4" t="s">
        <v>161</v>
      </c>
      <c r="E13" s="5" t="n">
        <v>-15165</v>
      </c>
    </row>
    <row r="14" spans="1:7">
      <c r="A14" s="4" t="s">
        <v>134</v>
      </c>
      <c r="E14" s="6" t="n">
        <v>-178037</v>
      </c>
    </row>
    <row r="15" spans="1:7">
      <c r="A15" s="4" t="s">
        <v>162</v>
      </c>
      <c r="E15" s="5" t="n">
        <v>2733301</v>
      </c>
    </row>
    <row r="16" spans="1:7">
      <c r="A16" s="4" t="s">
        <v>163</v>
      </c>
      <c r="C16" s="5" t="n">
        <v>427</v>
      </c>
      <c r="E16" s="6" t="n">
        <v>-931</v>
      </c>
    </row>
    <row r="17" spans="1:7">
      <c r="A17" s="4" t="s">
        <v>164</v>
      </c>
      <c r="E17" s="5" t="n">
        <v>22116</v>
      </c>
    </row>
    <row r="18" spans="1:7">
      <c r="A18" s="4" t="s">
        <v>165</v>
      </c>
      <c r="B18" s="5" t="n">
        <v>5396</v>
      </c>
      <c r="C18" s="5" t="n">
        <v>109974</v>
      </c>
      <c r="D18" s="5" t="n">
        <v>1302302</v>
      </c>
      <c r="E18" s="6" t="n">
        <v>-402483</v>
      </c>
      <c r="F18" s="5" t="n">
        <v>-170062</v>
      </c>
    </row>
    <row r="19" spans="1:7">
      <c r="A19" s="4" t="s">
        <v>166</v>
      </c>
      <c r="E19" s="5" t="n">
        <v>9174843</v>
      </c>
    </row>
    <row r="20" spans="1:7">
      <c r="A20" s="4" t="s">
        <v>42</v>
      </c>
      <c r="D20" s="5" t="n">
        <v>126256</v>
      </c>
      <c r="G20" s="5" t="n">
        <v>126256</v>
      </c>
    </row>
    <row r="21" spans="1:7">
      <c r="A21" s="4" t="s">
        <v>154</v>
      </c>
      <c r="F21" s="5" t="n">
        <v>-43403</v>
      </c>
    </row>
    <row r="22" spans="1:7">
      <c r="A22" s="4" t="s">
        <v>155</v>
      </c>
      <c r="D22" s="5" t="n">
        <v>-49635</v>
      </c>
    </row>
    <row r="23" spans="1:7">
      <c r="A23" s="4" t="s">
        <v>115</v>
      </c>
      <c r="C23" s="5" t="n">
        <v>7709</v>
      </c>
    </row>
    <row r="24" spans="1:7">
      <c r="A24" s="4" t="s">
        <v>156</v>
      </c>
      <c r="C24" s="5" t="n">
        <v>-650</v>
      </c>
      <c r="E24" s="6" t="n">
        <v>1354</v>
      </c>
    </row>
    <row r="25" spans="1:7">
      <c r="A25" s="4" t="s">
        <v>157</v>
      </c>
      <c r="E25" s="5" t="n">
        <v>-30500</v>
      </c>
    </row>
    <row r="26" spans="1:7">
      <c r="A26" s="4" t="s">
        <v>158</v>
      </c>
      <c r="C26" s="5" t="n">
        <v>-7769</v>
      </c>
      <c r="E26" s="6" t="n">
        <v>7769</v>
      </c>
    </row>
    <row r="27" spans="1:7">
      <c r="A27" s="4" t="s">
        <v>159</v>
      </c>
      <c r="E27" s="5" t="n">
        <v>-172147</v>
      </c>
    </row>
    <row r="28" spans="1:7">
      <c r="A28" s="4" t="s">
        <v>160</v>
      </c>
      <c r="C28" s="5" t="n">
        <v>229</v>
      </c>
      <c r="E28" s="6" t="n">
        <v>698</v>
      </c>
    </row>
    <row r="29" spans="1:7">
      <c r="A29" s="4" t="s">
        <v>161</v>
      </c>
      <c r="E29" s="5" t="n">
        <v>-15839</v>
      </c>
    </row>
    <row r="30" spans="1:7">
      <c r="A30" s="4" t="s">
        <v>134</v>
      </c>
      <c r="E30" s="6" t="n">
        <v>-47534</v>
      </c>
    </row>
    <row r="31" spans="1:7">
      <c r="A31" s="4" t="s">
        <v>162</v>
      </c>
      <c r="E31" s="5" t="n">
        <v>702698</v>
      </c>
    </row>
    <row r="32" spans="1:7">
      <c r="A32" s="4" t="s">
        <v>163</v>
      </c>
      <c r="C32" s="5" t="n">
        <v>-1807</v>
      </c>
      <c r="E32" s="6" t="n">
        <v>-2603</v>
      </c>
    </row>
    <row r="33" spans="1:7">
      <c r="A33" s="4" t="s">
        <v>164</v>
      </c>
      <c r="E33" s="5" t="n">
        <v>57449</v>
      </c>
    </row>
    <row r="34" spans="1:7">
      <c r="A34" s="4" t="s">
        <v>167</v>
      </c>
      <c r="B34" s="5" t="n">
        <v>5396</v>
      </c>
      <c r="C34" s="5" t="n">
        <v>107686</v>
      </c>
      <c r="D34" s="5" t="n">
        <v>1378923</v>
      </c>
      <c r="E34" s="6" t="n">
        <v>-442799</v>
      </c>
      <c r="F34" s="5" t="n">
        <v>-213465</v>
      </c>
      <c r="G34" s="5" t="n">
        <v>835741</v>
      </c>
    </row>
    <row r="35" spans="1:7">
      <c r="A35" s="4" t="s">
        <v>168</v>
      </c>
      <c r="E35" s="5" t="n">
        <v>9716504</v>
      </c>
    </row>
    <row r="36" spans="1:7">
      <c r="A36" s="4" t="s">
        <v>42</v>
      </c>
      <c r="D36" s="5" t="n">
        <v>89600</v>
      </c>
      <c r="G36" s="5" t="n">
        <v>89600</v>
      </c>
    </row>
    <row r="37" spans="1:7">
      <c r="A37" s="4" t="s">
        <v>154</v>
      </c>
      <c r="F37" s="5" t="n">
        <v>64131</v>
      </c>
    </row>
    <row r="38" spans="1:7">
      <c r="A38" s="4" t="s">
        <v>155</v>
      </c>
      <c r="D38" s="5" t="n">
        <v>-54038</v>
      </c>
    </row>
    <row r="39" spans="1:7">
      <c r="A39" s="4" t="s">
        <v>115</v>
      </c>
      <c r="C39" s="5" t="n">
        <v>5855</v>
      </c>
    </row>
    <row r="40" spans="1:7">
      <c r="A40" s="4" t="s">
        <v>156</v>
      </c>
      <c r="C40" s="5" t="n">
        <v>-202</v>
      </c>
      <c r="E40" s="6" t="n">
        <v>499</v>
      </c>
    </row>
    <row r="41" spans="1:7">
      <c r="A41" s="4" t="s">
        <v>157</v>
      </c>
      <c r="E41" s="5" t="n">
        <v>-10667</v>
      </c>
    </row>
    <row r="42" spans="1:7">
      <c r="A42" s="4" t="s">
        <v>158</v>
      </c>
      <c r="C42" s="5" t="n">
        <v>-5478</v>
      </c>
      <c r="E42" s="6" t="n">
        <v>5478</v>
      </c>
    </row>
    <row r="43" spans="1:7">
      <c r="A43" s="4" t="s">
        <v>159</v>
      </c>
      <c r="E43" s="5" t="n">
        <v>-114393</v>
      </c>
    </row>
    <row r="44" spans="1:7">
      <c r="A44" s="4" t="s">
        <v>160</v>
      </c>
      <c r="C44" s="5" t="n">
        <v>445</v>
      </c>
      <c r="E44" s="6" t="n">
        <v>596</v>
      </c>
    </row>
    <row r="45" spans="1:7">
      <c r="A45" s="4" t="s">
        <v>161</v>
      </c>
      <c r="E45" s="5" t="n">
        <v>-12999</v>
      </c>
    </row>
    <row r="46" spans="1:7">
      <c r="A46" s="4" t="s">
        <v>134</v>
      </c>
      <c r="E46" s="6" t="n">
        <v>-87217</v>
      </c>
    </row>
    <row r="47" spans="1:7">
      <c r="A47" s="4" t="s">
        <v>162</v>
      </c>
      <c r="E47" s="5" t="n">
        <v>1139734</v>
      </c>
    </row>
    <row r="48" spans="1:7">
      <c r="A48" s="4" t="s">
        <v>163</v>
      </c>
      <c r="C48" s="5" t="n">
        <v>-1130</v>
      </c>
      <c r="E48" s="6" t="n">
        <v>-1979</v>
      </c>
    </row>
    <row r="49" spans="1:7">
      <c r="A49" s="4" t="s">
        <v>164</v>
      </c>
      <c r="E49" s="5" t="n">
        <v>41112</v>
      </c>
    </row>
    <row r="50" spans="1:7">
      <c r="A50" s="4" t="s">
        <v>169</v>
      </c>
      <c r="B50" s="6" t="n">
        <v>5396</v>
      </c>
      <c r="C50" s="6" t="n">
        <v>107176</v>
      </c>
      <c r="D50" s="6" t="n">
        <v>1414485</v>
      </c>
      <c r="E50" s="6" t="n">
        <v>-525422</v>
      </c>
      <c r="F50" s="6" t="n">
        <v>-149334</v>
      </c>
      <c r="G50" s="6" t="n">
        <v>852301</v>
      </c>
    </row>
    <row r="51" spans="1:7">
      <c r="A51" s="4" t="s">
        <v>170</v>
      </c>
      <c r="E51" s="5" t="n">
        <v>107592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1</v>
      </c>
      <c r="B1" s="2" t="s">
        <v>1</v>
      </c>
    </row>
    <row r="2" spans="1:4">
      <c r="B2" s="2" t="s">
        <v>2</v>
      </c>
      <c r="C2" s="2" t="s">
        <v>30</v>
      </c>
      <c r="D2" s="2" t="s">
        <v>31</v>
      </c>
    </row>
    <row r="3" spans="1:4">
      <c r="A3" s="3" t="s">
        <v>172</v>
      </c>
    </row>
    <row r="4" spans="1:4">
      <c r="A4" s="4" t="s">
        <v>173</v>
      </c>
      <c r="B4" s="7" t="n">
        <v>1.23</v>
      </c>
      <c r="C4" s="7" t="n">
        <v>1.11</v>
      </c>
      <c r="D4" s="7" t="n">
        <v>1.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1:09:11Z</dcterms:created>
  <dcterms:modified xmlns:dcterms="http://purl.org/dc/terms/" xmlns:xsi="http://www.w3.org/2001/XMLSchema-instance" xsi:type="dcterms:W3CDTF">2018-02-23T11:09:11Z</dcterms:modified>
</cp:coreProperties>
</file>